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IGNIFICANT ACCOUNTING POLICIES" sheetId="11" state="visible" r:id="rId11"/>
    <sheet xmlns:r="http://schemas.openxmlformats.org/officeDocument/2006/relationships" name="BUSINESS ACQUISITION" sheetId="12" state="visible" r:id="rId12"/>
    <sheet xmlns:r="http://schemas.openxmlformats.org/officeDocument/2006/relationships" name="SHORT-TERM INVESTMENT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LAND USE RIGHTS, NET" sheetId="16" state="visible" r:id="rId16"/>
    <sheet xmlns:r="http://schemas.openxmlformats.org/officeDocument/2006/relationships" name="LONG-TERM INVESTMENTS" sheetId="17" state="visible" r:id="rId17"/>
    <sheet xmlns:r="http://schemas.openxmlformats.org/officeDocument/2006/relationships" name="LONG-TERM PREPAYMENTS AND OTHER" sheetId="18" state="visible" r:id="rId18"/>
    <sheet xmlns:r="http://schemas.openxmlformats.org/officeDocument/2006/relationships" name="ACCRUED EXPENSES AND OTHER CURR" sheetId="19" state="visible" r:id="rId19"/>
    <sheet xmlns:r="http://schemas.openxmlformats.org/officeDocument/2006/relationships" name="FAIR VALUE"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ON SHARES"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MAINLAND CHINA CONTRIBUTION PLA" sheetId="28" state="visible" r:id="rId28"/>
    <sheet xmlns:r="http://schemas.openxmlformats.org/officeDocument/2006/relationships" name="STATUTORY RESERVES AND RESTRICT" sheetId="29" state="visible" r:id="rId29"/>
    <sheet xmlns:r="http://schemas.openxmlformats.org/officeDocument/2006/relationships" name="SHARE-BASED COMPENSATION" sheetId="30" state="visible" r:id="rId30"/>
    <sheet xmlns:r="http://schemas.openxmlformats.org/officeDocument/2006/relationships" name="SUBSEQUENT EVENT" sheetId="31" state="visible" r:id="rId31"/>
    <sheet xmlns:r="http://schemas.openxmlformats.org/officeDocument/2006/relationships" name="SIGNIFICANT ACCOUNTING POLICI_2" sheetId="32" state="visible" r:id="rId32"/>
    <sheet xmlns:r="http://schemas.openxmlformats.org/officeDocument/2006/relationships" name="ORGANIZATION AND PRINCIPAL AC_2" sheetId="33" state="visible" r:id="rId33"/>
    <sheet xmlns:r="http://schemas.openxmlformats.org/officeDocument/2006/relationships" name="SIGNIFICANT ACCOUNTING POLICI_3" sheetId="34" state="visible" r:id="rId34"/>
    <sheet xmlns:r="http://schemas.openxmlformats.org/officeDocument/2006/relationships" name="SHORT-TERM INVESTMENTS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LAND USE RIGHTS, NET (Tables)" sheetId="38" state="visible" r:id="rId38"/>
    <sheet xmlns:r="http://schemas.openxmlformats.org/officeDocument/2006/relationships" name="LONG-TERM INVESTMENTS (Tables)" sheetId="39" state="visible" r:id="rId39"/>
    <sheet xmlns:r="http://schemas.openxmlformats.org/officeDocument/2006/relationships" name="ACCRUED EXPENSES AND OTHER CU_2" sheetId="40" state="visible" r:id="rId40"/>
    <sheet xmlns:r="http://schemas.openxmlformats.org/officeDocument/2006/relationships" name="FAIR VALUE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RELATED PARTY TRANSACTIONS (Tab" sheetId="45" state="visible" r:id="rId45"/>
    <sheet xmlns:r="http://schemas.openxmlformats.org/officeDocument/2006/relationships" name="COMMITMENTS AND CONTINGENCIES (" sheetId="46" state="visible" r:id="rId46"/>
    <sheet xmlns:r="http://schemas.openxmlformats.org/officeDocument/2006/relationships" name="SHARE-BASED COMPENSATION (Table"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ORGANIZATION AND PRINCIPAL AC_5"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BUSINESS ACQUISITION (Details)" sheetId="54" state="visible" r:id="rId54"/>
    <sheet xmlns:r="http://schemas.openxmlformats.org/officeDocument/2006/relationships" name="SHORT-TERM INVESTMENTS (Details" sheetId="55" state="visible" r:id="rId55"/>
    <sheet xmlns:r="http://schemas.openxmlformats.org/officeDocument/2006/relationships" name="SHORT-TERM INVESTMENTS - Additi" sheetId="56" state="visible" r:id="rId56"/>
    <sheet xmlns:r="http://schemas.openxmlformats.org/officeDocument/2006/relationships" name="PREPAID EXPENSES AND OTHER CU_3" sheetId="57" state="visible" r:id="rId57"/>
    <sheet xmlns:r="http://schemas.openxmlformats.org/officeDocument/2006/relationships" name="PROPERTY AND EQUIPMENT, NET (De" sheetId="58" state="visible" r:id="rId58"/>
    <sheet xmlns:r="http://schemas.openxmlformats.org/officeDocument/2006/relationships" name="PROPERTY AND EQUIPMENT, NET - A" sheetId="59" state="visible" r:id="rId59"/>
    <sheet xmlns:r="http://schemas.openxmlformats.org/officeDocument/2006/relationships" name="LAND USE RIGHTS, NET (Details)" sheetId="60" state="visible" r:id="rId60"/>
    <sheet xmlns:r="http://schemas.openxmlformats.org/officeDocument/2006/relationships" name="LAND USE RIGHTS, NET - Amortiza" sheetId="61" state="visible" r:id="rId61"/>
    <sheet xmlns:r="http://schemas.openxmlformats.org/officeDocument/2006/relationships" name="LONG-TERM INVESTMENTS (Details)" sheetId="62" state="visible" r:id="rId62"/>
    <sheet xmlns:r="http://schemas.openxmlformats.org/officeDocument/2006/relationships" name="LONG-TERM INVESTMENTS - Additio" sheetId="63" state="visible" r:id="rId63"/>
    <sheet xmlns:r="http://schemas.openxmlformats.org/officeDocument/2006/relationships" name="LONG-TERM PREPAYMENTS AND OTH_2" sheetId="64" state="visible" r:id="rId64"/>
    <sheet xmlns:r="http://schemas.openxmlformats.org/officeDocument/2006/relationships" name="LONG-TERM PREPAYMENTS AND OTH_3" sheetId="65" state="visible" r:id="rId65"/>
    <sheet xmlns:r="http://schemas.openxmlformats.org/officeDocument/2006/relationships" name="ACCRUED EXPENSES AND OTHER CU_3" sheetId="66" state="visible" r:id="rId66"/>
    <sheet xmlns:r="http://schemas.openxmlformats.org/officeDocument/2006/relationships" name="FAIR VALUE (Details)" sheetId="67" state="visible" r:id="rId67"/>
    <sheet xmlns:r="http://schemas.openxmlformats.org/officeDocument/2006/relationships" name="FAIR VALUE- Roll forward (Detai" sheetId="68" state="visible" r:id="rId68"/>
    <sheet xmlns:r="http://schemas.openxmlformats.org/officeDocument/2006/relationships" name="FAIR VALUE - Additional informa" sheetId="69" state="visible" r:id="rId69"/>
    <sheet xmlns:r="http://schemas.openxmlformats.org/officeDocument/2006/relationships" name="LEASES - Supplemental in format" sheetId="70" state="visible" r:id="rId70"/>
    <sheet xmlns:r="http://schemas.openxmlformats.org/officeDocument/2006/relationships" name="LEASES - Maturity analysis of l" sheetId="71" state="visible" r:id="rId71"/>
    <sheet xmlns:r="http://schemas.openxmlformats.org/officeDocument/2006/relationships" name="INCOME TAXES - Expense (Details" sheetId="72" state="visible" r:id="rId72"/>
    <sheet xmlns:r="http://schemas.openxmlformats.org/officeDocument/2006/relationships" name="INCOME TAXES - Deferred tax ass" sheetId="73" state="visible" r:id="rId73"/>
    <sheet xmlns:r="http://schemas.openxmlformats.org/officeDocument/2006/relationships" name="INCOME TAXES - Provision (Detai" sheetId="74" state="visible" r:id="rId74"/>
    <sheet xmlns:r="http://schemas.openxmlformats.org/officeDocument/2006/relationships" name="INCOME TAXES - Tax Holiday (Det" sheetId="75" state="visible" r:id="rId75"/>
    <sheet xmlns:r="http://schemas.openxmlformats.org/officeDocument/2006/relationships" name="INCOME TAXES - Additional infor" sheetId="76" state="visible" r:id="rId76"/>
    <sheet xmlns:r="http://schemas.openxmlformats.org/officeDocument/2006/relationships" name="COMMON SHARES (Details)" sheetId="77" state="visible" r:id="rId77"/>
    <sheet xmlns:r="http://schemas.openxmlformats.org/officeDocument/2006/relationships" name="NET LOSS PER SHARE (Details)" sheetId="78" state="visible" r:id="rId78"/>
    <sheet xmlns:r="http://schemas.openxmlformats.org/officeDocument/2006/relationships" name="NET LOSS PER SHARE - Additional" sheetId="79" state="visible" r:id="rId79"/>
    <sheet xmlns:r="http://schemas.openxmlformats.org/officeDocument/2006/relationships" name="RELATED PARTY TRANSACTIONS (Det" sheetId="80" state="visible" r:id="rId80"/>
    <sheet xmlns:r="http://schemas.openxmlformats.org/officeDocument/2006/relationships" name="RELATED PARTY TRANSACTIONS - Tr" sheetId="81" state="visible" r:id="rId81"/>
    <sheet xmlns:r="http://schemas.openxmlformats.org/officeDocument/2006/relationships" name="RELATED PARTY TRANSACTIONS - Du" sheetId="82" state="visible" r:id="rId82"/>
    <sheet xmlns:r="http://schemas.openxmlformats.org/officeDocument/2006/relationships" name="COMMITMENTS AND CONTINGENCIES_2" sheetId="83" state="visible" r:id="rId83"/>
    <sheet xmlns:r="http://schemas.openxmlformats.org/officeDocument/2006/relationships" name="COMMITMENTS AND CONTINGENCIES -" sheetId="84" state="visible" r:id="rId84"/>
    <sheet xmlns:r="http://schemas.openxmlformats.org/officeDocument/2006/relationships" name="SEGMENT INFORMATION (Details)" sheetId="85" state="visible" r:id="rId85"/>
    <sheet xmlns:r="http://schemas.openxmlformats.org/officeDocument/2006/relationships" name="MAINLAND CHINA CONTRIBUTION P_2" sheetId="86" state="visible" r:id="rId86"/>
    <sheet xmlns:r="http://schemas.openxmlformats.org/officeDocument/2006/relationships" name="STATUTORY RESERVES AND RESTRI_2" sheetId="87" state="visible" r:id="rId87"/>
    <sheet xmlns:r="http://schemas.openxmlformats.org/officeDocument/2006/relationships" name="SHARE-BASED COMPENSATION - (Det" sheetId="88" state="visible" r:id="rId88"/>
    <sheet xmlns:r="http://schemas.openxmlformats.org/officeDocument/2006/relationships" name="SHARE-BASED COMPENSATION - Non-" sheetId="89" state="visible" r:id="rId89"/>
    <sheet xmlns:r="http://schemas.openxmlformats.org/officeDocument/2006/relationships" name="SHARE-BASED COMPENSATION - Fair" sheetId="90" state="visible" r:id="rId90"/>
    <sheet xmlns:r="http://schemas.openxmlformats.org/officeDocument/2006/relationships" name="SHARE-BASED COMPENSATION - Opti" sheetId="91" state="visible" r:id="rId91"/>
    <sheet xmlns:r="http://schemas.openxmlformats.org/officeDocument/2006/relationships" name="SHARE-BASED COMPENSATION - Expe" sheetId="92" state="visible" r:id="rId92"/>
    <sheet xmlns:r="http://schemas.openxmlformats.org/officeDocument/2006/relationships" name="SHARE-BASED COMPENSATION - Stoc" sheetId="93" state="visible" r:id="rId93"/>
    <sheet xmlns:r="http://schemas.openxmlformats.org/officeDocument/2006/relationships" name="SUBSEQUENT EVENT (Details)"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78" customWidth="1" min="2" max="2"/>
  </cols>
  <sheetData>
    <row r="1">
      <c r="A1" s="1" t="inlineStr">
        <is>
          <t>Document and Entity Information</t>
        </is>
      </c>
      <c r="B1" s="2" t="inlineStr">
        <is>
          <t>12 Months Ended</t>
        </is>
      </c>
    </row>
    <row r="2">
      <c r="B2" s="2" t="inlineStr">
        <is>
          <t>Feb. 29, 2024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Feb. 29,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900</t>
        </is>
      </c>
    </row>
    <row r="11">
      <c r="A11" s="4" t="inlineStr">
        <is>
          <t>Entity Registrant Name</t>
        </is>
      </c>
      <c r="B11" s="4" t="inlineStr">
        <is>
          <t>TAL Education Group</t>
        </is>
      </c>
    </row>
    <row r="12">
      <c r="A12" s="4" t="inlineStr">
        <is>
          <t>Entity Incorporation, State or Country Code</t>
        </is>
      </c>
      <c r="B12" s="4" t="inlineStr">
        <is>
          <t>E9</t>
        </is>
      </c>
    </row>
    <row r="13">
      <c r="A13" s="4" t="inlineStr">
        <is>
          <t>Entity Address, Address Line One</t>
        </is>
      </c>
      <c r="B13" s="4" t="inlineStr">
        <is>
          <t>5/F, Tower B, Heying Center</t>
        </is>
      </c>
    </row>
    <row r="14">
      <c r="A14" s="4" t="inlineStr">
        <is>
          <t>Entity Address, Address Line Two</t>
        </is>
      </c>
      <c r="B14" s="4" t="inlineStr">
        <is>
          <t>Xiaoying West Street</t>
        </is>
      </c>
    </row>
    <row r="15">
      <c r="A15" s="4" t="inlineStr">
        <is>
          <t>Entity Address, Address Line Three</t>
        </is>
      </c>
      <c r="B15" s="4" t="inlineStr">
        <is>
          <t>Haidian District</t>
        </is>
      </c>
    </row>
    <row r="16">
      <c r="A16" s="4" t="inlineStr">
        <is>
          <t>Entity Address, City or Town</t>
        </is>
      </c>
      <c r="B16" s="4" t="inlineStr">
        <is>
          <t>Beijing</t>
        </is>
      </c>
    </row>
    <row r="17">
      <c r="A17" s="4" t="inlineStr">
        <is>
          <t>Entity Address, Postal Zip Code</t>
        </is>
      </c>
      <c r="B17" s="4" t="inlineStr">
        <is>
          <t>100085</t>
        </is>
      </c>
    </row>
    <row r="18">
      <c r="A18" s="4" t="inlineStr">
        <is>
          <t>Entity Address, Country</t>
        </is>
      </c>
      <c r="B18" s="4" t="inlineStr">
        <is>
          <t>CN</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U.S. GAAP</t>
        </is>
      </c>
    </row>
    <row r="28">
      <c r="A28" s="4" t="inlineStr">
        <is>
          <t>Entity Shell Company</t>
        </is>
      </c>
      <c r="B28" s="4" t="inlineStr">
        <is>
          <t>false</t>
        </is>
      </c>
    </row>
    <row r="29">
      <c r="A29" s="4" t="inlineStr">
        <is>
          <t>Auditor Firm ID</t>
        </is>
      </c>
      <c r="B29" s="4" t="inlineStr">
        <is>
          <t>1113</t>
        </is>
      </c>
    </row>
    <row r="30">
      <c r="A30" s="4" t="inlineStr">
        <is>
          <t>Auditor Name</t>
        </is>
      </c>
      <c r="B30" s="4" t="inlineStr">
        <is>
          <t>Deloitte Touche Tohmatsu</t>
        </is>
      </c>
    </row>
    <row r="31">
      <c r="A31" s="4" t="inlineStr">
        <is>
          <t>Auditor Location</t>
        </is>
      </c>
      <c r="B31" s="4" t="inlineStr">
        <is>
          <t>People’s Republic of China</t>
        </is>
      </c>
    </row>
    <row r="32">
      <c r="A32" s="4" t="inlineStr">
        <is>
          <t>Entity Central Index Key</t>
        </is>
      </c>
      <c r="B32" s="4" t="inlineStr">
        <is>
          <t>0001499620</t>
        </is>
      </c>
    </row>
    <row r="33">
      <c r="A33" s="4" t="inlineStr">
        <is>
          <t>Current Fiscal Year End Date</t>
        </is>
      </c>
      <c r="B33" s="4" t="inlineStr">
        <is>
          <t>--02-29</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ADS</t>
        </is>
      </c>
      <c r="B37" s="4" t="inlineStr">
        <is>
          <t xml:space="preserve"> </t>
        </is>
      </c>
    </row>
    <row r="38">
      <c r="A38" s="3" t="inlineStr">
        <is>
          <t>Document Information</t>
        </is>
      </c>
      <c r="B38" s="4" t="inlineStr">
        <is>
          <t xml:space="preserve"> </t>
        </is>
      </c>
    </row>
    <row r="39">
      <c r="A39" s="4" t="inlineStr">
        <is>
          <t>Title of 12(b) Security</t>
        </is>
      </c>
      <c r="B39" s="4" t="inlineStr">
        <is>
          <t>American Depositary Shares, each three representing one Class A common share*</t>
        </is>
      </c>
    </row>
    <row r="40">
      <c r="A40" s="4" t="inlineStr">
        <is>
          <t>Security Exchange Name</t>
        </is>
      </c>
      <c r="B40" s="4" t="inlineStr">
        <is>
          <t>NYSE</t>
        </is>
      </c>
    </row>
    <row r="41">
      <c r="A41" s="4" t="inlineStr">
        <is>
          <t>Trading Symbol</t>
        </is>
      </c>
      <c r="B41" s="4" t="inlineStr">
        <is>
          <t>TAL</t>
        </is>
      </c>
    </row>
    <row r="42">
      <c r="A42" s="4" t="inlineStr">
        <is>
          <t>Class A common shares</t>
        </is>
      </c>
      <c r="B42" s="4" t="inlineStr">
        <is>
          <t xml:space="preserve"> </t>
        </is>
      </c>
    </row>
    <row r="43">
      <c r="A43" s="3" t="inlineStr">
        <is>
          <t>Document Information</t>
        </is>
      </c>
      <c r="B43" s="4" t="inlineStr">
        <is>
          <t xml:space="preserve"> </t>
        </is>
      </c>
    </row>
    <row r="44">
      <c r="A44" s="4" t="inlineStr">
        <is>
          <t>Title of 12(b) Security</t>
        </is>
      </c>
      <c r="B44" s="4" t="inlineStr">
        <is>
          <t>Class A common shares, par value $0.001 per share**</t>
        </is>
      </c>
    </row>
    <row r="45">
      <c r="A45" s="4" t="inlineStr">
        <is>
          <t>Security Exchange Name</t>
        </is>
      </c>
      <c r="B45" s="4" t="inlineStr">
        <is>
          <t>NYSE</t>
        </is>
      </c>
    </row>
    <row r="46">
      <c r="A46" s="4" t="inlineStr">
        <is>
          <t>Trading Symbol</t>
        </is>
      </c>
      <c r="B46" s="4" t="inlineStr">
        <is>
          <t>TAL</t>
        </is>
      </c>
    </row>
    <row r="47">
      <c r="A47" s="4" t="inlineStr">
        <is>
          <t>Entity Common Stock, Shares Outstanding</t>
        </is>
      </c>
      <c r="B47" s="5" t="n">
        <v>152253821</v>
      </c>
    </row>
    <row r="48">
      <c r="A48" s="4" t="inlineStr">
        <is>
          <t>Class B common shares</t>
        </is>
      </c>
      <c r="B48" s="4" t="inlineStr">
        <is>
          <t xml:space="preserve"> </t>
        </is>
      </c>
    </row>
    <row r="49">
      <c r="A49" s="3" t="inlineStr">
        <is>
          <t>Document Information</t>
        </is>
      </c>
      <c r="B49" s="4" t="inlineStr">
        <is>
          <t xml:space="preserve"> </t>
        </is>
      </c>
    </row>
    <row r="50">
      <c r="A50" s="4" t="inlineStr">
        <is>
          <t>Entity Common Stock, Shares Outstanding</t>
        </is>
      </c>
      <c r="B50" s="5" t="n">
        <v>49153604</v>
      </c>
    </row>
    <row r="51">
      <c r="A51" s="4" t="inlineStr">
        <is>
          <t>Business Contact</t>
        </is>
      </c>
      <c r="B51" s="4" t="inlineStr">
        <is>
          <t xml:space="preserve"> </t>
        </is>
      </c>
    </row>
    <row r="52">
      <c r="A52" s="3" t="inlineStr">
        <is>
          <t>Document Information</t>
        </is>
      </c>
      <c r="B52" s="4" t="inlineStr">
        <is>
          <t xml:space="preserve"> </t>
        </is>
      </c>
    </row>
    <row r="53">
      <c r="A53" s="4" t="inlineStr">
        <is>
          <t>Entity Address, Address Line One</t>
        </is>
      </c>
      <c r="B53" s="4" t="inlineStr">
        <is>
          <t>5/F, Tower B, Heying Center</t>
        </is>
      </c>
    </row>
    <row r="54">
      <c r="A54" s="4" t="inlineStr">
        <is>
          <t>Entity Address, Address Line Two</t>
        </is>
      </c>
      <c r="B54" s="4" t="inlineStr">
        <is>
          <t>Xiaoying West Street</t>
        </is>
      </c>
    </row>
    <row r="55">
      <c r="A55" s="4" t="inlineStr">
        <is>
          <t>Entity Address, Address Line Three</t>
        </is>
      </c>
      <c r="B55" s="4" t="inlineStr">
        <is>
          <t>Haidian District</t>
        </is>
      </c>
    </row>
    <row r="56">
      <c r="A56" s="4" t="inlineStr">
        <is>
          <t>Entity Address, City or Town</t>
        </is>
      </c>
      <c r="B56" s="4" t="inlineStr">
        <is>
          <t>Beijing</t>
        </is>
      </c>
    </row>
    <row r="57">
      <c r="A57" s="4" t="inlineStr">
        <is>
          <t>Entity Address, Postal Zip Code</t>
        </is>
      </c>
      <c r="B57" s="4" t="inlineStr">
        <is>
          <t>100085</t>
        </is>
      </c>
    </row>
    <row r="58">
      <c r="A58" s="4" t="inlineStr">
        <is>
          <t>Entity Address, Country</t>
        </is>
      </c>
      <c r="B58" s="4" t="inlineStr">
        <is>
          <t>CN</t>
        </is>
      </c>
    </row>
    <row r="59">
      <c r="A59" s="4" t="inlineStr">
        <is>
          <t>Contact Personnel Name</t>
        </is>
      </c>
      <c r="B59" s="4" t="inlineStr">
        <is>
          <t>Alex Zhuangzhuang Peng</t>
        </is>
      </c>
    </row>
    <row r="60">
      <c r="A60" s="4" t="inlineStr">
        <is>
          <t>Country Region</t>
        </is>
      </c>
      <c r="B60" s="4" t="inlineStr">
        <is>
          <t>86</t>
        </is>
      </c>
    </row>
    <row r="61">
      <c r="A61" s="4" t="inlineStr">
        <is>
          <t>City Area Code</t>
        </is>
      </c>
      <c r="B61" s="4" t="inlineStr">
        <is>
          <t>10</t>
        </is>
      </c>
    </row>
    <row r="62">
      <c r="A62" s="4" t="inlineStr">
        <is>
          <t>Local Phone Number</t>
        </is>
      </c>
      <c r="B62" s="4" t="inlineStr">
        <is>
          <t>5292-6669</t>
        </is>
      </c>
    </row>
    <row r="63">
      <c r="A63" s="4" t="inlineStr">
        <is>
          <t>Contact Personnel Email Address</t>
        </is>
      </c>
      <c r="B63" s="4" t="inlineStr">
        <is>
          <t>ir@ta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Feb. 29,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TAL Education Group (the “Company” or “TAL”) was incorporated in the Cayman Islands on January 10, 2008. The Company, its subsidiaries, the consolidated VIEs and VIEs’ subsidiaries and schools are collectively referred to as the “Group”. The Group was previously engaged in the provision of high quality after-school tutoring programs (“AST”) for primary and secondary school students in the People’s Republic of China (the “PRC”) and has realigned to focus on enrichment learning services and learning content solutions in the PRC. On July 24, 2021, the announcement of “Opinions on Further Alleviating the Burden of Homework and After-School Tutoring for Students in Compulsory Education (the “Opinion”)” was made by the General Office of the CPC Central Committee and the General Office of the State Council. The Opinion contains guiding principles about requirements and restrictions related to after-school tutoring services, including (i) service providers in AST services on academic subjects relating to compulsory education or academic AST institutions need to register as non-profit entity, (ii) foreign ownership in academic AST institutions are prohibited, including through contractual arrangements; (iii) listed companies are prohibited from raising capital to invest in businesses that teach academic subjects in compulsory education; (iv) relevant tutoring services on academic subjects in compulsory education are not allowed during public holidays, weekends and school breaks; and (v) academic AST institutions must follow the fee standards to be established by relevant authorities. The Opinion also provides that institutions providing after-school tutoring services on academic subjects in high schools (which do not fall within China’s compulsory education system) shall take into consideration the Opinion when conducting activities. In compliance with the Opinion and applicable rules, regulations and measures, the Company decided in November 2021 to cease offering after-school tutoring services on academic subjects to students from kindergarten through grade nine (“K-9 Academic AST Services”) in the mainland of China by the end of December 2021. The Company has completed the cessation of K-9 Academic AST Services where the revenues from which accounted for a substantial majority of the Company’s total revenues in the fiscal year ended February 28, 2022. The cessation of K-9 Academic AST Services in the mainland of China did not represent a discontinued operation under Accounting Standards Codification (“ASC”) 205-20-45 since it did not meet the definition of a component because its operations and cash flows are not separately distinguishable from the rest of the Group’s services and the cessation did not represent a strategic shift. The Company also has taken actions to restructure its business and operations, including the early termination of certain leased office spaces and learning centers, disposal of relevant leasehold improvements and electronic equipment, which are disclosed in Note 6 and 12. Responding to the regulatory changes, the Group realigned the business focus towards enrichment learning services, and learning content solutions. ​ 1. ORGANIZATION AND PRINCIPAL ACTIVITIES - continued As of February 29, 2024, details of the Company’s major subsidiaries, VIEs and VIEs’ subsidiaries and schools are as follows: ​ ​ ​ ​ ​ ​ ​ ​ ​ ​ ​ ​ ​ ​ Place of ​ ​ ​ ​ ​ Later of date of ​ incorporation (or ​ Percentage ​ ​ ​ ​ ​ ​ incorporation or ​ establishment) ​ of legal ​ Principal ​ Nature of Name ​ acquisition ​ /operation ​ ownership ​ activities ​ company TAL Holding Limited (“TAL Hong Kong”) ​ March 11, 2008 Hong Kong 100% Intermediate holding company Subsidiary Beijing Century TAL Education Technology Co., Ltd. (“TAL Beijing”) ​ May 8, 2008 Beijing 100% Software sales, and consulting service Subsidiary Beijing Xintang Sichuang Education Technology Co., Ltd. (“Beijing Xintang Sichuang”) ​ August 27, 2012 Beijing 100% Software and network development, sales, and consulting service Subsidiary Pengxin TAL Industrial Investment (Shanghai) Co., Ltd. (“Pengxin TAL”) ​ June 26, 2014 Shanghai 100% Investment management and consulting services Subsidiary Beijing Xueersi Education Technology Co., Ltd. (“Xueersi Education”) ​ December 31, 2005 Beijing N/A* Sales of educational materials and products VIE Beijing Xueersi Network Technology Co., Ltd. (“Xueersi Network”) ​ August 23, 2007 Beijing N/A* Technology development and educational consulting service VIE Xinxin Xiangrong Education Technology (Beijing) Co., Ltd. (“Xinxin Xiangrong”) ​ June 23, 2015 Beijing N/A* Technology development and educational consulting service VIE TAL Training School (Shanghai) Co., Ltd. (“TAL Shanghai”) ​ February 20, 2019 Shanghai N/A* Learning services VIE’s subsidiaries and schools TAL Education Technology (Jiangsu) Co., Ltd.(“TAL Jiangsu”) ​ July 4, 2018 Jiangsu N/A* Technology development and consulting service VIE’s subsidiaries and schools Shidai TAL Education Technology (Beijing) Co., Ltd.(“Shidai TAL”) ​ July 26, 2018 Beijing N/A* Technology development and consulting service VIE’s subsidiaries and schools Beijing Xueersi Technology Co., Ltd. ( “Xueersi Technology”) ​ April 28, 2020 Beijing N/A* Learning services VIE’s subsidiaries and schools Beijing TAL Books Co., Ltd. (“TAL Books”) ​ March 28, 2022 ​ Beijing ​ N/A* ​ Sales of educational materials and products ​ VIE’s subsidiaries and schools Shenzhen Xingtong Technology Co., Ltd. (“Shenzhen Xingtong”) ​ March 10, 2022 ​ Shenzhen ​ 100% ​ Learning device development, sales ​ Subsidiary * These entities are controlled by the Company pursuant to the contractual arrangements disclosed below. The VIE arrangements PRC laws and regulations restrict and impose conditions on foreign investment in the education business and value-added telecommunication services in China. Accordingly, the Group operates substantially majority of the education business in China through the consolidated VIEs, their subsidiaries and schools. To provide the Company the power to control and the ability to receive the expected residual returns of the VIEs and their subsidiaries and schools, the Company’s wholly owned subsidiary, TAL Beijing, entered into a series of contractual arrangements with Xueersi Education, Xueersi Network and Xinxin Xiangrong (collectively “the VIEs”) and their respective equity holders. The VIEs and their subsidiaries and schools hold various licenses upon which the Group’s business depends. A substantial majority of the Group’s employees who provide the Group’s services are hired by the VIEs and their subsidiaries and schools, and the VIEs and their subsidiaries and schools lease a substantial portion of the properties upon which the Group’s services are delivered. The net revenues from the VIEs and their subsidiaries and schools accounted for 82.6% of the Group’s total net revenues for the fiscal year ended February 29, 2024. ​ 1. ORGANIZATION AND PRINCIPAL ACTIVITIES - continued The VIE arrangements – continued Through the contractual arrangements below, TAL Beijing has (1) the power to direct the activities of the VIEs and their subsidiaries and schools that most significantly affect their economic performance and (2) the right to receive substantially all the benefits from the VIEs and their subsidiaries and schools. It is therefore considered the primary beneficiaries of the VIEs and their subsidiaries and schools, and accordingly, the results of operations, assets and liabilities of the VIEs and their subsidiaries and schools are consolidated in the Group’s financial statements. Exclusive Business Service Agreements: The services under each of these agreements include, but are not limited to, employee training, technology development, transfer and consulting services, public relation services, market survey, research and consulting services, market development and planning services, human resource and internal information management, network development, upgrade and ordinary maintenance services, and software and trademark licensing and other additional services as the parties may mutually agree from time to time. TAL Beijing or its designated affiliates, owns the exclusive intellectual property rights developed in the performance of these agreements. As consideration for these services, TAL Beijing or its designated affiliates are entitled to charge the VIEs and VIEs’ subsidiaries and schools service fees annually or regularly, and adjust the service fee rates from time to time at their discretion. Call Option Agreement: ​ 1. ORGANIZATION AND PRINCIPAL ACTIVITIES - continued The VIE arrangements – continued Equity Pledge Agreement: Letter of Undertaking: Power of Attorney: The articles of association of each of the VIEs states that the major rights of the equity holders in an equity holders’ meeting include the power to approve the operating strategy and investment plan, elect the executive directors and approve their compensation and review and approve the annual budget and earning distribution plan. Therefore, through the irrevocable power of attorney arrangement TAL Beijing has the ability to exercise effective control over each of the VIEs respectively through equity holder’s votes and, through such votes, to also control the composition of the board of directors. As a result of these contractual rights, the Company has the power to direct the activities of each of the VIEs that most significantly impact their economic performance. Spousal consent letter: ​ 1. ORGANIZATION AND PRINCIPAL ACTIVITIES - continued The VIE arrangements - continued Deed of undertaking: ● as long as Mr. Bangxin Zhang owns shares in the Company, whether legally or beneficially, and directly or indirectly (including shares held through Mr. Bangxin Zhang’s personal holding company Bright Unison Limited or any other company, trust, nominee or agent, if any), representing more than 50% of the aggregate voting power of the then total issued and outstanding shares of the Company; ● Mr. Bangxin Zhang will not, directly or indirectly, (i) request or call any meeting of shareholders for the purpose of removing or replacing any of existing directors or appointing any new director, or (ii) propose any resolution at any of shareholders meetings to remove or replace any of existing directors or appoint any new director; and should any meeting of shareholders be called by the board of directors or requisitioned or called by shareholders for the purpose of removing or replacing any of the directors or appointing any new director, or if any resolution is proposed at any of shareholder meetings to remove or replace any of the directors or appoint any new director, the maximum number of votes which Mr. Bangxin Zhang will be permitted to exercise shall be equal to the total aggregate number of votes of the then total issued and outstanding shares of the Company held by all members of the Company, other than shares which are owned, whether legally or beneficially, and directly or indirectly by Mr. Bangxin Zhang, less one vote; and ● Mr. Bangxin Zhang will not cast any votes he has as a director or shareholder (if applicable) on any resolutions or matters concerning enforcing, amending or otherwise relating to the Deed being considered or voted upon by board of directors or shareholders, as the case may be. In the opinion of Maples and Calder (Hong Kong) LLP, the Company’s Cayman Islands legal counsel, the deed of undertaking constitutes the legal, valid and binding obligations of Mr. Bangxin Zhang, which cannot be unilaterally revoked by Mr. Bangxin Zhang, and is enforceable in accordance with its terms under existing Cayman Islands laws. Risks in relation to the VIE structure The Company believes that TAL Beijing’s contractual arrangements with the VIEs and their respective subsidiaries, schools and equity holders are in compliance with PRC law and are legally enforceable. However, uncertainties in the PRC legal system could limit the Company’s ability to enforce these contractual arrangements. If the legal structure and contractual arrangements were found to be in violation of any existing PRC laws and regulations, the Group would be subject to fines or potential actions by the relevant PRC regulatory authorities with broad discretions, which could include: ● revoke the Group’s business and operating licenses; ● require the Group to discontinue or restrict its operations; ● limit the Group’s business expansions in China by way of entering into contractual arrangements; ● restrict the Group’s right to collect revenues; ● impose fines; ● confiscate any of our income that is deemed to be obtained through illegal operations; ● block the Group’s websites or mobile apps; ● require the Group to restructure the operations in such ways as to compel the Group to establish a new enterprise, re-apply for the necessary licenses or permits, or relocate its businesses, staff and assets; ● restrict or prohibit the Group’s use of the proceeds from overseas offering to finance our PRC subsidiaries’ or the VIEs’ or VIE Subsidiaries’ business and operations; ● impose additional conditions or requirements with which the Group may not be able to comply; and ● take other regulatory or enforcement actions against the Group that could be detrimental to its business. 1. ORGANIZATION AND PRINCIPAL ACTIVITIES - continued Risks in relation to the VIE structure - continued The imposition of any of these penalties could result in a material adverse effect on the Company’s ability to conduct the Group’s business. In addition, if the imposition of any of these penalties causes the Company to lose the rights to direct the activities of the VIEs, and the VIEs’ subsidiaries and schools, or the right to receive their economic benefits, the Company would no longer be able to consolidate the VIEs, and the VIEs’ subsidiaries and schools. The Company does not believe that any penalties imposed or actions taken by the PRC government would result in the liquidation or dissolution of the Company, TAL Beijing, or the VIEs and their respective subsidiaries and schools. Some of the legal owners of the VIEs are shareholders, directors and officers of TAL Education Group. The interests of the legal owners of the VIEs as beneficial owners of the VIEs may differ from the interests of the Group as a whole, since these parties’ respective equity interests in the VIEs may conflict with their respective equity interests in the Group. When conflicts of interest arise, it is possible that any or all of these equity holders of VIEs may not act in the best interests of the Group, and such conflicts may not be resolved in the Group’s favor. In addition, these equity holders of VIEs may breach, or cause the VIEs and their subsidiaries and schools to breach, or refuse to renew, the existing contractual arrangements the Group has with them and the VIEs and their subsidiaries and schools. Other than the aforementioned deed of undertaking the Group entered with Mr. Bangxin Zhang, the Group currently does not have any arrangements to address potential conflicts of interest between these equity holders of the VIEs and the Company. The equity holders of the VIEs may encounter in their capacity as direct or indirect nominee equity holders of the VIEs, on the one hand, and as beneficial owners of the Group (and, as applicable, director and/or officers of the Group), on the other hand. To a large extent, the Group relies on the legal owners of the VIEs to abide by the laws of the Cayman Islands and China, which provide that directors and officers owe a fiduciary duty to the Group that requires them to act in good faith and in the best interests of the Group and not to use their positions for personal gains. If the Group cannot resolve any conflict of interest or dispute between it and these equity holders of the VIEs, the Group would have to rely on legal proceedings, which could result in disruption of its business and subject it to substantial uncertainty as to the outcome of any such legal proceedings. ​ 1. ORGANIZATION AND PRINCIPAL ACTIVITIES - continued The VIE arrangements The following consolidated financial statement balances and amounts of the Company’s VIEs and their subsidiaries and schools, were included in the accompanying consolidated financial statements after the elimination of intercompany balances and transactions amongst the Company, its subsidiaries, the VIEs and VIEs’ subsidiaries and schools in the Group. ​ ​ ​ ​ ​ ​ ​ ​ ​ As of February 28, As of February 29, ​ ​ 2023 2024 Cash and cash equivalents ​ $ 331,081 ​ $ 524,271 Other current assets ​ 234,186 ​ 312,149 ​ ​ ​ ​ ​ ​ ​ Total current assets ​ 565,267 ​ 836,420 ​ ​ ​ ​ ​ ​ ​ Property and equipment, net ​ 238,898 ​ 347,032 Other non-current assets ​ 619,221 ​ 611,982 ​ ​ ​ ​ ​ ​ ​ Total assets ​ 1,423,386 ​ 1,795,434 ​ ​ ​ ​ ​ ​ ​ Deferred revenue-current ​ 213,239 ​ ​ 350,887 Other current liabilities ​ 449,854 ​ 540,620 ​ ​ ​ ​ ​ ​ ​ Total current liabilities ​ 663,093 ​ 891,507 ​ ​ ​ ​ ​ ​ ​ Total non-current liabilities ​ 112,807 ​ 188,149 ​ ​ ​ ​ ​ ​ ​ Total liabilities ​ $ 775,900 ​ $ 1,079,656 ​ For the years ended February 28, 2022,2023 and February 29, 2024, for all of the VIEs and VIEs’ subsidiaries, excluding inter-company transactions: ​ ​ ​ ​ ​ ​ ​ ​ ​ ​ ​ ​ For the year ended For the year ended For the year ended ​ ​ February 28, ​ February 28, February 29, ​ ​ 2022 ​ 2023 2024 Net revenues ​ $ 4,193,212 ​ $ 865,846 ​ $ 1,230,855 Net income ​ $ 186,848 ​ $ 206,431 ​ $ 257,674 ​ ​ ​ ​ ​ ​ ​ ​ ​ ​ ​ ​ For the year ended For the year ended For the year ended ​ ​ February 28, ​ February 28, February 29, ​ ​ 2022 ​ 2023 2024 Net cash provided by operating activities ​ $ 117,350 ​ $ 170,478 ​ $ 480,165 Net cash used in investing activities ​ $ (194,349) ​ $ (76,209) ​ $ (137,073) Net cash used in financing activities ​ ​ — ​ ​ — ​ ​ — ​ 1. ORGANIZATION AND PRINCIPAL ACTIVITIES - continued The VIE arrangements – continued As of February 28, 2022,2023 and February 29, 2024, the balance of the amount payable by the VIEs and their subsidiaries and schools to TAL Beijing or its designated affiliates related to the service fees was $752,200, $532,323 and $536,956, respectively, and was eliminated upon consolidation. There are no consolidated VIEs’ assets that are collateral for the VIEs’ obligations and can only be used to settle the VIEs’ obligation. Relevant PRC laws and regulations restrict the VIEs from transferring a portion of their net assets, equivalent to the balance of their paid-in capital and statutory reserve, to the Company in the form of loans and advances or cash dividends. Please refer to Note 20 for disclosure of restricted ne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Feb. 29, 2024</t>
        </is>
      </c>
    </row>
    <row r="3">
      <c r="A3" s="3" t="inlineStr">
        <is>
          <t>SIGNIFICANT ACCOUNTING POLICIES</t>
        </is>
      </c>
      <c r="B3" s="4" t="inlineStr">
        <is>
          <t xml:space="preserve"> </t>
        </is>
      </c>
    </row>
    <row r="4">
      <c r="A4" s="4" t="inlineStr">
        <is>
          <t>SIGNIFICANT ACCOUNTING POLICIES</t>
        </is>
      </c>
      <c r="B4" s="4" t="inlineStr">
        <is>
          <t xml:space="preserve">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subsidiaries, which are accounted for under the voting interest model, and the VIEs, VIEs’ subsidiaries and schools consolidated under the variable interest entity consolidation model. All inter-company transactions and balances have been eliminated upon consolidation. Consolidation of Variable Interest Entities The Company has executed a series of contractual agreements with the VIEs, the VIEs’ subsidiaries and schools and the VIEs’ nominee equity holders through its wholly owned foreign enterprises. For a description of these contractual arrangements, see “Note 1 Organization and Principal Activities—The VIE Arrangements”. These contractual agreements do not provide TAL Beijing with an equity interest in legal form in the VIEs. As the Company holds no legal form of equity ownership in the VIEs, the Company applied the variable interest entity consolidation model as set forth in Accounting Standards Codification 810, Consolidation (“ASC 810”) instead of the voting interest model of consolidation. By design, the contractual agreements provide TAL Beijing with the right to receive benefits equal to substantially all of the net income of these entities, and thus under ASC 810, these agreements are considered variable interests. Subsequent to identifying any variable interests, any party holding such variable interests must determine if the entity in which the interest is held is a variable interest entity and subsequently which reporting entity is the primary beneficiary of, and should therefore consolidate the variable interest entity. The contractual arrangements, by design, enable TAL Beijing to have (a) the power to direct the activities that most significantly impact the economic performance of the VIEs and (b) the right to receive substantially all the benefits of the VIEs. As a result, the VIEs are considered to be variable interest entities under ASC 810 and TAL Beijing is considered to be the primary beneficiary of the VIEs and consolidates the VIEs’ financial position and results of operations. Determining whether TAL Beijing is the primary beneficiary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deed substantive. 2. SIGNIFICANT ACCOUNTING POLICIES - continued Consolidation of Variable Interest Entities - continued The Company has determined that the contractual agreements are in fact valid and legally enforceable. Such arrangements were entered into in order to comply with the underlying legal and/or regulatory restrictions that govern the ownership of a direct equity interest in the VIEs. In the opinion of the Company’s PRC counsel, Tian Yuan Law Firm, the contracts are legally enforceable under PRC law. See “Note 1 Organization and Principal Activities—The VIE Arrangements”. On June 24, 2013 and July 29, 2013, the Company and Mr. Bangxin Zhang executed a deed of undertaking dated June 24, 2013 and a side letter dated July 29, 2013, respectively (collectively, the “Deed”). Pursuant to the terms of the Deed, as long as Mr. Bangxin Zhang owns a majority voting interest, whether legally or beneficially, and directly or indirectly, in the Company, (1) Mr. Bangxin Zhang cannot request or call a meeting of shareholders or propose a shareholders resolution to appoint or remove a director, (2) if shareholders are asked to appoint or remove a director, the maximum number of votes which Mr. Bangxin Zhang will be permitted to exercise in connection with such shareholder approval is equal to the total aggregate number of votes of the then total issued and outstanding shares of the Company held by all members of the Company, other than shares which are owned, whether legally or beneficially, and directly or indirectly by Mr. Bangxin Zhang, less one vote and (3) if shareholders or board of directors are asked to consider or approve any matter related to the Deed, Mr. Bangxin Zhang cannot exercise his voting power. The terms of the Deed prevent Mr. Bangxin Zhang from controlling the rights of the Company as it relates to the contractual agreements, and accordingly, the Company retains a controlling financial interest in the VIEs and would consolidate them as the VIEs’ primary beneficiary. Please see Note 1 for the presentation of condensed financial information of the VIEs and VIEs’ subsidiaries and schools, after elimination of intercompany balances and transactions. Use of estimates The preparation of financial statements in conformity with U.S. GAAP requires management to make estimates and assumptions that affect reported amounts of assets, liabilities, revenues, costs, and expenses, and the disclosure of contingent assets and liabilities. Actual results could differ from those estimates. Significant accounting estimates reflected in the Group’s consolidated financial statements include, valuation allowance for deferred tax assets, the impairment assessment of long-lived assets and long-term investments, fair value of level 3 available-for-sale investments, discount rate for leases and the determination of stand-alone selling prices of physical products bundled with digital resources. Cash and cash equivalents Cash and cash equivalents consist of cash on hand, demand deposits and highly liquid investments, which are unrestricted as to withdrawal or use, or have original maturities of three months or less when purchased. Restricted cash Cash that is restricted as to withdrawal or for use or pledged as security is separately reported. The Group’s restricted cash mainly represents security deposits held in designated bank accounts for future transactions, deposits required by PRC government authorities related to educational programs and services and establishment of new schools and subsidiaries. ​ 2. SIGNIFICANT ACCOUNTING POLICIES - continued Short-term investments Short-term investments include wealth management products, which are mainly deposits with variable interest rates placed with financial institutions and are restricted as to withdrawal and use. Investments are classified as held-to-maturity when the Group has the positive intent and ability to hold the securities to maturity, and are recorded at amortized cost. The original maturities of the short-term investments are greater than three months, but less than twelve months. The Group reviews its investments in held-to-maturity investments for impairment periodically, recognizing an allowance, if any, by applying an estimated loss rate. The Group considers available evidence in evaluating the potential impairment of its investments in held-to-maturity investments. The allowance for credit losses is a valuation account that is deducted from the amortized cost basis of the financial assets to present the net carrying value at the amount expected to be collected on the held-to-maturity investments. The credit losses were nil for the three years ended February 28, 2022, 2023 and February 29, 2024. Investment products not classified as trading or as held-to-maturity are classified as available-for-sale debt securities, which are reported at fair value, with unrealized gains and losses recorded in “Accumulated other comprehensive loss” on the consolidated balance sheets. Realized gains or losses are included in earnings during the period in which the gain or loss is realized. For investment products indexed to, for example, an underlying stock, stock market or foreign exchange, the Group elects the fair value option to record them at fair value in accordance with ASC 825 Financial Instruments. Changes in the fair value are reflected in the consolidated statements of operations. Derivative Instruments Derivative instruments are carried at fair value in accordance with Accounting Standards Codification 815. The fair values of the derivative financial instruments generally represent the estimated amounts expected to receive or pay upon termination of the contracts as of the reporting date. The Group’s derivative instruments primarily consisted of foreign currency option contracts which aims to manage foreign currency exposure to certain extent. As the derivative instruments do not qualify for hedge accounting treatment, changes in the fair value are reflected in other income/ (expense) of the consolidated statements of operations. Property and equipment, net Property and equipment are stated at cost less accumulated depreciation and amortization. Depreciation and amortization are calculated on a straight-line basis over the following estimated useful lives: ​ ​ ​ ​ Building 35-64 years Computer, network equipment and software 3 years Vehicles 4-5 years Office equipment and furniture 3-5 years Leasehold improvement Shorter of the lease term or estimated useful lives ​ Construction in progress represents buildings and related premises under construction, which is stated at actual construction cost less any impairment loss. Construction in progress is transferred to building when completed and ready for its intended use. 2. SIGNIFICANT ACCOUNTING POLICIES - continued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s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the consolidated statements of operation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Where in a business combination, the noncontrolling shareholder received a put option to sell its entire noncontrolling interest of the acquiree to the Group at the price stipulated by the contract when option is exercised, the noncontrolling interest has been recorded as a redeemable noncontrolling interest presented in the mezzanine equity section of the consolidated balance sheets. Land use rights, net All land in the PRC is owned by PRC government, which, according to the relevant PRC law, may grant the right to use the land for a specified period of time. Payment for acquiring land use rights are recorded at cost and amortized on a straight line basis over the term of the land certificate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 2. SIGNIFICANT ACCOUNTING POLICIES – continued Long-term investments The Group’s long-term investments include equity securities without readily determinable fair values, equity securities with readily determinable fair values, equity method investments, available-for-sale investments, fair value option investment and held-to-maturity investments. Equity securities without readily determinable fair values The Group reviews its equity securities without readily determinable fair value for impairment at each reporting period. If a qualitative assessment indicates that the investment is impaired, the Group estimates the investment’s fair value in accordance with the principles of Accounting Standards Codification 820, Fair Value Measurement. If the fair value is less than the investment’s carrying value, the Group recognizes an impairment loss in the consolidated statements of operation equal to the difference between the carrying value and fair value. Equity securities with readily determinable fair values Equity securities with readily determinable fair value are measured at fair values, and any changes in fair value are recognized in the consolidated statements of operation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If financial statements of an investee cannot be made available within a reasonable period of time, the Group records its share of the net income or loss of an investee on a one quarter lag basis in accordance with Accounting Standards Codification 323, Investment—Equity Method and Joint Ventures.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Available-for-sale investments For investments in investees’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Declines in the fair value of individual available-for-sale investments below their amortized cost due to credit-related factors are recognized as an allowance for credit losses, whereas if declines in the fair value is not due to credit-related factors, the loss is recorded in other comprehensive (loss) / income. 2. SIGNIFICANT ACCOUNTING POLICIES - continued Fair value option investments The Group elected the fair value option to account for certain investment whereby the change in fair value is recognized in the consolidated statements of operations. Held-to-maturity investments Long-term investments include wealth management products, which are mainly deposits with variable interest rates placed with financial institutions and are restricted as to withdrawal and use. The Group classifies the wealth management products as “held-to-maturity” securitie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air value of financial instruments is disclosed in Note 11. Revenue recognition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For fiscal year 2022, the Group generated substantially all of its revenues through learning services with individual students in the PRC, in which revenue is recognized over time. The Group ceased its K-9 Academic AST Services in the mainland of China at the end of calendar year 2021 in compliance with regulatory policies promulgated in 2021. Historically, revenues from K-9 Academic AST Services accounted for a substantial majority of the total revenues in the fiscal year 2022. The Group also generates revenues from sales of products, consisting primarily of books, which were insignificant for the year ended February 28, 2022, and were included in small class learning services, personalized premium services and others during the year ended February 28, 2022. 2. SIGNIFICANT ACCOUNTING POLICIES - continued Revenue recognition - continued The primary sources of the Group’s revenues for the year ended February 28, 2022 included (a) small class learning services, personalized premium services and others; and (b) Online education services through www.xueersi.com. Starting with the first quarter of calendar year 2022, as a result of the regulatory policies promulgated in 2021 described above, the Group has realigned its business to focus toward providing learning services and learning content solutions. Revenues related to small class learning services, personalized premium services and online education services through www.xueersi.com have been grouped to “learning services and others”. Additionally, other revenues previously presented in “small class learning services, personalized premium services and others” are now disaggregated into “learning services and others”, and “learning content solutions”. The following table presents the net revenues disaggregated by revenue sources. Under the new revenue disaggregation as aforementioned, the presentation of revenue disaggregation for the year ended February 28, 2022 has been retrospectively changed to reflect the disaggregation adopted for the years ended February 28, 2023 and February 29, 2024. ​ ​ ​ ​ ​ ​ ​ ​ ​ ​ ​ ​ ​ For the year ended ​ For the year ended ​ For the year ended ​ ​ February 28, ​ February 28, ​ February 29, ​ 2022 2023 2024 Disaggregation of net revenues ​ ​ ​ ​ $ 4,275,262 ​ $ 853,629 ​ $ 1,051,783 - Learning Content Solutions ​ ​ 115,645 ​ ​ 166,143 ​ ​ 438,657 ​ ​ ​ ​ ​ ​ ​ Total ​ $ 4,390,907 ​ $ 1,019,772 ​ $ 1,490,440 ​ Revenue is recognized when control of promised goods or services is transferred to the Group’s customers in an amount of consideration to which the Group expects to be entitled to in exchange for those goods or services. The Group’s revenue is reported net of discounts, value added tax and surcharges. Learning Services and Others Learning services primarily consist of small classes, personalized premium services and online course offerings. Each contract of learning service is accounted for as a single performance obligation which is satisfied proportionately over the service period. Learning fee is generally collected in advance and is initially recorded as deferred revenue. Revenue of learning services is recognized proportionately as the learning sessions are delivered. The Group distributes coupons to attract both existing and prospective learners to enroll in its services. The coupon has fixed dollar amounts and can only be used against future services. The coupon is not considered a material right to the customer and is accounted for as a reduction of transaction price of the service contract. Small class learning services primarily consist of Xueersi Peiyou small class. Personalized premium services are referring to after-school one-on-one learning services. Each contract of small class learning service or personalized premium service is accounted for as a single performance obligation which is satisfied proportionately over the service period. Learning service fee is generally collected in advance and is initially recorded as deferred revenue. For small class learning services and personalized premium services, revenue is recognized proportionately as the learning sessions are delivered. Generally, for small class learning services, the Group offers refunds for any remaining classes to students who decide to withdraw from a course. The refund is equal to and limited to the amount related to the undelivered classes. For personalized premium services, a student can withdraw at any time and receive a refund equal to and limited to the amount related to the undelivered classes. Historically, the Group has not had material refunds. The Group also provides online education services, including live class and pre-recorded course content, to its students through www.xueersi.com. 2. SIGNIFICANT ACCOUNTING POLICIES - continued Revenue recognition - continued Students enroll for online courses through www.xueersi.com by the use of prepaid study cards or payment to the Group’s online accounts. Each contract of the online education service is accounted for as single performance obligation which is satisfied ratably over the service period. The proceeds collected are initially recorded as deferred revenue. For live class courses, revenues are recognized proportionately as the learning sessions are delivered. For pre-recorded course content, revenues are recognized on a straight line basis over the subscription period from the date in which the students activate the courses to the date in which the subscribed courses end. Refunds are provided to the students who decide to withdraw from the subscribed courses within the course offer period and a proportional refund is based on the percentage of untaken courses to the total courses purchased. Historically, the Group has not experienced material refunds. Other revenues primarily consist of Software-as-a-Service (“SaaS”) services. The SaaS services are mainly charged on either a subscription or consumption basis. Revenue related to SaaS services charged on a subscription basis is recognized over the contract period. Revenue related to SaaS services charged on a consumption basis is recognized based on the customer utilization of the resources. Learning Content Solutions Learning content solutions primarily consist of sales of various learning content products, such as physical products with digital resources, to end users directly or through distribution partners. Revenues are recognized when control of the promised goods or services is transferred to the customer, in an amount that reflects the consideration the Group expects to be entitled to in exchange for the goods or services. For the sales of physical products bundled with digital resources, the Group has identified two performance obligations, the physical products and the digital resources. The transaction price is allocated to each performance obligation based on the estimated stand-alone selling prices. If a stand-alone selling price is not directly observable, the Group estimates the stand-alone selling price by using adjusted market assessment approach or expected cost plus margin approach. Revenue related to the physical products is recognized when the control has transferred to the customers, which generally occurs upon the delivery to the end customers or upon the delivery to distributors. Revenue related to the digital resources is recognized over the estimated learning period. The Group estimates learning period based on historical users’ learning behavior patterns of comparable products. As a practical expedient, the Group elects to record the incremental costs of obtaining a contract as an expense when incurred if the amortization period of the asset that the entity otherwise would have recognized is one year or less. The closing balance of deferred contract cost was recorded as other non-current assets with the amount of $1,759 and $7,853 as of February 28, 2023 and February 29, 2024, respectively. Amortization expenses were $2,353 and $4,698 for the years ended February 28, 2023 and February 29, 2024, respectively. In addition, the Group determines the transaction price to be earned by estimating the refund liability based on historical refund ratio on a portfolio basis using the expected value method. Refund liabilities was recorded under accrued expenses and other current liabilities, for fee collected that expected to be refunded to the customers in the future if students withdraw from a course for the remaining classes. The contract liabilities of deferred revenue were $237,354 and $428,279 as of February 28, 2023 and February 29, 2024, respectively. Substantially all contract liabilities as of February 28, 2023 were recognized as revenues during the year ended February 29, 2024. The difference between the opening and closing balances of the Group’s contract liabilities primarily results from the timing difference between the Group’s satisfaction of performance obligation and the customers’ payment. ​ 2. SIGNIFICANT ACCOUNTING POLICIES - continued 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 share-based awards granted with performance condition, the compensation cost is recognized when it is probable that the performance condition will be achieved. The Group reassesses the probability of achieving the performance condition at the end of each reporting date and records a cumulative catch-up adjustment for any changes to its assessment. Forfeitures are recognized as they occur. Liability-classified awards are remeasured at their fair-value-based measurement as of each reporting date until settlement. Compensation expense related to modified stock option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Value added tax (“VAT”) Pursuant to the PRC tax laws, in case of any product sales, the VAT rate is 3% of the gross sales for small scale VAT payer and 13% of the gross sales for general VAT payer. TAL Beijing and Xueersi Education are deemed as general VAT payer for the sales of guidance materials and the intercompany sales of self-developed software. For general VAT payer, VAT on sales is calculated at 13% on revenue from product sales and paid after deducting input VAT on purchases. The net VAT balance between input VAT and output VAT is reflected in the accounts under other taxes payable. The Group’s online education services and inter-company technical services are subject to VAT at the rate of 6% of revenue for general VAT payer. Beijing Xintang Sichuang, TAL Beijing, Xueersi Education,Yidu Huida Education Technology (Beijing) Co., Ltd. (“Yidu Huida”), Xinxin Xiangrong, Pengxin TAL and Beijing Yizhen Xuesi Education Technology Co., Ltd. (“Yizhen Xuesi”) are deemed as general VAT payer at the rate of 6%. Circular of the Ministry of Finance and the State Administration of taxation on the continuation of the preferential policy for the promotion of cultural value-added tax (Circular No.60 of the Ministry of Finance and the State Administration of taxation), VAT on book sales revenue of Xueersi Education enjoy exemption policy until to December 31, 2027. In accordance with Circular Cai Shui [2016] No. 68, the general VAT payers who provide non-academic education service could elect a simple VAT collection method and apply for a VAT rate of 3%. The Group’s schools which were previously subject to business tax are now subject to a VAT rate of 3%. In accordance with The Ministry of Finance, State Administration of Taxation and General Administration of Customs Announcement [2019] No.39, for general VAT payer of the Group, VAT on products sales is calculated at 13% on revenue and paid after deducting input VAT on purchases, commencing on April 1, 2019. In accordance with The Ministry of Finance and State Administration of Taxation Announcement [2023] No.19, the small-scale taxpayers whose monthly sales of less than RMB 100,000 (including the original amount) enjoy exemption policy. The small-scale taxpayers of VAT which are subject to a 3% tax rate on their taxable sales revenue apply for a reduced VAT rate of 1% . The small-scale taxpayers who apply a 3% pre tax rate for pre paid VAT items will be reduced to a 1% VAT rate. The above mentioned VAT reduction and exemption policy came to an end on December 31, 2027. ​ 2. SIGNIFICANT ACCOUNTING POLICIES - continued Operating leases The Group determines if an arrangement is a lease or contains a lease at lease inception. Operating leases are required to be recorded in the statement of financial position as right-of-use assets and lease liabilities, initially measured at the present value of the lease payment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lso elected the practical expedient not to separate lease and non-lease components of contracts. Lastly, for le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Feb. 29, 2024</t>
        </is>
      </c>
    </row>
    <row r="3">
      <c r="A3" s="3" t="inlineStr">
        <is>
          <t>BUSINESS ACQUISITION</t>
        </is>
      </c>
      <c r="B3" s="4" t="inlineStr">
        <is>
          <t xml:space="preserve"> </t>
        </is>
      </c>
    </row>
    <row r="4">
      <c r="A4" s="4" t="inlineStr">
        <is>
          <t>BUSINESS ACQUISITION</t>
        </is>
      </c>
      <c r="B4" s="4" t="inlineStr">
        <is>
          <t>3. BUSINESS ACQUISITION Business acquisitions in fiscal year 2023: In October 2022, the Group completed an acquisition with total purchase price of $1,848 in cash, which was fully paid by November 2022. $1,255 out of the purchase price is contingent upon the selling shareholder’s post combination employment. Therefore, the Group determined that it represented a compensation to the selling shareholder. The intangible asset identified and goodwill resulting from the acquisition were $91 and $157, respectively. The other net assets acquired from the acquisition are immaterial. Goodwill resulting from the acquisition is not deductible for tax purposes and is recorded as a non-current asset in its consolidated balance sheets as of February 28, 2023. The results of operations for the acquired entity have been included in the Group’s consolidated financial statements from the acquisition date. The pro forma results assuming that the acquisitions occurred as of March 1, 2021 is immaterial for the years ended February 28, 2022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Feb. 29, 2024</t>
        </is>
      </c>
    </row>
    <row r="3">
      <c r="A3" s="3" t="inlineStr">
        <is>
          <t>SHORT-TERM INVESTMENTS.</t>
        </is>
      </c>
      <c r="B3" s="4" t="inlineStr">
        <is>
          <t xml:space="preserve"> </t>
        </is>
      </c>
    </row>
    <row r="4">
      <c r="A4" s="4" t="inlineStr">
        <is>
          <t>SHORT-TERM INVESTMENTS</t>
        </is>
      </c>
      <c r="B4" s="4" t="inlineStr">
        <is>
          <t>4. SHORT-TERM INVESTMENTS Short-term investments consisted of the following: ​ ​ ​ ​ ​ ​ ​ ​ ​ ​ As of ​ As of ​ ​ February 28, ​ February 29, ​ 2023 2024 Held-to-maturity investments (1) ​ $ 276,288 ​ $ 135,355 Variable-rate financial instruments (2) ​ 793,275 ​ 936,488 Available-for-sale securities (3) ​ 80,044 ​ 22,750 ​ ​ ​ ​ ​ ​ ​ ​ ​ $ 1,149,607 ​ $ 1,094,593 (1) The Group purchased wealth management products from financial institutions and classified them as held-to-maturity investments as the Group has the positive intent and ability to hold the investments to maturity. The maturities of these financial products range from three months to twelve months . The Group estimated that their fair value approximate their amortized costs. (2) The Group purchased several investment products indexed to, for example, certain stock, stock market or foreign exchange with maturities less than one year. The Group elected the fair value option to account for these investments. The fair value change of the investment products was insignificant for the years ended February 28, 2022 and 2023. The Group recorded a gain of $28,085 in other income / (expense) resulting from changing in fair value for the year ended February 29, 2024. (3) The short-term available-for-sale securities include wealth management products issued by commercial banks and other financial institutions with variable rates where the principal is unsecured but there is no restriction on withdrawal. The Group accounted for them at fair value and recognized a fair value decrease of $16,854 , increase of $15,395 and $707 through other comprehensive loss for the years ended February 28, 2022, 2023 and February 29,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Feb. 29, 2024</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ed of the following: ​ ​ ​ ​ ​ ​ ​ ​ ​ ​ As of ​ As of ​ ​ February 28, ​ February 29, ​ 2023 2024 Accounts receivables ​ $ 44,825 ​ $ 52,739 Prepaid VAT (1) ​ ​ 13,769 ​ ​ 31,784 Prepayments to suppliers (2) ​ 18,887 ​ 32,164 Loans to third-parties (3) ​ ​ 12,163 ​ ​ — Prepaid rental and related fees (4) ​ ​ 3,059 ​ ​ 2,854 Interest receivable ​ 16,461 ​ 22,621 Other deposits ​ 2,406 ​ 3,106 Staff advances (5) ​ 2,102 ​ 178 Receivables of withholding tax for employees related to share incentive plan (6) ​ 3,197 ​ 4,985 Others ​ 8,617 ​ 9,067 ​ ​ ​ ​ ​ ​ ​ ​ ​ $ 125,486 ​ $ 159,498 (1) Prepaid VAT represents input VAT from the purchase of goods and services. (2) Prepayments to suppliers are primarily for prepaid operating expenses. (3) Balances represent short-term loans to third-parties as well as loans reclassified from non-current assets. (4) Balances include prepaid rental where lease term not yet commenced and rental deposit receivables from leases that have been terminated. (5) Advances were made to employees primarily for traveling, office expenses and other expenditures which are subsequently expensed as incurred. (6) The receivable represents the withholding tax upon the vesting of non-vested shares or exercise of options that the employees agreed to repay the Group with the proceeds of shares sold subsequent to the option exercise through the Group’s brok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Feb. 29, 2024</t>
        </is>
      </c>
    </row>
    <row r="3">
      <c r="A3" s="3" t="inlineStr">
        <is>
          <t>PROPERTY AND EQUIPMENT, NET</t>
        </is>
      </c>
      <c r="B3" s="4" t="inlineStr">
        <is>
          <t xml:space="preserve"> </t>
        </is>
      </c>
    </row>
    <row r="4">
      <c r="A4" s="4" t="inlineStr">
        <is>
          <t>PROPERTY AND EQUIPMENT, NET</t>
        </is>
      </c>
      <c r="B4" s="4" t="inlineStr">
        <is>
          <t>6. PROPERTY AND EQUIPMENT, NET Property and equipment, net, consisted of the following: ​ ​ ​ ​ ​ ​ ​ ​ ​ ​ As of ​ As of ​ ​ February 28, ​ February 29, ​ 2023 2024 Building ​ $ 59,987 ​ $ 57,777 Leasehold improvement ​ 50,126 ​ 84,925 Computer, network equipment and software ​ 96,162 ​ 114,976 Vehicles ​ 810 ​ 769 Office equipment and furniture ​ 6,627 ​ 2,799 Construction in progress ​ ​ 210,179 ​ ​ 286,429 ​ ​ ​ ​ ​ ​ ​ Total cost of property and equipment ​ 423,891 ​ 547,675 Less: accumulated depreciation ​ (125,562) ​ (133,596) Less: accumulated impairment loss ​ ​ (9,452) ​ ​ (8,760) ​ ​ $ 288,877 ​ $ 405,319 ​ 6. PROPERTY AND EQUIPMENT, NET - continued For the years ended February 28, 2022,2023 and February 29, 2024, depreciation expenses were $171,354, $35,289 and $23,748, respectively. For the years ended February 28, 2022, 2023 and February 29, 2024, $255,959, $688 and $1,290 impairment loss was recorded in operating expenses mainly related to leasehold improvements of certain learning centers and offices. Accumulated impairment amounting to $21,195 was written off along with underlying property and equipment and leasehold improvement which were disposed or fully impaired in fiscal year 2023, resulting from the cessation of K-9 Academic AST Services in the mainland of China. Accumulated impairment amounting to $1,982 was written off along with underlying property and equipment and leasehold improvement which were disposed or fully impaired in fiscal year 2024, resulting from lease termination. In December 2019, the Group entered into contracts for the development of office space on parcels in Beijing and Jiangsu. The direct costs related to the construction were capitalized as construction in progress for the years ended February 28, 2023 and February 29,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Feb. 29, 2024</t>
        </is>
      </c>
    </row>
    <row r="3">
      <c r="A3" s="3" t="inlineStr">
        <is>
          <t>LAND USE RIGHTS, NET</t>
        </is>
      </c>
      <c r="B3" s="4" t="inlineStr">
        <is>
          <t xml:space="preserve"> </t>
        </is>
      </c>
    </row>
    <row r="4">
      <c r="A4" s="4" t="inlineStr">
        <is>
          <t>LAND USE RIGHTS, NET</t>
        </is>
      </c>
      <c r="B4" s="4" t="inlineStr">
        <is>
          <t>7. LAND USE RIGHTS, NET Land use rights, net, consisted of the following: ​ ​ ​ ​ ​ ​ ​ ​ ​ As of As of ​ ​ February 28, ​ February 29, ​ ​ 2023 ​ 2024 Land use rights ​ $ 207,657 ​ $ 214,722 Less: accumulated amortization ​ (15,985) ​ (20,748) ​ ​ ​ Add: foreign exchange difference ​ 2,206 ​ (4,925) ​ ​ ​ ​ ​ ​ ​ Land use rights, net ​ $ 193,878 ​ $ 189,049 ​ Amortization expense for land use rights for the years ended February 28, 2022, 2023 and February 29, 2024, were $4,600, $4,256 and $4,763, respectively. The Group expects to recognize $4,218 in amortization expense f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Feb. 29, 2024</t>
        </is>
      </c>
    </row>
    <row r="3">
      <c r="A3" s="3" t="inlineStr">
        <is>
          <t>LONG-TERM INVESTMENTS</t>
        </is>
      </c>
      <c r="B3" s="4" t="inlineStr">
        <is>
          <t xml:space="preserve"> </t>
        </is>
      </c>
    </row>
    <row r="4">
      <c r="A4" s="4" t="inlineStr">
        <is>
          <t>LONG-TERM INVESTMENTS</t>
        </is>
      </c>
      <c r="B4" s="4" t="inlineStr">
        <is>
          <t>8. LONG-TERM INVESTMENTS Long-term investments consisted of the following: ​ ​ ​ ​ ​ ​ ​ ​ ​ ​ As of ​ As of ​ ​ February 28, ​ February 29, ​ 2023 2024 Equity securities with readily determinable fair values ​ ​ BabyTree Inc. (“BabyTree”) (1) ​ 5,890 ​ — ​ ​ ​ ​ ​ ​ ​ Equity securities without readily determinable fair values ​ ​ Xiamen Meiyou Information and Technology Co., Ltd. (“Xiamen Meiyou”) (2) ​ 47,463 ​ 18,260 Other investments (3) ​ 40,234 ​ 55,897 ​ ​ ​ ​ ​ ​ ​ Equity method investments ​ ​ Long-term investment in third-party technology companies (4) ​ 65,623 ​ 39,352 ​ ​ ​ ​ ​ ​ ​ Fair value option investment ​ ​ Long-term investment in a third-party technology company ​ 288 ​ — Other investments (5) ​ ​ 92,500 ​ ​ 19,494 ​ ​ ​ ​ ​ ​ ​ Available-for-sale investments ​ ​ Ximalaya Inc. (“Ximalaya“) (6) ​ ​ 41,657 ​ ​ 41,843 Other investments (7) ​ 64,730 ​ 109,420 ​ ​ ​ ​ ​ ​ ​ Held-to-maturity investments (8) ​ 94,990 ​ — ​ ​ ​ ​ ​ ​ ​ Total ​ $ 453,375 ​ $ 284,266 (1) In January 2014, the Group acquired minority equity interests in BabyTree by purchasing its Series E convertible redeemable preferred shares with a total cash consideration of $23,475 . BabyTree is an online parenting community and an online retailer of maternity and kids products. On November 27, 2018, BabyTree was listed on the Hong Kong Stock Exchange and its preferred shares were converted to ordinary shares upon the completion of the listing. The investment was then reclassified from available-for-sale investment to equity security with readily determinable fair value upon the listing. In fiscal years 2022, 2023 and 2024, the stock price of BabyTree declined, and accordingly the Group recognized loss of $8,887, $8,624 and $1,016, respectively, due to the fair value change. The Group recorded $4,840 impairment loss during the year ended February 29, 2024, due to the continuous suspension of trading in the shares of BabyTree. (2) In December 2018, the Group acquired 15.32% equity interest in Xiamen Meiyou, an internet company focusing on providing services to female clients. In June 2019, the investment was reclassified from equity method to equity investment without readily determinable fair value as the Group lost the ability to exercise significant influence due to the restructured capital of Xiamen Meiyou. The Group recorded $27,262 impairment loss during the fiscal year ended February 29, 2024, due to unsatisfied financial performance of the investees with no obvious upturn or potential financial solutions in the foreseeable future. ​ 8. LONG-TERM INVESTMENTS – continued (3) The Group holds equity interests in certain third-party private companies through investments in their common shares or in-substance common shares. The Group accounted for these equity investments using the measurement alternative when equity method is not applicable and there is no readily determinable fair value for the investments. The Group recorded $46,581 , $1,192 and $4,869 impairment loss on these investments during the fiscal years ended February 28, 2022, 2023 and February 29, 2024, respectively, due to unsatisfied financial performance of the investees with no obvious upturn or potential financial solutions in the foreseeable future. For equity securities without readily determinable fair value that qualify for the practical expedient to estimate fair value using net asset value per share, the Group estimates the fair value using net asset value per share and recorded fair value gain of $6,339 , loss of $8,762 and gain of $8,362 in other income / (expense) for the years ended February 28, 2022,2023 and February 29, 2024, respectively. (4) The Group holds minority equity interests in several third-party private companies through investments in their common shares or in-substance common shares. The majority of the long-term investments are companies which engage in online education services. The Group accounts for these investments under the equity method because the Group has the ability to exercise significant influence but does not have control over the investees. The Group recorded $24,484, nil and nil impairment loss for its equity method investments during the fiscal years ended February 28, 2022,2023 and February 29, 2024, respectively. (5) The Group purchased wealth management products from financial institutions in China and classified them as fair value option investments. The Group measures these products with their fair value using directly or indirectly observable inputs in the market place. (6) In fiscal year 2017 and 2020, the Group completed two transactions with Ximalaya, a professional audio sharing platform, to acquire its Series C+ and E-2 convertible redeemable preferred shares. As of February 29, 2024, the Group held 1.75% equity interest of Ximalaya, and accounted for the investment as available-for-sale investments since the investee’s preferred shares held are determined to be debt securities due to the redemption condition of the shares. (7) The Group acquired minority equity interest and convertible debt securities in several third-party private companies, the majority of which are engaged in artificial intelligence industry and online platform. The Group holds minority equity interests of these companies through purchasing their convertible redeemable preferred shares. The Group accounted for these investments as available-for-sale investments since the investee’s preferred shares held are determined to be debt securities. The Group recorded $67,189 , $6,495 and $10,011 impairment loss during the years ended February 28, 2022, 2023 and February 29, 2024, respectively, due to unsatisfied financial performance of the investees with no obvious upturn or potential financial solutions in the foreseeable future. (8) The Group purchased wealth management products from financial institutions in China and classified them as held-to-maturity investments as the Group has the positive intent and ability to hold the investments to maturity. The original maturities of these financial products were one to two years and recorded at amortized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PREPAYMENTS AND OTHER NON-CURRENT ASSETS</t>
        </is>
      </c>
      <c r="B1" s="2" t="inlineStr">
        <is>
          <t>12 Months Ended</t>
        </is>
      </c>
    </row>
    <row r="2">
      <c r="B2" s="2" t="inlineStr">
        <is>
          <t>Feb. 29, 2024</t>
        </is>
      </c>
    </row>
    <row r="3">
      <c r="A3" s="3" t="inlineStr">
        <is>
          <t>LONG-TERM PREPAYMENTS AND OTHER NON-CURRENT ASSETS</t>
        </is>
      </c>
      <c r="B3" s="4" t="inlineStr">
        <is>
          <t xml:space="preserve"> </t>
        </is>
      </c>
    </row>
    <row r="4">
      <c r="A4" s="4" t="inlineStr">
        <is>
          <t>LONG-TERM PREPAYMENTS AND OTHER NON-CURRENT ASSETS</t>
        </is>
      </c>
      <c r="B4" s="4" t="inlineStr">
        <is>
          <t>9. LONG-TERM PREPAYMENTS AND OTHER NON-CURRENT ASSETS As of February 28, 2023 and February 29, 2024, long-term prepayments and other non-current assets primarily consisted of long-term service fees and commission. ​ The Group recognized $21,393, $8,600 and nil impairment loss of long-term prepayments and other non-current assets for the years ended February 28, 2022, 2023 and February 29,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9, 2024</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Accrued expenses and other current liabilities consisted of the following: ​ ​ ​ ​ ​ ​ ​ ​ ​ ​ As of ​ As of ​ ​ February 28, ​ February 29, ​ 2023 2024 Accrued employee payroll and welfare benefits ​ $ 280,319 ​ $ 286,042 Refund liabilities ​ 40,909 ​ 57,500 Accrued operating expenses ​ 36,875 ​ 60,714 Income tax payable ​ ​ 46,917 ​ ​ 50,662 Other taxes payable ​ 11,541 ​ 20,187 Professional service fee payable ​ 3,398 ​ 1,958 Others ​ 26,752 ​ 14,848 ​ ​ ​ ​ ​ ​ ​ Total ​ $ 446,711 ​ $ 491,9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2208756</v>
      </c>
      <c r="C3" s="6" t="n">
        <v>2021927</v>
      </c>
    </row>
    <row r="4">
      <c r="A4" s="4" t="inlineStr">
        <is>
          <t>Restricted cash-current</t>
        </is>
      </c>
      <c r="B4" s="5" t="n">
        <v>167656</v>
      </c>
      <c r="C4" s="5" t="n">
        <v>126891</v>
      </c>
    </row>
    <row r="5">
      <c r="A5" s="4" t="inlineStr">
        <is>
          <t>Short-term investments</t>
        </is>
      </c>
      <c r="B5" s="5" t="n">
        <v>1094593</v>
      </c>
      <c r="C5" s="5" t="n">
        <v>1149607</v>
      </c>
    </row>
    <row r="6">
      <c r="A6" s="4" t="inlineStr">
        <is>
          <t>Inventory</t>
        </is>
      </c>
      <c r="B6" s="5" t="n">
        <v>68328</v>
      </c>
      <c r="C6" s="5" t="n">
        <v>39002</v>
      </c>
    </row>
    <row r="7">
      <c r="A7" s="4" t="inlineStr">
        <is>
          <t>Amounts due from related parties-current</t>
        </is>
      </c>
      <c r="B7" s="5" t="n">
        <v>343</v>
      </c>
      <c r="C7" s="5" t="n">
        <v>423</v>
      </c>
    </row>
    <row r="8">
      <c r="A8" s="4" t="inlineStr">
        <is>
          <t>Income tax receivables</t>
        </is>
      </c>
      <c r="B8" s="4" t="inlineStr">
        <is>
          <t xml:space="preserve"> </t>
        </is>
      </c>
      <c r="C8" s="5" t="n">
        <v>5071</v>
      </c>
    </row>
    <row r="9">
      <c r="A9" s="4" t="inlineStr">
        <is>
          <t>Prepaid expenses and other current assets</t>
        </is>
      </c>
      <c r="B9" s="5" t="n">
        <v>159498</v>
      </c>
      <c r="C9" s="5" t="n">
        <v>125486</v>
      </c>
    </row>
    <row r="10">
      <c r="A10" s="4" t="inlineStr">
        <is>
          <t>Total current assets</t>
        </is>
      </c>
      <c r="B10" s="5" t="n">
        <v>3699174</v>
      </c>
      <c r="C10" s="5" t="n">
        <v>3468407</v>
      </c>
    </row>
    <row r="11">
      <c r="A11" s="4" t="inlineStr">
        <is>
          <t>Restricted cash-non-current</t>
        </is>
      </c>
      <c r="B11" s="5" t="n">
        <v>81064</v>
      </c>
      <c r="C11" s="5" t="n">
        <v>146089</v>
      </c>
    </row>
    <row r="12">
      <c r="A12" s="4" t="inlineStr">
        <is>
          <t>Property and equipment, net</t>
        </is>
      </c>
      <c r="B12" s="5" t="n">
        <v>405319</v>
      </c>
      <c r="C12" s="5" t="n">
        <v>288877</v>
      </c>
    </row>
    <row r="13">
      <c r="A13" s="4" t="inlineStr">
        <is>
          <t>Deferred tax assets</t>
        </is>
      </c>
      <c r="B13" s="5" t="n">
        <v>4620</v>
      </c>
      <c r="C13" s="5" t="n">
        <v>5973</v>
      </c>
    </row>
    <row r="14">
      <c r="A14" s="4" t="inlineStr">
        <is>
          <t>Rental deposits</t>
        </is>
      </c>
      <c r="B14" s="5" t="n">
        <v>16947</v>
      </c>
      <c r="C14" s="5" t="n">
        <v>12734</v>
      </c>
    </row>
    <row r="15">
      <c r="A15" s="4" t="inlineStr">
        <is>
          <t>Intangible assets, net</t>
        </is>
      </c>
      <c r="B15" s="5" t="n">
        <v>1988</v>
      </c>
      <c r="C15" s="5" t="n">
        <v>485</v>
      </c>
    </row>
    <row r="16">
      <c r="A16" s="4" t="inlineStr">
        <is>
          <t>Land use rights, net</t>
        </is>
      </c>
      <c r="B16" s="5" t="n">
        <v>189049</v>
      </c>
      <c r="C16" s="5" t="n">
        <v>193878</v>
      </c>
    </row>
    <row r="17">
      <c r="A17" s="4" t="inlineStr">
        <is>
          <t>Long-term investments (including available-for-sale investments of $106,387 and $151,263 as of February 28, 2023 and February 29, 2024, respectively)</t>
        </is>
      </c>
      <c r="B17" s="5" t="n">
        <v>284266</v>
      </c>
      <c r="C17" s="5" t="n">
        <v>453375</v>
      </c>
    </row>
    <row r="18">
      <c r="A18" s="4" t="inlineStr">
        <is>
          <t>Amounts due from related parties-non-current</t>
        </is>
      </c>
      <c r="B18" s="5" t="n">
        <v>59</v>
      </c>
      <c r="C18" s="4" t="inlineStr">
        <is>
          <t xml:space="preserve"> </t>
        </is>
      </c>
    </row>
    <row r="19">
      <c r="A19" s="4" t="inlineStr">
        <is>
          <t>Long-term prepayments and other non-current assets</t>
        </is>
      </c>
      <c r="B19" s="5" t="n">
        <v>14359</v>
      </c>
      <c r="C19" s="5" t="n">
        <v>5534</v>
      </c>
    </row>
    <row r="20">
      <c r="A20" s="4" t="inlineStr">
        <is>
          <t>Operating lease right-of-use assets</t>
        </is>
      </c>
      <c r="B20" s="5" t="n">
        <v>231104</v>
      </c>
      <c r="C20" s="5" t="n">
        <v>149002</v>
      </c>
    </row>
    <row r="21">
      <c r="A21" s="4" t="inlineStr">
        <is>
          <t>Total assets</t>
        </is>
      </c>
      <c r="B21" s="5" t="n">
        <v>4927949</v>
      </c>
      <c r="C21" s="5" t="n">
        <v>4724354</v>
      </c>
    </row>
    <row r="22">
      <c r="A22" s="3" t="inlineStr">
        <is>
          <t>Current liabilities</t>
        </is>
      </c>
      <c r="B22" s="4" t="inlineStr">
        <is>
          <t xml:space="preserve"> </t>
        </is>
      </c>
      <c r="C22" s="4" t="inlineStr">
        <is>
          <t xml:space="preserve"> </t>
        </is>
      </c>
    </row>
    <row r="23">
      <c r="A23" s="4" t="inlineStr">
        <is>
          <t>Accounts payable (including accounts payable of the consolidated VIEs without recourse to TAL Education Group of $53,194 and $89,375 as of February 28,2023 and February 29,2024, respectively)</t>
        </is>
      </c>
      <c r="B23" s="5" t="n">
        <v>127321</v>
      </c>
      <c r="C23" s="5" t="n">
        <v>59991</v>
      </c>
    </row>
    <row r="24">
      <c r="A24" s="4" t="inlineStr">
        <is>
          <t>Deferred revenue-current (including deferred revenue-current of the consolidated VIEs without recourse to TAL Education Group of $213,239 and $350,887 as of February 28, 2023 and February 29,2024, respectively)</t>
        </is>
      </c>
      <c r="B24" s="5" t="n">
        <v>400286</v>
      </c>
      <c r="C24" s="5" t="n">
        <v>234889</v>
      </c>
    </row>
    <row r="25">
      <c r="A25" s="4" t="inlineStr">
        <is>
          <t>Amounts due to related parties-current (including amounts due to related parties-current of the consolidated VIEs without recourse to TAL Education Group of $98 and $95 as of February 28, 2023 and February 29,2024, respectively)</t>
        </is>
      </c>
      <c r="B25" s="5" t="n">
        <v>96</v>
      </c>
      <c r="C25" s="5" t="n">
        <v>100</v>
      </c>
    </row>
    <row r="26">
      <c r="A26" s="4" t="inlineStr">
        <is>
          <t>Accrued expenses and other current liabilities (including accrued expenses and other current liabilities of the consolidated VIEs without recourse to TAL Education Group of $360,500 and $394,250 as of February 28, 2023 and February 29, 2024, respectively))</t>
        </is>
      </c>
      <c r="B26" s="5" t="n">
        <v>491911</v>
      </c>
      <c r="C26" s="5" t="n">
        <v>446711</v>
      </c>
    </row>
    <row r="27">
      <c r="A27" s="4" t="inlineStr">
        <is>
          <t>Operating lease liabilities, current portion (including operating lease liabilities, current portion of the consolidated VIEs without recourse to TAL Education Group of $36,062 and $56,900 as of February 28, 2023 and February 29, 2024, respectively)</t>
        </is>
      </c>
      <c r="B27" s="5" t="n">
        <v>62604</v>
      </c>
      <c r="C27" s="5" t="n">
        <v>42174</v>
      </c>
    </row>
    <row r="28">
      <c r="A28" s="4" t="inlineStr">
        <is>
          <t>Total current liabilities</t>
        </is>
      </c>
      <c r="B28" s="5" t="n">
        <v>1082218</v>
      </c>
      <c r="C28" s="5" t="n">
        <v>783865</v>
      </c>
    </row>
    <row r="29">
      <c r="A29" s="4" t="inlineStr">
        <is>
          <t>Deferred revenue-non-current (including deferred revenue-non-current of the consolidated VIEs without recourse to TAL Education Group of $887 and $18,862 as of February 28, 2023 and February 29, 2024, respectively)</t>
        </is>
      </c>
      <c r="B29" s="5" t="n">
        <v>27993</v>
      </c>
      <c r="C29" s="5" t="n">
        <v>2465</v>
      </c>
    </row>
    <row r="30">
      <c r="A30" s="4" t="inlineStr">
        <is>
          <t>Deferred tax liabilities (including deferred tax liabilities of the consolidated VIEs without recourse to TAL Education Group of $1,500 and $2,302 as of February 28, 2023 and February 29, 2024, respectively)</t>
        </is>
      </c>
      <c r="B30" s="5" t="n">
        <v>2360</v>
      </c>
      <c r="C30" s="5" t="n">
        <v>1563</v>
      </c>
    </row>
    <row r="31">
      <c r="A31" s="4" t="inlineStr">
        <is>
          <t>Operating lease liabilities, non-current portion (including operating lease liabilities, non-current portion of the consolidated VIEs without recourse to TAL Education Group of $110,420 and $166,985 as of February 28, 2023 and February 29, 2024, respectively)</t>
        </is>
      </c>
      <c r="B31" s="5" t="n">
        <v>176614</v>
      </c>
      <c r="C31" s="5" t="n">
        <v>115548</v>
      </c>
    </row>
    <row r="32">
      <c r="A32" s="4" t="inlineStr">
        <is>
          <t>Total liabilities</t>
        </is>
      </c>
      <c r="B32" s="5" t="n">
        <v>1289185</v>
      </c>
      <c r="C32" s="5" t="n">
        <v>903441</v>
      </c>
    </row>
    <row r="33">
      <c r="A33" s="4" t="inlineStr">
        <is>
          <t>Commitments and contingencies (Note 17)</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Treasury stock</t>
        </is>
      </c>
      <c r="B35" s="4" t="inlineStr">
        <is>
          <t xml:space="preserve"> </t>
        </is>
      </c>
      <c r="C35" s="5" t="n">
        <v>-6</v>
      </c>
    </row>
    <row r="36">
      <c r="A36" s="4" t="inlineStr">
        <is>
          <t>Additional paid-in capital</t>
        </is>
      </c>
      <c r="B36" s="5" t="n">
        <v>4256957</v>
      </c>
      <c r="C36" s="5" t="n">
        <v>4400656</v>
      </c>
    </row>
    <row r="37">
      <c r="A37" s="4" t="inlineStr">
        <is>
          <t>Statutory reserve</t>
        </is>
      </c>
      <c r="B37" s="5" t="n">
        <v>165138</v>
      </c>
      <c r="C37" s="5" t="n">
        <v>160353</v>
      </c>
    </row>
    <row r="38">
      <c r="A38" s="4" t="inlineStr">
        <is>
          <t>Accumulated deficit</t>
        </is>
      </c>
      <c r="B38" s="5" t="n">
        <v>-694270</v>
      </c>
      <c r="C38" s="5" t="n">
        <v>-685912</v>
      </c>
    </row>
    <row r="39">
      <c r="A39" s="4" t="inlineStr">
        <is>
          <t>Accumulated other comprehensive loss</t>
        </is>
      </c>
      <c r="B39" s="5" t="n">
        <v>-65928</v>
      </c>
      <c r="C39" s="5" t="n">
        <v>-30666</v>
      </c>
    </row>
    <row r="40">
      <c r="A40" s="4" t="inlineStr">
        <is>
          <t>Total TAL Education Group shareholders' equity</t>
        </is>
      </c>
      <c r="B40" s="5" t="n">
        <v>3662098</v>
      </c>
      <c r="C40" s="5" t="n">
        <v>3844643</v>
      </c>
    </row>
    <row r="41">
      <c r="A41" s="4" t="inlineStr">
        <is>
          <t>Noncontrolling interests</t>
        </is>
      </c>
      <c r="B41" s="5" t="n">
        <v>-23334</v>
      </c>
      <c r="C41" s="5" t="n">
        <v>-23730</v>
      </c>
    </row>
    <row r="42">
      <c r="A42" s="4" t="inlineStr">
        <is>
          <t>Total equity</t>
        </is>
      </c>
      <c r="B42" s="5" t="n">
        <v>3638764</v>
      </c>
      <c r="C42" s="5" t="n">
        <v>3820913</v>
      </c>
    </row>
    <row r="43">
      <c r="A43" s="4" t="inlineStr">
        <is>
          <t>Total liabilities and equity</t>
        </is>
      </c>
      <c r="B43" s="5" t="n">
        <v>4927949</v>
      </c>
      <c r="C43" s="5" t="n">
        <v>4724354</v>
      </c>
    </row>
    <row r="44">
      <c r="A44" s="4" t="inlineStr">
        <is>
          <t>Class A common share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hares</t>
        </is>
      </c>
      <c r="B46" s="5" t="n">
        <v>152</v>
      </c>
      <c r="C46" s="5" t="n">
        <v>169</v>
      </c>
    </row>
    <row r="47">
      <c r="A47" s="4" t="inlineStr">
        <is>
          <t>Class B common shares</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hares</t>
        </is>
      </c>
      <c r="B49" s="6" t="n">
        <v>49</v>
      </c>
      <c r="C49" s="6" t="n">
        <v>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Feb. 29, 2024</t>
        </is>
      </c>
    </row>
    <row r="3">
      <c r="A3" s="3" t="inlineStr">
        <is>
          <t>FAIR VALUE</t>
        </is>
      </c>
      <c r="B3" s="4" t="inlineStr">
        <is>
          <t xml:space="preserve"> </t>
        </is>
      </c>
    </row>
    <row r="4">
      <c r="A4" s="4" t="inlineStr">
        <is>
          <t>FAIR VALUE</t>
        </is>
      </c>
      <c r="B4" s="4" t="inlineStr">
        <is>
          <t>11. FAIR VALUE (a) Assets and liabilities measured at fair value on a recurring basis In accordance with ASC 820-10, the Group measures financial products, available-for-sale investments, fair value option investment and equity securities with readily determinable fair value at fair value on a recurring basis. Equity securities classified within Level 1 are valued using quoted market prices currently available on the Hong Kong Stock Exchange. Variable-rate financial instruments and available-for-sale investments classified within Level 2 are valued using directly or indirectly observable inputs in the market place. The available-for-sale investments classified within Level 3 are valued using the income approach, the binomial option model or the backsolve method, where appropriate. The income approach, the binomial option model and the backsolve method require the use of significant unobservable inputs (Level 3 inputs) which involve significant management judgment and estimation. Changes in any unobservable inputs may have a significant impact on fair values. In the valuation of Level 3 financial instruments as of February 29, 2024, the weighted average cost of capital adopted ranges from 19% to 24% with weighted average at 20%, the discount for lack of marketability adopted ranges from 5% to 25% with weighted average at 16%, and the expected volatilities adopted ranges from 35% to 73% with weighted average at 47%. 11. FAIR VALUE - continued (a) Assets and liabilities measured at fair value on a recurring basis - continued As of February 28, 2023 and February 29, 2024, information about inputs for the fair value measurements of the Group’s assets that are measured at fair value on a recurring basis in periods subsequent to their initial recognition is as follows: ​ ​ ​ ​ ​ ​ ​ ​ ​ ​ ​ ​ ​ ​ ​ ​ Fair Value Measurement at Reporting Date Using ​ ​ ​ ​ ​ Quoted Prices in ​ Significant Other ​ Significant ​ ​ February 28, ​ Active Market for ​ Observable ​ Unobservable Description 2023 Identical Assets Inputs Inputs ​ ​ ​ (Level 1) (Level 2) (Level 3) Short-term investments ​ ​ ​ ​ Variable-rate financial instruments ​ $ 793,275 ​ — ​ $ 793,275 ​ — Available-for-sale investments ​ $ 80,044 ​ ​ — ​ $ 80,044 ​ ​ — Long-term investments ​ ​ ​ ​ ​ ​ ​ Equity securities with readily determinable fair values ​ $ 5,890 ​ $ 5,890 ​ ​ — ​ — Fair value option investment ​ $ 92,788 ​ — ​ $ 92,500 ​ $ 288 Available-for-sale investments ​ $ 106,387 ​ — ​ — ​ $ 106,387 ​ ​ ​ ​ ​ ​ ​ ​ ​ ​ ​ ​ ​ Total ​ $ 1,078,384 ​ $ 5,890 ​ $ 965,819 ​ $ 106,675 ​ ​ ​ ​ ​ ​ ​ ​ ​ ​ ​ ​ ​ ​ ​ ​ Fair Value Measurement at Reporting Date Using ​ ​ ​ ​ ​ Quoted Prices in ​ Significant Other ​ Significant ​ ​ February 29, ​ Active Market for ​ Observable ​ Unobservable Description 2024 Identical Assets Inputs Inputs ​ ​ ​ (Level 1) (Level 2) (Level 3) Short-term investments ​ ​ ​ ​ Variable-rate financial instruments ​ $ 936,488 ​ — ​ $ 936,488 ​ — Available-for-sale investments ​ $ 22,750 ​ — ​ $ 22,750 ​ — Long-term investments ​ ​ ​ ​ ​ ​ ​ Fair value option investment ​ $ 19,494 ​ — ​ $ 19,494 ​ ​ — Available-for-sale investments ​ $ 151,263 ​ — ​ — ​ $ 151,263 ​ ​ ​ ​ ​ ​ ​ ​ ​ ​ ​ ​ ​ Total ​ $ 1,129,995 ​ ​ — ​ $ 978,732 ​ $ 151,263 ​ 11. FAIR VALUE - continued (a) Assets and liabilities measured at fair value on a recurring basis - continued The roll forward of Level 3 investments are as following: ​ ​ ​ ​ ​ ​ US$ Balance as of February 28, 2022 ​ $ 134,350 Purchases ​ ​ 6,845 Disposal ​ ​ (8,710) Transfer in due to reclassification ​ ​ 941 Changes in fair value ​ ​ (16,752) Impairment loss ​ ​ (6,495) Foreign exchange difference ​ ​ (3,504) ​ ​ ​ ​ Balance as of February 28, 2023 ​ $ 106,675 Purchases ​ ​ 61,688 Disposal ​ (7,206) Changes in fair value ​ 1,368 Impairment loss ​ (10,011) Foreign exchange difference ​ (1,251) Balance as of February 29, 2024 ​ ​ 151,263 ​ (b) Assets and liabilities measured at fair value on a nonrecurring basis The Group measures its property and equipment at fair value on a nonrecurring basis annually or whenever events or changes in circumstances indicate that carrying amount exceeds its fair value. The Group determined the fair value of property and equipment that were subject to impairment using the income approach with significant unobservable inputs (Level 3 inputs). Please see Note 6. The Group measures long-term investments (excluding the equity securities with readily determinable fair values, available-for-sale investments and fair value option investment) at fair value on a nonrecurring basis only if an impairment or observable price adjustment is recognized in the current period. Please see Note 8(2), Note 8(3) and Note 8(4). ​ For equity securities without readily determinable fair values, the fair value was determined using directly or indirectly observable inputs in the market place (Level 2 inputs). Whenever events or changes in circumstances indicate that the carrying value may no longer be recoverable, the fair value of aforementioned long-term investments was determined using models with significant unobservable inputs (Level 3 inputs), primarily the management projection of discounted future cash flow and the discount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Feb. 29, 2024</t>
        </is>
      </c>
    </row>
    <row r="3">
      <c r="A3" s="3" t="inlineStr">
        <is>
          <t>LEASES</t>
        </is>
      </c>
      <c r="B3" s="4" t="inlineStr">
        <is>
          <t xml:space="preserve"> </t>
        </is>
      </c>
    </row>
    <row r="4">
      <c r="A4" s="4" t="inlineStr">
        <is>
          <t>LEASES</t>
        </is>
      </c>
      <c r="B4" s="4" t="inlineStr">
        <is>
          <t>12. LEASES The Group has operating leases for learning centers, service centers and office spaces. Certain leases include renewal options and/or termination options, which are factored into the Group’s determination of lease payments when appropriate. Certain of our leases were terminated before the expiration of the lease term due to the downsized capacity relating to the cessation of K-9 Academic AST Services in the mainland of China, and the relevant right-of-use asset, with a carrying amount totaled at $1,145,222 and $57,729 during the fiscal years ended February 28, 2022 and 2023, respectively, and the corresponding lease liability were derecognized upon the effectiveness of the early termination. Operating lease cost for the years ended February 28, 2022,2023 and February 29, 2024 were $305,619, $65,750 and $84,236, respectively, which excluded cost of short-term contracts. Short-term lease cost for the years ended February 28, 2022,2023 and February 29, 2024 were $2,425, $267 and $279, respectively. As of February 28, 2023 and February 29, 2024, the weighted average remaining lease term were 5.0 years and 4.4 years, respectively, and weighted average discount rate were 5.2% and 5.8% for the Group’s operating leases, respectively. Supplemental cash flow information of the leases were as follows: ​ ​ ​ ​ ​ ​ ​ ​ ​ For the year ended, ​ For the year ended, ​ ​ February 28, ​ February 29, ​ 2023 2024 Cash payments for operating leases ​ $ 50,347 ​ $ 65,610 Right-of-use assets obtained in exchange for operating lease liabilities ​ ​ 57,607 ​ ​ 137,769 ​ The following is a maturity analysis of the annual undiscounted cash flows for lease liabilities as of February 29, 2024: ​ ​ ​ ​ ​ ​ As of February 29, Fiscal year ending ​ 2024 February 2025 ​ $ 69,591 February 2026 ​ 66,986 February 2027 ​ 54,726 February 2028 ​ 41,723 February 2029 ​ 29,469 Thereafter ​ 20,811 ​ ​ ​ ​ Total future lease payments ​ ​ 283,306 Less: Imputed interest ​ ​ (44,088) ​ ​ ​ ​ Present value of operating lease liabilities ​ ​ 239,218 ​ As of February 29, 2024, the Group has lease contracts that has been entered into but not yet commenced amounting to $174,692.These contracts will commence during fiscal year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29, 2024</t>
        </is>
      </c>
    </row>
    <row r="3">
      <c r="A3" s="3" t="inlineStr">
        <is>
          <t>INCOME TAXES</t>
        </is>
      </c>
      <c r="B3" s="4" t="inlineStr">
        <is>
          <t xml:space="preserve"> </t>
        </is>
      </c>
    </row>
    <row r="4">
      <c r="A4" s="4" t="inlineStr">
        <is>
          <t>INCOME TAXES</t>
        </is>
      </c>
      <c r="B4" s="4" t="inlineStr">
        <is>
          <t>13. INCOME TAXES Cayman Islands The Cayman Islands currently levies no taxes on individuals or corporations based upon profits, income, gains or appreciation. Hong Kong TAL Hong Kong is established in Hong Kong and have been subject to a two-tiered income tax rate for taxable income earned in Hong Kong effectively since April 1, 2018. The first 2 million Hong Kong dollars of profits earned by a company are subject to taxes at an income tax rate of 8.25%, while the remaining profits will continue to be taxed at the existing tax rate of 16.5%, and each group of connected entities can nominate only one entity to benefit from the two-tiered tax rate. The provision for Hong Kong profits tax in the consolidated financial statements was immaterial for the years ended February 28, 2022, 2023 and February 29, 2024. PRC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TAL Beijing and Beijing Xintang Sichuang were qualified as High and New Technology Enterprises (“HNTE”) and accordingly entitled to a preferential tax rate of 15% from calendar years 2020 through 2025. Yidu Huida and Beijing Yinghe Youshi Technology Co., Ltd. (“Yinghe Youshi”) were qualified as HNTE and accordingly entitled to a preferential tax rate of 15% for calendar year 2021. For calendar years 2022 and 2023, Yidu Huida and Yinghe Youshi were subject to EIT rate of 25%. Yizhen Xuesi qualified as “Newly Established Software Enterprise” in calendar year 2017 and therefore it was entitled to a two-year exemption from EIT and a further reduction of tax rate to 12.5% from calendar years 2019 through 2021. For calendar year 2022, Yizhen Xuesi was subject to EIT rate of 25%. Yizhen Xuesi was qualified as an HNTE and accordingly entitled to a preferential tax rate of 15% for calendar year 2023. Yizhen Xuesi is in the process of renew its qualification of HNTE and is expected to be subject to an EIT rate of 15% for 2024 as long as itmaintains its status as an HNTE. Beijing Lebai Information Consulting Co., Ltd. (“Lebai Information”) was qualified as “Newly Established Software Enterprise” in calendar year 2018 and therefore it was entitled to a two-year exemption from EIT and a further reduction of tax rate to 12.5% for calendar years 2020 and 2021. For calendar years 2022 and 2023, Lebai Information is subject to EIT rate of 25%. Provision (benefits) for income tax consisted of the following: ​ ​ ​ ​ ​ ​ ​ ​ ​ ​ ​ ​ ​ For the year ended ​ For the year ended ​ For the year ended ​ ​ February 28, ​ February 28, ​ February 29, ​ 2022 2023 2024 Current ​ ​ ​ - PRC income tax expenses ​ $ 93,224 ​ $ 19,894 ​ $ 14,237 Deferred ​ ​ ​ ​ - PRC income tax expenses ​ 303,768 ​ 117 ​ ​ 1,142 ​ ​ ​ ​ ​ ​ ​ ​ ​ ​ Total ​ $ 396,992 ​ $ 20,011 ​ $ 15,379 ​ 13. INCOME TAXES - continued PRC – continued ​ 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were as follows: ​ ​ ​ ​ ​ ​ ​ ​ ​ ​ As of ​ As of ​ ​ February 28, ​ February 29, ​ 2023 2024 Deferred tax assets: ​ ​ Advertising expense and prepaid rental $ 194,423 $ 189,712 Property and equipment ​ 2,988 ​ 2,628 Impairment loss on long-term investments ​ 41,412 ​ 47,660 Others ​ 45,927 ​ 66,107 Tax losses carry-forward ​ 323,066 ​ 252,109 Less: valuation allowance ​ (601,843) ​ (553,596) ​ ​ ​ ​ ​ ​ ​ Deferred tax assets, net ​ $ 5,973 ​ $ 4,620 ​ ​ ​ ​ ​ ​ ​ Deferred tax liabilities: ​ ​ Intangible assets ​ 57 ​ 449 Others ​ 1,506 ​ 1,911 ​ ​ ​ ​ ​ ​ ​ Deferred tax liabilities ​ $ 1,563 ​ $ 2,360 ​ As of February 29, 2024, the Group had operating loss carry-forward of $1,068,474 from entities in the PRC to offset the future tax profit for five years, and the period was extended to ten years for entities which qualified as HNTE in calendar year 2018 and thereafter. The Company operates its business through its subsidiaries, its VIEs and VIEs’ subsidiaries and schools. The Group does not file combined or consolidated tax returns, therefore, losses from individual subsidiaries or the VIEs and their subsidiaries and schools may not be used to offset other subsidiaries’ or VIEs’ earnings within the Group. Valuation allowance is considered on each individual subsidiary and VIE basis. Valuation allowance of $601,843 and $553,596 was recorded as of February 28, 2023 and February 29, 2024, respectively, in respect of certain deferred tax assets as it is considered more likely than not that the relevant deferred tax assets will not be realized in the foreseeable future. Under U.S. GAAP,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 13. INCOME TAXES – continued PRC - continued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its financial statements for the years ended February 28, 2022, 2023 and February 29, 2024. The Group did not incur any significant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year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0.1 million is specifically listed as a “special circumstance”). The statute of limitation for transfer pricing related issue is ten years. There is no statute of limitation in the case of tax evasion. Therefore, the Group is subject to examination by the PRC tax authorities based on the above. Reconciliation between the provision for income taxes computed by applying the PRC EIT rates of 25% in fiscal years 2022, 2023 and 2024 to income before provision for income tax and the actual provision for income tax was as follows: ​ ​ ​ ​ ​ ​ ​ ​ ​ ​ ​ ​ ​ ​ For the year ended ​ For the year ended ​ For the year ended ​ ​ ​ February 28, ​ February 28, ​ February 29, ​ ​ 2022 2023 2024 ​ (Loss) / income before provision for income tax ​ $ (778,130) ​ $ (109,719) ​ $ 17,483 ​ PRC statutory income tax rate ​ 25 % 25 % 25 % ​ ​ ​ ​ ​ ​ ​ ​ ​ ​ ​ Income tax at statutory income tax rate ​ (194,533) ​ (27,430) ​ 4,371 ​ Effect of non-deductible expenses and loss and super deduction expenses ​ 108,961 ​ (10,200) ​ 5,669 ​ Effect of income tax exemptions and preferential tax rates ​ (68,090) ​ (47,062) ​ (700) ​ Effect of income tax rate difference in other jurisdictions ​ 97,306 ​ 75,598 ​ (70) ​ Change in valuation allowance ​ 453,348 ​ 29,105 ​ 6,109 ​ ​ ​ ​ ​ ​ ​ ​ ​ ​ ​ ​ Income tax expense ​ $ 396,992 ​ $ 20,011 ​ $ 15,379 ​ ​ ​ 13. INCOME TAXES – continued PRC - continued If Yidu Huida, TAL Beijing, Beijing Xintang Sichuang, Yinghe Youshi, Lebai Information and Yizhen Xuesi did not enjoy income tax exemptions and preferential tax rates for the year ended February 28, 2022 and if TAL Beijing and Beijing Xintang Sichuang did not enjoy income tax exemptions and preferential tax rates for the year ended February 28, 2023 and if TAL Beijing, Beijing Xintang Sichuang and Yizhen Xuesi did not enjoy income tax exemptions and preferential tax rates for the year ended February 29, 2024, the increase in income tax expenses and the net loss per share amounts would be as follows: ​ ​ ​ ​ ​ ​ ​ ​ ​ ​ ​ ​ ​ For the year ended ​ For the year ended ​ For the year ended ​ ​ February 28, ​ February 28, ​ February 29, ​ 2022 2023 2024 Increase in income tax expenses ​ $ 68,090 ​ $ 47,062 ​ $ 700 Net loss per common share-basic ​ $ (5.61) ​ $ (0.86) ​ $ (0.02) Net loss per common share-diluted ​ $ (5.61) ​ $ (0.86) ​ $ (0.02) ​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PRC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with the statute which is subject to the determination by PRC tax authorities. If the Company were to be non-resident for PRC tax purpose, dividends paid to it out of profits earned after January 1, 2008 would be subject to a withholding tax. In the case of dividends paid by PRC subsidiaries, the withholding tax would be 10%. The Chinese tax authorities clarified that distributions made out of earnings prior to but distributed after January 1, 2008 will not be subject to withholding tax. The aggregate undistributed earnings of the Company’s subsidiaries, VIEs and VIEs’ subsidiaries and schools located in the PRC that are available for distribution are $2,776,339 and $2,740,513 as of February 28, 2023 and February 29, 2024, respectively. Upon distribution of such earnings, the Company will be subject to PRC taxes, the amount of which is impractical to estimate. The Company did not record any withholding tax on any of the aforementioned undistributed earnings because it intends to permanently reinvest all earnings in China and the aforementioned subsidiaries do not intend to declare dividends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Feb. 29, 2024</t>
        </is>
      </c>
    </row>
    <row r="3">
      <c r="A3" s="3" t="inlineStr">
        <is>
          <t>COMMON SHARES</t>
        </is>
      </c>
      <c r="B3" s="4" t="inlineStr">
        <is>
          <t xml:space="preserve"> </t>
        </is>
      </c>
    </row>
    <row r="4">
      <c r="A4" s="4" t="inlineStr">
        <is>
          <t>COMMON SHARES</t>
        </is>
      </c>
      <c r="B4" s="4" t="inlineStr">
        <is>
          <t>14. COMMON SHARES The Company has two classes of common shares, namely, Class A and Class B common shares, following the issuance of Class A common shares upon the IPO in October 2010. Holders of Class A common shares and Class B common shares have the same rights except for voting and conversion rights. In respect of matters requiring shareholders’ vote, each Class A common share is entitled to one vote, and each Class B common share is entitled to ten votes. Each Class B common share is convertible into one Class A common share at any time by the holder thereof. Class A common shares are not convertible into Class B common shares under any circumstances. During the years ended February 28, 2022, 2023 and February 29, 2024, 17,785,600,nil and nil Class B common shares were converted into 17,785,600, nil and nil Class A common shares, respectively. During the years ended February 28, 2022, 2023 and February 29, 2024, 2,455,216, 2,310,009 and 2,315,735 Class A common shares were issued in connection with vested shares, representing 7,365,648, 6,930,027 and 6,947,206 ADSs, respectively. During the years ended February 28, 2022, 2023 and February 29, 2024, 56,296, 26,092 and 133,385 Class A common shares were issued upon exercise of share options, representing 168,888, 78,276 and 400,156 ADSs, respectively. During the year ended February 29, 2024, 27,680 Class A common shares were issued as consideration for the purchase of intangible assets. On April 19, 2021, the Company authorized the repurchase of up to $1.0 billion of Class A common shares over the following 12 months. During the year ended February 28, 2022, the Company repurchased 1,506,667 Class A common shares at an aggregate consideration of $196,277. Such common shares were cancelled upon the completion of the transaction. On April 28, 2022, the Company’s board of directors authorized to extend its share repurchase program launched in April 2021 by 12 months. Pursuant to the extended share repurchase program, the Company may repurchase up to $803.7 million of its common shares through April 30, 2023 in accordance with applicable rules and regulations. During the year ended February 28, 2023, the Company repurchased 5,959,339 Class A common shares at an aggregate consideration of $66,368. As of February 29, 2024, the repurchased shares were cancelled upon the completion of the transaction. On April 26, 2023, the Company’s board of directors authorized to extend its share repurchase program launched in April 2021 by 12 months. Pursuant to the extended share repurchase program, the Company may repurchase up to approximately $737.4 million of its common shares through April 30, 2024. During the year ended February 29, 2024, the Company repurchased 13,385,764 Class A common shares at an aggregate consideration of $233,557. As of February 29, 2024, the repurchased shares were cancelled upon the completion of the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Feb. 29, 2024</t>
        </is>
      </c>
    </row>
    <row r="3">
      <c r="A3" s="3" t="inlineStr">
        <is>
          <t>NET LOSS PER SHARE</t>
        </is>
      </c>
      <c r="B3" s="4" t="inlineStr">
        <is>
          <t xml:space="preserve"> </t>
        </is>
      </c>
    </row>
    <row r="4">
      <c r="A4" s="4" t="inlineStr">
        <is>
          <t>NET LOSS PER SHARE</t>
        </is>
      </c>
      <c r="B4" s="4" t="inlineStr">
        <is>
          <t>15. NET LOSS PER SHARE ​ ​ ​ ​ ​ ​ ​ ​ ​ ​ ​ ​ ​ For the year ended ​ For the year ended ​ For the year ended ​ ​ February 28, ​ February 28, ​ February 29, ​ 2022 2023 2024 Numerator: ​ ​ ​ Net loss attributable to TAL Education Group’s shareholders ​ $ (1,136,115) ​ $ (135,612) ​ $ (3,573) ​ ​ ​ ​ ​ ​ ​ ​ ​ ​ Numerator used for calculation of diluted net loss per share ​ $ (1,136,115) ​ $ (135,612) ​ $ (3,573) ​ ​ ​ ​ ​ ​ ​ ​ ​ ​ Denominator: ​ ​ ​ Weighted average shares outstanding ​ ​ ​ Basic ​ 214,825,470 ​ 212,575,277 ​ 203,304,744 ​ ​ ​ ​ ​ ​ ​ Denominator for diluted net loss per share (i) ​ 214,825,470 ​ 212,575,277 ​ 203,304,744 ​ ​ ​ ​ ​ ​ ​ ​ ​ ​ Net loss per common share attributable to TAL Education Group’s shareholders-basic (ii) ​ $ (5.29) ​ $ (0.64) ​ $ (0.02) Net loss per common share attributable to TAL Education Group’s shareholders-diluted ​ $ (5.29) ​ $ (0.64) ​ $ (0.02) (i) For the years ended February 28, 2022, 2023 and February 29, 2024, 9,060,041 , 8,805,748 and 7,171,273 potential shares outstanding due to non-vested shares and share options were excluded from the calculation due to their anti-dilutive effect resulted from net loss reported in fiscal year 2022, 2023 and 2024, respectively. (ii) The Company’s common shares are divided into Class A and Class B common shares. Holders of Class A and Class B common shares have the same dividend rights. Therefore, the Company does not present net loss per share for each separate cla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Feb. 29, 2024</t>
        </is>
      </c>
    </row>
    <row r="3">
      <c r="A3" s="3" t="inlineStr">
        <is>
          <t>RELATED PARTY TRANSACTIONS</t>
        </is>
      </c>
      <c r="B3" s="4" t="inlineStr">
        <is>
          <t xml:space="preserve"> </t>
        </is>
      </c>
    </row>
    <row r="4">
      <c r="A4" s="4" t="inlineStr">
        <is>
          <t>RELATED PARTY TRANSACTIONS</t>
        </is>
      </c>
      <c r="B4" s="4" t="inlineStr">
        <is>
          <t>16. RELATED PARTY TRANSACTIONS The Group had the following balances and transactions with related parties: Balances: ​ ​ ​ ​ ​ ​ ​ ​ ​ ​ As of ​ As of ​ ​ February 28, ​ February 29, ​ 2023 2024 Amounts due from related parties-current (i) ​ $ 423 ​ $ 343 Amounts due from related parties-non-current (i) ​ $ — ​ $ 59 Amounts due to related parties-current (ii) ​ $ 100 ​ $ 96 ​ Transactions: ​ ​ ​ ​ ​ ​ ​ ​ ​ ​ ​ ​ ​ For the year ended ​ For the year ended ​ For the year ended ​ ​ February 28, ​ February 28, ​ February 29, ​ 2022 2023 2024 Services fees ​ $ 2,948 ​ $ 299 ​ $ 207 Other revenue ​ $ 1,295 ​ $ 339 ​ $ 488 Purchase of equipment ​ $ 581 ​ $ — ​ $ — (i) The amounts due from related parties represent loans and prepayments to certain investees for service fees. In fiscal years 2022, 2023 and 2024, the Group recorded $2,135, $293 and $61 impairment loss on the amounts due from related parties. (ii) The amounts due to related parties primarily related to service fees payable to related par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t>
        </is>
      </c>
      <c r="B3" s="4" t="inlineStr">
        <is>
          <t xml:space="preserve"> </t>
        </is>
      </c>
    </row>
    <row r="4">
      <c r="A4" s="4" t="inlineStr">
        <is>
          <t>COMMITMENTS AND CONTINGENCIES</t>
        </is>
      </c>
      <c r="B4" s="4" t="inlineStr">
        <is>
          <t xml:space="preserve"> Capital commitment Capital commitment for construction of property and purchase of property, plant and equipment were $138,338 as of February 29, 2024, a substantial majority of which were for the construction projects in Beijing and Jiangsu. The amount within one year for the capital commitment was $60,636 and $77,702 thereafter. Lease property management fee commitment Future minimum payments under non-cancelable agreements for property management fees as of February 29, 2024 were as follows: ​ ​ ​ ​ ​ Fiscal year ending ​ ​ February 2025 ​ $ 5,748 February 2026 ​ 4,885 February 2027 ​ 4,039 February 2028 ​ 2,914 February 2029 ​ 2,248 Thereafter ​ 2,422 ​ ​ ​ ​ Total ​ $ 22,256 ​ 17. COMMITMENTS AND CONTINGENCIES - continued Investment commitment The Group is obligated to pay $3,587 for several long-term investments under various arrangements as of February 29, 2024 with payment due within one year. Contingencies The Group is required to obtain and maintain various licenses and permits and fulfill registration and filing requirements in order to operate the current business, but the Group cannot reasonably estimate the contingent liability in relation to the licenses and permits that are in the process. Therefore, no liabilities were recorded as of February 29, 2024. On February 4, 2022, a complaint of purported securities class action was filed against the Company and certain of its current and former executives in the U.S. District Court for the Southern District of New York (the “2022 Class Action”). The complaint alleges that the Company made misrepresentations and misleading disclosures between April 26, 2018 and July 22, 2021 about Chinese laws governing the tutoring industry and the Company’s compliance with them. On April 7, 2022, the Court endorsed an application the Company filed to stay its obligation to respond to the Initial Complaint until after the Court appoints a lead plaintiff. On October 12, 2022, the Court appointed two co-lead plaintiffs. On October 19, 2022, the co-lead plaintiffs filed an amended complaint. On February 10, 2023, the company filed a motion to dismiss the amended complaint. On March 27, 2023, the lead plaintiff filed an opposition to the company’s motion to dismiss. On April 26, 2023, the Company filed a reply to the lead plaintiff’s opposition. On October 2, 2023, the Court granted the Company’s motion to dismiss in its entirety and dismissed the amended complaint in its entirety without prejudice. After requesting for and obtaining an extension from the Court, the lead plaintiff filed a second amended complaint on November 20, 2023. The Company filed a motion to dismiss the second amended complaint on January 19, 2024. On February 15, 2024, the lead plaintiff filed the opposition to the Company’s motion to dismiss. On March 15, 2024, the Company filed its reply to lead plaintiff’s opposition. The Court has not yet ruled on the motion to dismiss. Separately, on March 29, 2023, a complaint of putative securities class action was filed against the Company and an executive in the U.S. District Court for the District of New Jersey (the “2023 Class Action”). The complaint alleges that the Company made misrepresentations and misleading disclosures between June 14, 2022 and March 14, 2023 about its compliance with Chinese laws and regulations. On August 17, 2023, the Court appointed a lead plaintiff. On October 16, 2023, the lead plaintiff filed an amended complaint, which named the Company and several executives as co-defendants. On December 15, 2023, the Company and the other defendants filed a joint motion to dismiss the amended complaint. On February 13, 2024, the lead plaintiff filed the opposition to the defendants’ motion to dismiss. On March 29, 2024, the Company and other defendants filed a reply to the lead plaintiff’s opposition. The Court has not yet ruled on the motion to dismiss. As the lawsuits related to the 2022 Class Action and 2023 Class Action are in its preliminary status, the amount of potential loss, if any, associated with the resolution of such lawsuit, cannot be reasonably estimated at this time. As a result, the Company did not record any liabilities pertaining to the class action lawsu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Feb. 29, 2024</t>
        </is>
      </c>
    </row>
    <row r="3">
      <c r="A3" s="3" t="inlineStr">
        <is>
          <t>SEGMENT INFORMATION</t>
        </is>
      </c>
      <c r="B3" s="4" t="inlineStr">
        <is>
          <t xml:space="preserve"> </t>
        </is>
      </c>
    </row>
    <row r="4">
      <c r="A4" s="4" t="inlineStr">
        <is>
          <t>SEGMENT INFORMATION</t>
        </is>
      </c>
      <c r="B4" s="4" t="inlineStr">
        <is>
          <t>18. SEGMENT INFORMATION The Group’s chief operating decision maker (“CODM”) has been identified as the Chief Executive Officer. The CODM currently regularly reviews the consolidated financial results of the Group. Therefore, the Group has one sing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Feb. 29, 2024</t>
        </is>
      </c>
    </row>
    <row r="3">
      <c r="A3" s="3" t="inlineStr">
        <is>
          <t>MAINLAND CHINA CONTRIBUTION PLAN</t>
        </is>
      </c>
      <c r="B3" s="4" t="inlineStr">
        <is>
          <t xml:space="preserve"> </t>
        </is>
      </c>
    </row>
    <row r="4">
      <c r="A4" s="4" t="inlineStr">
        <is>
          <t>MAINLAND CHINA CONTRIBUTION PLAN</t>
        </is>
      </c>
      <c r="B4" s="4" t="inlineStr">
        <is>
          <t>19.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otal provisions for such employee benefits were $323,292, $99,349 and $108,756 for the years ended February 28, 2022, 2023 and February 29,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Feb. 29, 2024</t>
        </is>
      </c>
    </row>
    <row r="3">
      <c r="A3" s="3" t="inlineStr">
        <is>
          <t>STATUTORY RESERVES AND RESTRICTED NET ASSETS</t>
        </is>
      </c>
      <c r="B3" s="4" t="inlineStr">
        <is>
          <t xml:space="preserve"> </t>
        </is>
      </c>
    </row>
    <row r="4">
      <c r="A4" s="4" t="inlineStr">
        <is>
          <t>STATUTORY RESERVES AND RESTRICTED NET ASSETS</t>
        </is>
      </c>
      <c r="B4" s="4" t="inlineStr">
        <is>
          <t>20. STATUTORY RESERVES AND RESTRICTED NET ASSETS As stipulated by the relevant PRC laws and regulations, PRC entities are required to make appropriations from net income as determined in accordance with the PRC GAAP to non-distributable statutory reserve, which includes a statutory surplus reserve and a statutory welfare reserve (the “reserve fund”), and a development fund. The PRC laws and regulations require that annual appropriations of 10% of after-tax income should be set aside prior to payments of dividends as statutory surplus reserve until the balance reaches 50% of the PRC entity registered capital. In the private school sector, the PRC laws and regulations require that certain amount should be set aside as development fund prior to payments of dividends. In the case of for-profit private school, this amount should be no less than 10% of the audited annual net income of the school, while in the case of a non-profit private school, this amount should be no less than 10% of audited annual increase in the non-restricted net assets of the school, if any. The statutory reserve may be applied against prior year losses, if any, and may be used for general business expansion and production or increase in registered capital of the entities. For the years ended February 28, 2023 and February 29, 2024, the Group reversed $802 and made apportions of $256 to the statutory surplus reserve, respectively, and made apportions of $6,793 and $4,529 to the development fund, respectively. As a result of these PRC laws and regulations and the requirement that distribution by PRC entities can only be paid out of distributable profits computed in accordance with PRC GAAP, the PRC entities are restricted from transferring a portion of their net assets to the Group. Amounts restricted include paid-in capital and the statutory reserve of the Company’s PRC subsidiaries, the VIEs and VIEs’ subsidiaries and schools. As of February 28, 2023 and February 29, 2024, paid-in capital balance of such entities was $694,817, and $691,968, respectively, and statutory reserve balance was $160,353 and $165,138, respectively. The total of restricted net assets as of February 28, 2023 and February 29, 2024 was therefore $855,170 and $857,106,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Feb. 29, 2024</t>
        </is>
      </c>
      <c r="C1" s="2" t="inlineStr">
        <is>
          <t>Feb. 28, 2023</t>
        </is>
      </c>
    </row>
    <row r="2">
      <c r="A2" s="4" t="inlineStr">
        <is>
          <t>Accounts payable</t>
        </is>
      </c>
      <c r="B2" s="6" t="n">
        <v>127321</v>
      </c>
      <c r="C2" s="6" t="n">
        <v>59991</v>
      </c>
    </row>
    <row r="3">
      <c r="A3" s="4" t="inlineStr">
        <is>
          <t>Deferred revenue-current</t>
        </is>
      </c>
      <c r="B3" s="5" t="n">
        <v>400286</v>
      </c>
      <c r="C3" s="5" t="n">
        <v>234889</v>
      </c>
    </row>
    <row r="4">
      <c r="A4" s="4" t="inlineStr">
        <is>
          <t>Amounts due to related parties-current (including amounts due to related parties-current of the consolidated VIEs without recourse to TAL Education Group of $98 and $95 as of February 28, 2023 and February 29,2024, respectively)</t>
        </is>
      </c>
      <c r="B4" s="5" t="n">
        <v>96</v>
      </c>
      <c r="C4" s="5" t="n">
        <v>100</v>
      </c>
    </row>
    <row r="5">
      <c r="A5" s="4" t="inlineStr">
        <is>
          <t>Accrued expenses and other current liabilities</t>
        </is>
      </c>
      <c r="B5" s="5" t="n">
        <v>491911</v>
      </c>
      <c r="C5" s="5" t="n">
        <v>446711</v>
      </c>
    </row>
    <row r="6">
      <c r="A6" s="4" t="inlineStr">
        <is>
          <t>Operating lease liability, current portion</t>
        </is>
      </c>
      <c r="B6" s="5" t="n">
        <v>62604</v>
      </c>
      <c r="C6" s="5" t="n">
        <v>42174</v>
      </c>
    </row>
    <row r="7">
      <c r="A7" s="4" t="inlineStr">
        <is>
          <t>Deferred revenue-non-current</t>
        </is>
      </c>
      <c r="B7" s="5" t="n">
        <v>27993</v>
      </c>
      <c r="C7" s="5" t="n">
        <v>2465</v>
      </c>
    </row>
    <row r="8">
      <c r="A8" s="4" t="inlineStr">
        <is>
          <t>Deferred tax liabilities</t>
        </is>
      </c>
      <c r="B8" s="5" t="n">
        <v>2360</v>
      </c>
      <c r="C8" s="5" t="n">
        <v>1563</v>
      </c>
    </row>
    <row r="9">
      <c r="A9" s="4" t="inlineStr">
        <is>
          <t>Operating lease liability, non-current portion</t>
        </is>
      </c>
      <c r="B9" s="5" t="n">
        <v>176614</v>
      </c>
      <c r="C9" s="5" t="n">
        <v>115548</v>
      </c>
    </row>
    <row r="10">
      <c r="A10" s="4" t="inlineStr">
        <is>
          <t>Fair Value, Measurements, Recurring</t>
        </is>
      </c>
      <c r="B10" s="4" t="inlineStr">
        <is>
          <t xml:space="preserve"> </t>
        </is>
      </c>
      <c r="C10" s="4" t="inlineStr">
        <is>
          <t xml:space="preserve"> </t>
        </is>
      </c>
    </row>
    <row r="11">
      <c r="A11" s="4" t="inlineStr">
        <is>
          <t>Available-for-sale investments</t>
        </is>
      </c>
      <c r="B11" s="5" t="n">
        <v>151263</v>
      </c>
      <c r="C11" s="5" t="n">
        <v>106387</v>
      </c>
    </row>
    <row r="12">
      <c r="A12" s="4" t="inlineStr">
        <is>
          <t>VIE's</t>
        </is>
      </c>
      <c r="B12" s="4" t="inlineStr">
        <is>
          <t xml:space="preserve"> </t>
        </is>
      </c>
      <c r="C12" s="4" t="inlineStr">
        <is>
          <t xml:space="preserve"> </t>
        </is>
      </c>
    </row>
    <row r="13">
      <c r="A13" s="4" t="inlineStr">
        <is>
          <t>Accounts payable</t>
        </is>
      </c>
      <c r="B13" s="5" t="n">
        <v>89375</v>
      </c>
      <c r="C13" s="5" t="n">
        <v>53194</v>
      </c>
    </row>
    <row r="14">
      <c r="A14" s="4" t="inlineStr">
        <is>
          <t>Deferred revenue-current</t>
        </is>
      </c>
      <c r="B14" s="5" t="n">
        <v>350887</v>
      </c>
      <c r="C14" s="5" t="n">
        <v>213239</v>
      </c>
    </row>
    <row r="15">
      <c r="A15" s="4" t="inlineStr">
        <is>
          <t>Amounts due to related parties-current (including amounts due to related parties-current of the consolidated VIEs without recourse to TAL Education Group of $98 and $95 as of February 28, 2023 and February 29,2024, respectively)</t>
        </is>
      </c>
      <c r="B15" s="5" t="n">
        <v>540620</v>
      </c>
      <c r="C15" s="5" t="n">
        <v>449854</v>
      </c>
    </row>
    <row r="16">
      <c r="A16" s="4" t="inlineStr">
        <is>
          <t>Accrued expenses and other current liabilities</t>
        </is>
      </c>
      <c r="B16" s="5" t="n">
        <v>394250</v>
      </c>
      <c r="C16" s="5" t="n">
        <v>360500</v>
      </c>
    </row>
    <row r="17">
      <c r="A17" s="4" t="inlineStr">
        <is>
          <t>Operating lease liability, current portion</t>
        </is>
      </c>
      <c r="B17" s="5" t="n">
        <v>56900</v>
      </c>
      <c r="C17" s="5" t="n">
        <v>36062</v>
      </c>
    </row>
    <row r="18">
      <c r="A18" s="4" t="inlineStr">
        <is>
          <t>Deferred revenue-non-current</t>
        </is>
      </c>
      <c r="B18" s="5" t="n">
        <v>18862</v>
      </c>
      <c r="C18" s="5" t="n">
        <v>887</v>
      </c>
    </row>
    <row r="19">
      <c r="A19" s="4" t="inlineStr">
        <is>
          <t>Deferred tax liabilities</t>
        </is>
      </c>
      <c r="B19" s="5" t="n">
        <v>2302</v>
      </c>
      <c r="C19" s="5" t="n">
        <v>1500</v>
      </c>
    </row>
    <row r="20">
      <c r="A20" s="4" t="inlineStr">
        <is>
          <t>Operating lease liability, non-current portion</t>
        </is>
      </c>
      <c r="B20" s="5" t="n">
        <v>166985</v>
      </c>
      <c r="C20" s="5" t="n">
        <v>110420</v>
      </c>
    </row>
    <row r="21">
      <c r="A21" s="4" t="inlineStr">
        <is>
          <t>Related Party [Member] | VIE's</t>
        </is>
      </c>
      <c r="B21" s="4" t="inlineStr">
        <is>
          <t xml:space="preserve"> </t>
        </is>
      </c>
      <c r="C21" s="4" t="inlineStr">
        <is>
          <t xml:space="preserve"> </t>
        </is>
      </c>
    </row>
    <row r="22">
      <c r="A22" s="4" t="inlineStr">
        <is>
          <t>Amounts due to related parties-current (including amounts due to related parties-current of the consolidated VIEs without recourse to TAL Education Group of $98 and $95 as of February 28, 2023 and February 29,2024, respectively)</t>
        </is>
      </c>
      <c r="B22" s="6" t="n">
        <v>95</v>
      </c>
      <c r="C22" s="6" t="n">
        <v>98</v>
      </c>
    </row>
    <row r="23">
      <c r="A23" s="4" t="inlineStr">
        <is>
          <t>Class A common shares</t>
        </is>
      </c>
      <c r="B23" s="4" t="inlineStr">
        <is>
          <t xml:space="preserve"> </t>
        </is>
      </c>
      <c r="C23" s="4" t="inlineStr">
        <is>
          <t xml:space="preserve"> </t>
        </is>
      </c>
    </row>
    <row r="24">
      <c r="A24" s="4" t="inlineStr">
        <is>
          <t>Common shares, par value (in dollars per share)</t>
        </is>
      </c>
      <c r="B24" s="7" t="n">
        <v>0.001</v>
      </c>
      <c r="C24" s="7" t="n">
        <v>0.001</v>
      </c>
    </row>
    <row r="25">
      <c r="A25" s="4" t="inlineStr">
        <is>
          <t>Common shares, shares authorized (in shares)</t>
        </is>
      </c>
      <c r="B25" s="5" t="n">
        <v>500000000</v>
      </c>
      <c r="C25" s="5" t="n">
        <v>500000000</v>
      </c>
    </row>
    <row r="26">
      <c r="A26" s="4" t="inlineStr">
        <is>
          <t>Common shares, shares issued (in shares)</t>
        </is>
      </c>
      <c r="B26" s="5" t="n">
        <v>152253821</v>
      </c>
      <c r="C26" s="5" t="n">
        <v>169122124</v>
      </c>
    </row>
    <row r="27">
      <c r="A27" s="4" t="inlineStr">
        <is>
          <t>Common shares, shares outstanding (in shares)</t>
        </is>
      </c>
      <c r="B27" s="5" t="n">
        <v>152253821</v>
      </c>
      <c r="C27" s="5" t="n">
        <v>163162785</v>
      </c>
    </row>
    <row r="28">
      <c r="A28" s="4" t="inlineStr">
        <is>
          <t>Class B common shares</t>
        </is>
      </c>
      <c r="B28" s="4" t="inlineStr">
        <is>
          <t xml:space="preserve"> </t>
        </is>
      </c>
      <c r="C28" s="4" t="inlineStr">
        <is>
          <t xml:space="preserve"> </t>
        </is>
      </c>
    </row>
    <row r="29">
      <c r="A29" s="4" t="inlineStr">
        <is>
          <t>Common shares, par value (in dollars per share)</t>
        </is>
      </c>
      <c r="B29" s="7" t="n">
        <v>0.001</v>
      </c>
      <c r="C29" s="7" t="n">
        <v>0.001</v>
      </c>
    </row>
    <row r="30">
      <c r="A30" s="4" t="inlineStr">
        <is>
          <t>Common shares, shares authorized (in shares)</t>
        </is>
      </c>
      <c r="B30" s="5" t="n">
        <v>500000000</v>
      </c>
      <c r="C30" s="5" t="n">
        <v>500000000</v>
      </c>
    </row>
    <row r="31">
      <c r="A31" s="4" t="inlineStr">
        <is>
          <t>Common shares, shares issued (in shares)</t>
        </is>
      </c>
      <c r="B31" s="5" t="n">
        <v>49153604</v>
      </c>
      <c r="C31" s="5" t="n">
        <v>49153604</v>
      </c>
    </row>
    <row r="32">
      <c r="A32" s="4" t="inlineStr">
        <is>
          <t>Common shares, shares outstanding (in shares)</t>
        </is>
      </c>
      <c r="B32" s="5" t="n">
        <v>49153604</v>
      </c>
      <c r="C32" s="5" t="n">
        <v>49153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Feb. 29, 2024</t>
        </is>
      </c>
    </row>
    <row r="3">
      <c r="A3" s="3" t="inlineStr">
        <is>
          <t>SHARE-BASED COMPENSATION</t>
        </is>
      </c>
      <c r="B3" s="4" t="inlineStr">
        <is>
          <t xml:space="preserve"> </t>
        </is>
      </c>
    </row>
    <row r="4">
      <c r="A4" s="4" t="inlineStr">
        <is>
          <t>SHARE-BASED COMPENSATION</t>
        </is>
      </c>
      <c r="B4" s="4" t="inlineStr">
        <is>
          <t>21. SHARE-BASED COMPENSATION In June 2010, the Company adopted the 2010 Share Incentive Plan. The plan permits the grant of options to purchase the Class A common shares, share appreciation rights, restricted shares, restricted share units, dividend equivalent rights and other instruments as deemed appropriate by the administrator under the plans. In August 2013, the Company amended and restated the 2010 Share Incentive Plan (the “Amendment”). Pursuant to the Amendment, the maximum aggregate number of Class A common shares that may be issued pursuant to all awards under the share incentive plan is equal to five percent (5%) of the total issued and outstanding shares as of the date of the Amendment. However, the shares reserved may be increased automatically if and whenever the unissued share reserve accounts for less than one percent (1%) of the total then issued and outstanding shares, so that after the increase, the shares unissued and reserved under this plan immediately after each such increase shall equal five percent (5%) of the then issued and outstanding shares. 21. SHARE-BASED COMPENSATION – continued In June 2020, the Company adopted the 2020 Share Incentive Plan. The 2020 Plan permits the grant of options to purchase Class A common shares, restricted shares, restricted share units and other instruments as deemed appropriate by the administrator under the plan. Pursuant to the 2020 Plan, the maximum aggregate number of shares that may be issued pursuant to all awards (including incentive share options) (the “Award Pool”) is initially five percent (5)% of the total issued and outstanding shares as of the effective date of the 2020 Plan, provided that (A) the Award Pool shall be increased automatically if and whenever the number of shares that may be issued pursuant to ungranted awards under the 2020 Plan (the “Ungranted Portion”) accounts for less than one percent (1)% of the then total issued and outstanding shares of the Company, so that for each automatic increase, the Ungranted Portion immediately after such increase shall equal five percent (5)% of the then total issued and outstanding shares of the Company, and (B) the size of the Award Pool shall be equitably adjusted in the event of any share dividend, subdivision, reclassification, recapitalization, split, reverse split, combination, consolidation or similar transactions. The Company’s 2010 Share Incentive Plan has ceased to be used for grants of future awards upon the effectiveness of the 2020 Plan. Non-vested shares – service condition During the year ended February 28, 2022, the Company granted 5,685,826 service-based non-vested shares to employees and directors which generally vest annual in equal batches over a period of 0 to 8 years. During the year ended February 28, 2023, the Company granted 2,891,157 service-based non-vested shares to employees and directors which generally vest annual in equal batches over a period of 0 to 10 years. During the year ended February 29, 2024, the Company granted 1,630,334 service-based non-vested shares to employees and directors which generally vest annual in equal batches over a period of 0 to 9 years. The activities of non-vested shares granted with service condition were summarized as follows: ​ ​ ​ ​ ​ ​ ​ ​ Service Condition ​ ​ Number of ​ Weighted ​ ​ non-vested ​ average grant date ​ shares fair value Outstanding as of February 28, 2023 7,602,341 36.29 ​ ​ ​ ​ ​ Granted 1,630,334 27.71 Forfeited 752,426 29.29 Vested 2,244,653 38.23 ​ ​ ​ ​ ​ Outstanding as of February 29, 2024 6,235,596 34.19 ​ The Company recorded compensation expense of $125,596, $93,466 and $76,047 for the years ended February 28, 2022, 2023 and February 29, 2024 related to service-based non-vested shares, respectively. 21. SHARE-BASED COMPENSATION – continued Non-vested shares – service condition - continued As of February 29, 2024, the unrecognized compensation expense related to the service-based non-vested share awards amounted to $139,597, which is expected to be recognized over a weighted-average period of 3.5 years. The total fair value of service-based non-vested shares that vested during the years ended February 28, 2022, 2023 and February 29, 2024 was $145,265, $114,050 and $85,813, respectively. Non-vested shares – performance condition During the year ended February 29, 2024, the Company granted 5,765 performance-based non-vested shares to employees which generally vest annual in equal batches over a period within a year. The vesting of awards is subject to the satisfaction of both a service and performance condition based on individual performance evaluations. The activities of non-vested shares granted with performance condition were summarized as follows: ​ ​ ​ ​ ​ ​ ​ ​ Performance Condition ​ ​ Number of ​ Weighted ​ ​ non-vested ​ average grant date ​ shares fair value Outstanding as of February 28, 2023 183,413 168.50 ​ ​ ​ ​ ​ Granted 5,765 210.41 Forfeited 11,218 164.44 Vested ​ 71,082 ​ 175.45 ​ ​ ​ ​ ​ Outstanding as of February 29, 2024 106,878 166.57 ​ The Company recorded compensation expense related to performance-based non-vested shares of $45,147, $11,608 and $10,333 for the years ended February 28, 2022, 2023 and February 29, 2024, respectively. As of February 29, 2024, the unrecognized compensation expense related to the performance-based non-vested share awards amounted to $12,801, which is expected to be recognized over a weighted-average period of 2.7 years. The total fair value of performance-based non-vested share that vested was $65,961, $20,157 and $12,471 for the years ended February 28, 2022, 2023 and February 29, 2024, respectively. Share options Share options granted to employees and directors expire ranging from 8 to 12 years from the date of grant. During the year ended February 28, 2022, the Company granted 115,690 share options to employees at exercise prices ranging from $40.00 to $175.14. These share options vest annually in equal batches over a period from 3 to 6 years. 21. SHARE-BASED COMPENSATION – continued Share options - continued During the year ended February 28, 2023, the Company granted 579,661 share options to employees at exercise prices ranging from $0.03 to $18.32. These share options vest annually in equal batches over a period from 3 to 5 years. During the year ended February 29, 2024, no share option was granted to employees. The fair value of each option granted was estimated on the date of grant using the Black-Scholes option-pricing model with the following assumptions used for grants during the applicable periods: ​ ​ ​ ​ ​ ​ ​ ​ For the year ended For the year ended ​ ​ February 28, ​ February 28, ​ ​ ​ 2022 ​ 2023 ​ Risk-free interest rate (1) 0.96%-1.06 % 2.80%-2.88 % Expected life (years) (2) 6.00-6.50 6.13-6.57 Expected dividend yield (3) 0 % 0 % Volatility (4) 37.4%‑58.3 % 64.8%-68.4 % Fair value of options at grant date per share ​ $4.02 to $74.82 ​ $7.98 to $8.83 ​ (1) Risk-free interest rate Risk-free interest rate for periods within the contractual life of the option is based upon the U.S. treasury yield curve in effect at the time of grant. (2) Expected life (years) Assumption of the expected term were based on the vesting and contractual terms and employee demographics. (3) Expected dividend yield The dividend yield was estimated by the Company based on its expected dividend policy over the expected term of the options. (4) Volatility The volatility assumption was estimated based on historical volatility of the Company’s share price applying the guidance provided by ASC 718 Stock Compensation. (5) No options were granted during the year ended February 29, 2024. ​ 21. SHARE-BASED COMPENSATION – continued Share options - continued The activities of share options for the year ended February 29, 2024 were as follows: ​ ​ ​ ​ ​ ​ ​ ​ ​ ​ ​ ​ ​ ​ Weighted ​ Weighted ​ Aggregate ​ ​ ​ ​ average ​ average remaining ​ intrinsic ​ ​ Number ​ exercise price ​ contractual ​ value Share options of shares (US$) life (Years) (US$) Outstanding as of February 28, 2023 1,019,994 9.88 7.67 14,898 ​ ​ ​ ​ ​ ​ ​ ​ ​ Exercised 133,385 3.48 — ​ — Forfeited 57,810 36.16 — ​ — ​ ​ ​ ​ ​ ​ ​ ​ ​ Outstanding as of February 29, 2024 828,799 9.03 6.70 30,047 ​ ​ ​ ​ ​ ​ ​ ​ ​ Vested and expected to vest as of February 29, 2024 828,799 9.03 6.70 30,047 Exercisable as of February 29, 2024 368,767 18.15 5.04 10,512 ​ The Company recorded compensation expense of $4,089, $3,497 and $2,518 for the years ended February 28, 2022,2023 and February 29, 2024 related to share options, respectively. Total intrinsic value of options exercised for the years ended February 28, 2022,2023 and February 29, 2024 was $6,034, $242 and $4,021, respectively. The total fair value of options vested during the years ended February 28, 2022,2023 and February 29, 2024 was $4,029, $2,490 and $2,227, respectively. As of February 29, 2024, there was $4,416 unrecognized share-based compensation expense related to share options, which is expected to be recognized over a weighted-average vesting period of 2.8 years. The total compensation expense is recognized on a straight-line basis over the respective vesting periods. The Group recorded the related compensation expense of $174,832, $108,571 and $88,898 for the years ended February 28, 2022, 2023 and February 29, 2024, respectively. ​ Table below shows the summary of share-based compensation expense: ​ ​ ​ ​ ​ ​ ​ ​ ​ ​ ​ ​ ​ For the year ended ​ For the year ended ​ For the year ended ​ ​ February 28, ​ February 28, ​ February 29, ​ 2022 2023 2024 Cost of revenues ​ $ 1,134 ​ $ 11,319 ​ $ 9,615 Selling and marketing expenses ​ 53,850 ​ 30,662 ​ 24,625 General and administrative expenses ​ 119,848 ​ 66,590 ​ 54,658 ​ ​ ​ ​ ​ ​ ​ ​ ​ ​ Total ​ $ 174,832 ​ $ 108,571 ​ $ 88,898 ​ 21. SHARE-BASED COMPENSATION – continued Stock Option Exercise Price Adjustment In September 2021, the Company’s board of directors approved the adjustment of exercise prices for certain options vesting on and after July 26, 2021 on a one-for-one basis to $3.00 per share which represented the per share fair value of the Company’s common stock as of the date of the adjustment. There was no modification to the vesting schedule or other terms of the previously issued options. As a result, 194,059 unvested options originally granted to purchase Class A common share at prices ranging from $14.49 to $239.01 per share were modified under this program. The Company treated the adjustment of exercise price as a modification of the original awards and calculated incremental compensation costs for the difference between the fair value of the awards immediately before and after modification, which resulted in incremental stock-based compensation expense of $2,084. Expense related to vested shares was expensed on the repricing date and expense related to unvested shares is being amortized over the remaining vesting period of such stock o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Feb. 29, 2024</t>
        </is>
      </c>
    </row>
    <row r="3">
      <c r="A3" s="3" t="inlineStr">
        <is>
          <t>SUBSEQUENT EVENT</t>
        </is>
      </c>
      <c r="B3" s="4" t="inlineStr">
        <is>
          <t xml:space="preserve"> </t>
        </is>
      </c>
    </row>
    <row r="4">
      <c r="A4" s="4" t="inlineStr">
        <is>
          <t>SUBSEQUENT EVENT</t>
        </is>
      </c>
      <c r="B4" s="4" t="inlineStr">
        <is>
          <t>22. SUBSEQUENT EVENT In April 2024, the Company’s board of directors authorized to extend its share repurchase program launched in April 2021 by another 12 months. Pursuant to the extended share repurchase program, the Company may repurchase up to approximately $503.8 million of its common shares through April 30,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Feb. 29, 2024</t>
        </is>
      </c>
    </row>
    <row r="3">
      <c r="A3" s="3" t="inlineStr">
        <is>
          <t>SIGNIFICANT ACCOUNTING POLICIES</t>
        </is>
      </c>
      <c r="B3" s="4" t="inlineStr">
        <is>
          <t xml:space="preserve"> </t>
        </is>
      </c>
    </row>
    <row r="4">
      <c r="A4" s="4" t="inlineStr">
        <is>
          <t>Basis of presentation</t>
        </is>
      </c>
      <c r="B4" s="4" t="inlineStr">
        <is>
          <t>Basis of presentation The consolidated financial statements of the Group have been prepared in accordance with the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its subsidiaries, which are accounted for under the voting interest model, and the VIEs, VIEs’ subsidiaries and schools consolidated under the variable interest entity consolidation model. All inter-company transactions and balances have been eliminated upon consolidation.</t>
        </is>
      </c>
    </row>
    <row r="6">
      <c r="A6" s="4" t="inlineStr">
        <is>
          <t>Consolidation of Variable Interest Entities</t>
        </is>
      </c>
      <c r="B6" s="4" t="inlineStr">
        <is>
          <t>Consolidation of Variable Interest Entities The Company has executed a series of contractual agreements with the VIEs, the VIEs’ subsidiaries and schools and the VIEs’ nominee equity holders through its wholly owned foreign enterprises. For a description of these contractual arrangements, see “Note 1 Organization and Principal Activities—The VIE Arrangements”. These contractual agreements do not provide TAL Beijing with an equity interest in legal form in the VIEs. As the Company holds no legal form of equity ownership in the VIEs, the Company applied the variable interest entity consolidation model as set forth in Accounting Standards Codification 810, Consolidation (“ASC 810”) instead of the voting interest model of consolidation. By design, the contractual agreements provide TAL Beijing with the right to receive benefits equal to substantially all of the net income of these entities, and thus under ASC 810, these agreements are considered variable interests. Subsequent to identifying any variable interests, any party holding such variable interests must determine if the entity in which the interest is held is a variable interest entity and subsequently which reporting entity is the primary beneficiary of, and should therefore consolidate the variable interest entity. The contractual arrangements, by design, enable TAL Beijing to have (a) the power to direct the activities that most significantly impact the economic performance of the VIEs and (b) the right to receive substantially all the benefits of the VIEs. As a result, the VIEs are considered to be variable interest entities under ASC 810 and TAL Beijing is considered to be the primary beneficiary of the VIEs and consolidates the VIEs’ financial position and results of operations. Determining whether TAL Beijing is the primary beneficiary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deed substantive. Consolidation of Variable Interest Entities - continued The Company has determined that the contractual agreements are in fact valid and legally enforceable. Such arrangements were entered into in order to comply with the underlying legal and/or regulatory restrictions that govern the ownership of a direct equity interest in the VIEs. In the opinion of the Company’s PRC counsel, Tian Yuan Law Firm, the contracts are legally enforceable under PRC law. See “Note 1 Organization and Principal Activities—The VIE Arrangements”. On June 24, 2013 and July 29, 2013, the Company and Mr. Bangxin Zhang executed a deed of undertaking dated June 24, 2013 and a side letter dated July 29, 2013, respectively (collectively, the “Deed”). Pursuant to the terms of the Deed, as long as Mr. Bangxin Zhang owns a majority voting interest, whether legally or beneficially, and directly or indirectly, in the Company, (1) Mr. Bangxin Zhang cannot request or call a meeting of shareholders or propose a shareholders resolution to appoint or remove a director, (2) if shareholders are asked to appoint or remove a director, the maximum number of votes which Mr. Bangxin Zhang will be permitted to exercise in connection with such shareholder approval is equal to the total aggregate number of votes of the then total issued and outstanding shares of the Company held by all members of the Company, other than shares which are owned, whether legally or beneficially, and directly or indirectly by Mr. Bangxin Zhang, less one vote and (3) if shareholders or board of directors are asked to consider or approve any matter related to the Deed, Mr. Bangxin Zhang cannot exercise his voting power. The terms of the Deed prevent Mr. Bangxin Zhang from controlling the rights of the Company as it relates to the contractual agreements, and accordingly, the Company retains a controlling financial interest in the VIEs and would consolidate them as the VIEs’ primary beneficiary. Please see Note 1 for the presentation of condensed financial information of the VIEs and VIEs’ subsidiaries and schools, after elimination of intercompany balances and transactions.</t>
        </is>
      </c>
    </row>
    <row r="7">
      <c r="A7" s="4" t="inlineStr">
        <is>
          <t>Use of estimates</t>
        </is>
      </c>
      <c r="B7" s="4" t="inlineStr">
        <is>
          <t>Use of estimates The preparation of financial statements in conformity with U.S. GAAP requires management to make estimates and assumptions that affect reported amounts of assets, liabilities, revenues, costs, and expenses, and the disclosure of contingent assets and liabilities. Actual results could differ from those estimates. Significant accounting estimates reflected in the Group’s consolidated financial statements include, valuation allowance for deferred tax assets, the impairment assessment of long-lived assets and long-term investments, fair value of level 3 available-for-sale investments, discount rate for leases and the determination of stand-alone selling prices of physical products bundled with digital resources.</t>
        </is>
      </c>
    </row>
    <row r="8">
      <c r="A8" s="4" t="inlineStr">
        <is>
          <t>Cash and cash equivalents</t>
        </is>
      </c>
      <c r="B8" s="4" t="inlineStr">
        <is>
          <t>Cash and cash equivalents Cash and cash equivalents consist of cash on hand, demand deposits and highly liquid investments, which are unrestricted as to withdrawal or use, or have original maturities of three months or less when purchased.</t>
        </is>
      </c>
    </row>
    <row r="9">
      <c r="A9" s="4" t="inlineStr">
        <is>
          <t>Restricted cash</t>
        </is>
      </c>
      <c r="B9" s="4" t="inlineStr">
        <is>
          <t>Restricted cash Cash that is restricted as to withdrawal or for use or pledged as security is separately reported. The Group’s restricted cash mainly represents security deposits held in designated bank accounts for future transactions, deposits required by PRC government authorities related to educational programs and services and establishment of new schools and subsidiaries. ​</t>
        </is>
      </c>
    </row>
    <row r="10">
      <c r="A10" s="4" t="inlineStr">
        <is>
          <t>Short-term investments</t>
        </is>
      </c>
      <c r="B10" s="4" t="inlineStr">
        <is>
          <t>Short-term investments Short-term investments include wealth management products, which are mainly deposits with variable interest rates placed with financial institutions and are restricted as to withdrawal and use. Investments are classified as held-to-maturity when the Group has the positive intent and ability to hold the securities to maturity, and are recorded at amortized cost. The original maturities of the short-term investments are greater than three months, but less than twelve months. The Group reviews its investments in held-to-maturity investments for impairment periodically, recognizing an allowance, if any, by applying an estimated loss rate. The Group considers available evidence in evaluating the potential impairment of its investments in held-to-maturity investments. The allowance for credit losses is a valuation account that is deducted from the amortized cost basis of the financial assets to present the net carrying value at the amount expected to be collected on the held-to-maturity investments. The credit losses were nil for the three years ended February 28, 2022, 2023 and February 29, 2024. Investment products not classified as trading or as held-to-maturity are classified as available-for-sale debt securities, which are reported at fair value, with unrealized gains and losses recorded in “Accumulated other comprehensive loss” on the consolidated balance sheets. Realized gains or losses are included in earnings during the period in which the gain or loss is realized. For investment products indexed to, for example, an underlying stock, stock market or foreign exchange, the Group elects the fair value option to record them at fair value in accordance with ASC 825 Financial Instruments. Changes in the fair value are reflected in the consolidated statements of operations.</t>
        </is>
      </c>
    </row>
    <row r="11">
      <c r="A11" s="4" t="inlineStr">
        <is>
          <t>Derivative Instruments</t>
        </is>
      </c>
      <c r="B11" s="4" t="inlineStr">
        <is>
          <t>Derivative Instruments Derivative instruments are carried at fair value in accordance with Accounting Standards Codification 815. The fair values of the derivative financial instruments generally represent the estimated amounts expected to receive or pay upon termination of the contracts as of the reporting date. The Group’s derivative instruments primarily consisted of foreign currency option contracts which aims to manage foreign currency exposure to certain extent. As the derivative instruments do not qualify for hedge accounting treatment, changes in the fair value are reflected in other income/ (expense) of the consolidated statements of operations.</t>
        </is>
      </c>
    </row>
    <row r="12">
      <c r="A12" s="4" t="inlineStr">
        <is>
          <t>Property and equipment, net</t>
        </is>
      </c>
      <c r="B12" s="4" t="inlineStr">
        <is>
          <t>Property and equipment, net Property and equipment are stated at cost less accumulated depreciation and amortization. Depreciation and amortization are calculated on a straight-line basis over the following estimated useful lives: ​ ​ ​ ​ Building 35-64 years Computer, network equipment and software 3 years Vehicles 4-5 years Office equipment and furniture 3-5 years Leasehold improvement Shorter of the lease term or estimated useful lives ​ Construction in progress represents buildings and related premises under construction, which is stated at actual construction cost less any impairment loss. Construction in progress is transferred to building when completed and ready for its intended use.</t>
        </is>
      </c>
    </row>
    <row r="13">
      <c r="A13" s="4" t="inlineStr">
        <is>
          <t>Business combinations</t>
        </is>
      </c>
      <c r="B13" s="4" t="inlineStr">
        <is>
          <t>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s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the consolidated statements of operation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Where in a business combination, the noncontrolling shareholder received a put option to sell its entire noncontrolling interest of the acquiree to the Group at the price stipulated by the contract when option is exercised, the noncontrolling interest has been recorded as a redeemable noncontrolling interest presented in the mezzanine equity section of the consolidated balance sheets.</t>
        </is>
      </c>
    </row>
    <row r="14">
      <c r="A14" s="4" t="inlineStr">
        <is>
          <t>Land use rights, net</t>
        </is>
      </c>
      <c r="B14" s="4" t="inlineStr">
        <is>
          <t>Land use rights, net All land in the PRC is owned by PRC government, which, according to the relevant PRC law, may grant the right to use the land for a specified period of time. Payment for acquiring land use rights are recorded at cost and amortized on a straight line basis over the term of the land certificates.</t>
        </is>
      </c>
    </row>
    <row r="15">
      <c r="A15" s="4" t="inlineStr">
        <is>
          <t>Impairment of long-lived assets</t>
        </is>
      </c>
      <c r="B15" s="4" t="inlineStr">
        <is>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t>
        </is>
      </c>
    </row>
    <row r="16">
      <c r="A16" s="4" t="inlineStr">
        <is>
          <t>Long-term investments</t>
        </is>
      </c>
      <c r="B16" s="4" t="inlineStr">
        <is>
          <t>Long-term investments The Group’s long-term investments include equity securities without readily determinable fair values, equity securities with readily determinable fair values, equity method investments, available-for-sale investments, fair value option investment and held-to-maturity investments. Equity securities without readily determinable fair values The Group reviews its equity securities without readily determinable fair value for impairment at each reporting period. If a qualitative assessment indicates that the investment is impaired, the Group estimates the investment’s fair value in accordance with the principles of Accounting Standards Codification 820, Fair Value Measurement. If the fair value is less than the investment’s carrying value, the Group recognizes an impairment loss in the consolidated statements of operation equal to the difference between the carrying value and fair value. Equity securities with readily determinable fair values Equity securities with readily determinable fair value are measured at fair values, and any changes in fair value are recognized in the consolidated statements of operation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If financial statements of an investee cannot be made available within a reasonable period of time, the Group records its share of the net income or loss of an investee on a one quarter lag basis in accordance with Accounting Standards Codification 323, Investment—Equity Method and Joint Ventures.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Available-for-sale investments For investments in investees’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Declines in the fair value of individual available-for-sale investments below their amortized cost due to credit-related factors are recognized as an allowance for credit losses, whereas if declines in the fair value is not due to credit-related factors, the loss is recorded in other comprehensive (loss) / income. Fair value option investments The Group elected the fair value option to account for certain investment whereby the change in fair value is recognized in the consolidated statements of operations. Held-to-maturity investments Long-term investments include wealth management products, which are mainly deposits with variable interest rates placed with financial institutions and are restricted as to withdrawal and use. The Group classifies the wealth management products as “held-to-maturity” securities.</t>
        </is>
      </c>
    </row>
    <row r="17">
      <c r="A17" s="4" t="inlineStr">
        <is>
          <t>Fair value</t>
        </is>
      </c>
      <c r="B17"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air value of financial instruments is disclosed in Note 11.</t>
        </is>
      </c>
    </row>
    <row r="18">
      <c r="A18" s="4" t="inlineStr">
        <is>
          <t>Revenue recognition</t>
        </is>
      </c>
      <c r="B18" s="4" t="inlineStr">
        <is>
          <t>Revenue recognition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For fiscal year 2022, the Group generated substantially all of its revenues through learning services with individual students in the PRC, in which revenue is recognized over time. The Group ceased its K-9 Academic AST Services in the mainland of China at the end of calendar year 2021 in compliance with regulatory policies promulgated in 2021. Historically, revenues from K-9 Academic AST Services accounted for a substantial majority of the total revenues in the fiscal year 2022. The Group also generates revenues from sales of products, consisting primarily of books, which were insignificant for the year ended February 28, 2022, and were included in small class learning services, personalized premium services and others during the year ended February 28, 2022. The primary sources of the Group’s revenues for the year ended February 28, 2022 included (a) small class learning services, personalized premium services and others; and (b) Online education services through www.xueersi.com. Starting with the first quarter of calendar year 2022, as a result of the regulatory policies promulgated in 2021 described above, the Group has realigned its business to focus toward providing learning services and learning content solutions. Revenues related to small class learning services, personalized premium services and online education services through www.xueersi.com have been grouped to “learning services and others”. Additionally, other revenues previously presented in “small class learning services, personalized premium services and others” are now disaggregated into “learning services and others”, and “learning content solutions”. The following table presents the net revenues disaggregated by revenue sources. Under the new revenue disaggregation as aforementioned, the presentation of revenue disaggregation for the year ended February 28, 2022 has been retrospectively changed to reflect the disaggregation adopted for the years ended February 28, 2023 and February 29, 2024. ​ ​ ​ ​ ​ ​ ​ ​ ​ ​ ​ ​ ​ For the year ended ​ For the year ended ​ For the year ended ​ ​ February 28, ​ February 28, ​ February 29, ​ 2022 2023 2024 Disaggregation of net revenues ​ ​ ​ ​ $ 4,275,262 ​ $ 853,629 ​ $ 1,051,783 - Learning Content Solutions ​ ​ 115,645 ​ ​ 166,143 ​ ​ 438,657 ​ ​ ​ ​ ​ ​ ​ Total ​ $ 4,390,907 ​ $ 1,019,772 ​ $ 1,490,440 ​ Revenue is recognized when control of promised goods or services is transferred to the Group’s customers in an amount of consideration to which the Group expects to be entitled to in exchange for those goods or services. The Group’s revenue is reported net of discounts, value added tax and surcharges. Learning Services and Others Learning services primarily consist of small classes, personalized premium services and online course offerings. Each contract of learning service is accounted for as a single performance obligation which is satisfied proportionately over the service period. Learning fee is generally collected in advance and is initially recorded as deferred revenue. Revenue of learning services is recognized proportionately as the learning sessions are delivered. The Group distributes coupons to attract both existing and prospective learners to enroll in its services. The coupon has fixed dollar amounts and can only be used against future services. The coupon is not considered a material right to the customer and is accounted for as a reduction of transaction price of the service contract. Small class learning services primarily consist of Xueersi Peiyou small class. Personalized premium services are referring to after-school one-on-one learning services. Each contract of small class learning service or personalized premium service is accounted for as a single performance obligation which is satisfied proportionately over the service period. Learning service fee is generally collected in advance and is initially recorded as deferred revenue. For small class learning services and personalized premium services, revenue is recognized proportionately as the learning sessions are delivered. Generally, for small class learning services, the Group offers refunds for any remaining classes to students who decide to withdraw from a course. The refund is equal to and limited to the amount related to the undelivered classes. For personalized premium services, a student can withdraw at any time and receive a refund equal to and limited to the amount related to the undelivered classes. Historically, the Group has not had material refunds. The Group also provides online education services, including live class and pre-recorded course content, to its students through www.xueersi.com. Students enroll for online courses through www.xueersi.com by the use of prepaid study cards or payment to the Group’s online accounts. Each contract of the online education service is accounted for as single performance obligation which is satisfied ratably over the service period. The proceeds collected are initially recorded as deferred revenue. For live class courses, revenues are recognized proportionately as the learning sessions are delivered. For pre-recorded course content, revenues are recognized on a straight line basis over the subscription period from the date in which the students activate the courses to the date in which the subscribed courses end. Refunds are provided to the students who decide to withdraw from the subscribed courses within the course offer period and a proportional refund is based on the percentage of untaken courses to the total courses purchased. Historically, the Group has not experienced material refunds. Other revenues primarily consist of Software-as-a-Service (“SaaS”) services. The SaaS services are mainly charged on either a subscription or consumption basis. Revenue related to SaaS services charged on a subscription basis is recognized over the contract period. Revenue related to SaaS services charged on a consumption basis is recognized based on the customer utilization of the resources. Learning Content Solutions Learning content solutions primarily consist of sales of various learning content products, such as physical products with digital resources, to end users directly or through distribution partners. Revenues are recognized when control of the promised goods or services is transferred to the customer, in an amount that reflects the consideration the Group expects to be entitled to in exchange for the goods or services. For the sales of physical products bundled with digital resources, the Group has identified two performance obligations, the physical products and the digital resources. The transaction price is allocated to each performance obligation based on the estimated stand-alone selling prices. If a stand-alone selling price is not directly observable, the Group estimates the stand-alone selling price by using adjusted market assessment approach or expected cost plus margin approach. Revenue related to the physical products is recognized when the control has transferred to the customers, which generally occurs upon the delivery to the end customers or upon the delivery to distributors. Revenue related to the digital resources is recognized over the estimated learning period. The Group estimates learning period based on historical users’ learning behavior patterns of comparable products. As a practical expedient, the Group elects to record the incremental costs of obtaining a contract as an expense when incurred if the amortization period of the asset that the entity otherwise would have recognized is one year or less. The closing balance of deferred contract cost was recorded as other non-current assets with the amount of $1,759 and $7,853 as of February 28, 2023 and February 29, 2024, respectively. Amortization expenses were $2,353 and $4,698 for the years ended February 28, 2023 and February 29, 2024, respectively. In addition, the Group determines the transaction price to be earned by estimating the refund liability based on historical refund ratio on a portfolio basis using the expected value method. Refund liabilities was recorded under accrued expenses and other current liabilities, for fee collected that expected to be refunded to the customers in the future if students withdraw from a course for the remaining classes. The contract liabilities of deferred revenue were $237,354 and $428,279 as of February 28, 2023 and February 29, 2024, respectively. Substantially all contract liabilities as of February 28, 2023 were recognized as revenues during the year ended February 29, 2024. The difference between the opening and closing balances of the Group’s contract liabilities primarily results from the timing difference between the Group’s satisfaction of performance obligation and the customers’ payment.</t>
        </is>
      </c>
    </row>
    <row r="19">
      <c r="A19" s="4" t="inlineStr">
        <is>
          <t>Share-based compensation</t>
        </is>
      </c>
      <c r="B19" s="4" t="inlineStr">
        <is>
          <t>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 share-based awards granted with performance condition, the compensation cost is recognized when it is probable that the performance condition will be achieved. The Group reassesses the probability of achieving the performance condition at the end of each reporting date and records a cumulative catch-up adjustment for any changes to its assessment. Forfeitures are recognized as they occur. Liability-classified awards are remeasured at their fair-value-based measurement as of each reporting date until settlement. Compensation expense related to modified stock option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t>
        </is>
      </c>
    </row>
    <row r="20">
      <c r="A20" s="4" t="inlineStr">
        <is>
          <t>Value added tax ("VAT")</t>
        </is>
      </c>
      <c r="B20" s="4" t="inlineStr">
        <is>
          <t>Value added tax (“VAT”) Pursuant to the PRC tax laws, in case of any product sales, the VAT rate is 3% of the gross sales for small scale VAT payer and 13% of the gross sales for general VAT payer. TAL Beijing and Xueersi Education are deemed as general VAT payer for the sales of guidance materials and the intercompany sales of self-developed software. For general VAT payer, VAT on sales is calculated at 13% on revenue from product sales and paid after deducting input VAT on purchases. The net VAT balance between input VAT and output VAT is reflected in the accounts under other taxes payable. The Group’s online education services and inter-company technical services are subject to VAT at the rate of 6% of revenue for general VAT payer. Beijing Xintang Sichuang, TAL Beijing, Xueersi Education,Yidu Huida Education Technology (Beijing) Co., Ltd. (“Yidu Huida”), Xinxin Xiangrong, Pengxin TAL and Beijing Yizhen Xuesi Education Technology Co., Ltd. (“Yizhen Xuesi”) are deemed as general VAT payer at the rate of 6%. Circular of the Ministry of Finance and the State Administration of taxation on the continuation of the preferential policy for the promotion of cultural value-added tax (Circular No.60 of the Ministry of Finance and the State Administration of taxation), VAT on book sales revenue of Xueersi Education enjoy exemption policy until to December 31, 2027. In accordance with Circular Cai Shui [2016] No. 68, the general VAT payers who provide non-academic education service could elect a simple VAT collection method and apply for a VAT rate of 3%. The Group’s schools which were previously subject to business tax are now subject to a VAT rate of 3%. In accordance with The Ministry of Finance, State Administration of Taxation and General Administration of Customs Announcement [2019] No.39, for general VAT payer of the Group, VAT on products sales is calculated at 13% on revenue and paid after deducting input VAT on purchases, commencing on April 1, 2019. In accordance with The Ministry of Finance and State Administration of Taxation Announcement [2023] No.19, the small-scale taxpayers whose monthly sales of less than RMB 100,000 (including the original amount) enjoy exemption policy. The small-scale taxpayers of VAT which are subject to a 3% tax rate on their taxable sales revenue apply for a reduced VAT rate of 1% . The small-scale taxpayers who apply a 3% pre tax rate for pre paid VAT items will be reduced to a 1% VAT rate. The above mentioned VAT reduction and exemption policy came to an end on December 31, 2027.</t>
        </is>
      </c>
    </row>
    <row r="21">
      <c r="A21" s="4" t="inlineStr">
        <is>
          <t>Operating leases</t>
        </is>
      </c>
      <c r="B21" s="4" t="inlineStr">
        <is>
          <t>Operating leases The Group determines if an arrangement is a lease or contains a lease at lease inception. Operating leases are required to be recorded in the statement of financial position as right-of-use assets and lease liabilities, initially measured at the present value of the lease payment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lso elected the practical expedient not to separate lease and non-lease components of contracts. Lastly, for lease assets other than real estate, such as printing machine and electronic appliances, the Group elected the short-term lease exemption as their lease terms are 12 months or less. As the rate implicit in the lease is not readily determinable, the Group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The Group’s leases often include options to extend and lease terms include such extended terms when the Group is reasonably certain to exercise those options. Lease terms also include periods covered by options to terminate the leases when the Group is reasonably certain not to exercise those options. Lease expense is recorded on a straight-line basis over the lease term.</t>
        </is>
      </c>
    </row>
    <row r="22">
      <c r="A22" s="4" t="inlineStr">
        <is>
          <t>Advertising costs</t>
        </is>
      </c>
      <c r="B22" s="4" t="inlineStr">
        <is>
          <t>Advertising costs The Group expenses advertising costs as incurred, which mainly include advertising expenditure through social media, search engines and outdoor advertising, etc. Total advertising costs incurred were $222,115, $41,956 and $147,264 for the years ended February 28, 2022, 2023 and February 29, 2024, respectively, and have been included in selling and marketing expenses in the consolidated statements of operations.</t>
        </is>
      </c>
    </row>
    <row r="23">
      <c r="A23" s="4" t="inlineStr">
        <is>
          <t>Government subsidies</t>
        </is>
      </c>
      <c r="B23" s="4" t="inlineStr">
        <is>
          <t>Government subsidies The Group reports government subsidies when received from local government authority with no limitation on the use of the subsidies. From time to time, the Group receives government subsidies related to government sponsored projects and records such government subsidies as a liability when received and recognizes as other income when the performance obligation is met or fulfilled.</t>
        </is>
      </c>
    </row>
    <row r="24">
      <c r="A24" s="4" t="inlineStr">
        <is>
          <t>Foreign currency translation</t>
        </is>
      </c>
      <c r="B24" s="4" t="inlineStr">
        <is>
          <t>Foreign currency translation The functional and reporting currency of the Company is the United States dollar. The functional currency of the Company’s PRC subsidiaries, VIEs and VIEs’ subsidiaries and schools in the PRC is Renminbi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he years ended February 28, 2022,2023 and February 29, 2024, the Group recorded exchange gain of $3,640, exchange loss of $36,933 and $13,355, respectively, in other income/(expense) in the consolidated statements of operations. For translating the results of the PRC subsidiaries into the functional currency of the Company, assets and liabilities are translated from each subsidiar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cumulative translation adjustments and are shown as a separate component of other comprehensive income in the consolidated statements of changes in equity and comprehensive loss.</t>
        </is>
      </c>
    </row>
    <row r="25">
      <c r="A25" s="4" t="inlineStr">
        <is>
          <t>Foreign currency risk</t>
        </is>
      </c>
      <c r="B25" s="4" t="inlineStr">
        <is>
          <t>Foreign currency risk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and restricted cash of the Group included aggregate amounts of $1,174,989 and $1,088,500 as of February 28, 2023 and February 29, 2024, respectively, which were denominated in RMB.</t>
        </is>
      </c>
    </row>
    <row r="26">
      <c r="A26" s="4" t="inlineStr">
        <is>
          <t>Income taxes</t>
        </is>
      </c>
      <c r="B26" s="4" t="inlineStr">
        <is>
          <t>Income tax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by the relevant tax authorities. An uncertain income tax position will not be recognized if it has less than 50% likelihood of being sustained. Interest and penalties on income taxes will be classified as a component of the provisions for income taxes.</t>
        </is>
      </c>
    </row>
    <row r="27">
      <c r="A27" s="4" t="inlineStr">
        <is>
          <t>Comprehensive loss</t>
        </is>
      </c>
      <c r="B27" s="4" t="inlineStr">
        <is>
          <t xml:space="preserve">Comprehensive loss Comprehensive loss includes net income/ loss, unrealized gain or loss on available-for-sale investments, and foreign currency translation adjustments. Comprehensive loss is reported in the consolidated statements of comprehensive loss. </t>
        </is>
      </c>
    </row>
    <row r="28">
      <c r="A28" s="4" t="inlineStr">
        <is>
          <t>Concentration of credit risk</t>
        </is>
      </c>
      <c r="B28" s="4" t="inlineStr">
        <is>
          <t>Concentration of credit risk Financial instruments that potentially expose the Group to significant concentration of credit risk consist primarily of cash and cash equivalents, short-term investments and restricted cash. The Group places its cash and cash equivalents, short-term investments and restricted cash in financial institutions with high credit ratings.</t>
        </is>
      </c>
    </row>
    <row r="29">
      <c r="A29" s="4" t="inlineStr">
        <is>
          <t>Financial instruments</t>
        </is>
      </c>
      <c r="B29" s="4" t="inlineStr">
        <is>
          <t>Financial instruments The Group’s financial instruments consist primarily of cash and cash equivalents, restricted cash, short-term investments, long-term investments accounted for available-for-sale investments, fair value option investment, equity securities with readily determinable fair values, equity securities without readily determinable fair values, held-to-maturity investments, amounts due from related parties and amounts due to related parties, accounts payable. The Group carries its available-for-sale investments, equity securities with readily determinable fair values and fair value option investment at fair value. The carrying amounts of other financial instruments, except for equity securities without readily determinable fair values approximate their fair values because of their generally short maturities.</t>
        </is>
      </c>
    </row>
    <row r="30">
      <c r="A30" s="4" t="inlineStr">
        <is>
          <t>Net income / (loss) per share</t>
        </is>
      </c>
      <c r="B30" s="4" t="inlineStr">
        <is>
          <t>Net income / (loss) per share Basic net income / (loss) per share is computed by dividing net income / (loss) attributable to common shareholders of the Company by the weighted average number of common shares outstanding during the year. Diluted net income / (loss) per share reflects the potential dilution that could occur if securities or other contracts to issue common shares were exercised into common shares. Common share equivalents are excluded from the computation of the diluted net income / (loss) per share in years when their effect would be anti-dilutive. The Group has share options, non-vested shares which could potentially dilute basic earnings per share in the future. To calculate the number of shares for diluted net income / (loss) per share, the effect of the share options and non-vested shares is computed using the treasury stock method. As the Group incurred net loss for the years ended February 28, 2022, 2023 and February 29, 2024, the effect of potential issuances of the shares for the non-vested shares and share options would be anti-dilutive. Therefore, basic and diluted losses per share are the same in the periods.</t>
        </is>
      </c>
    </row>
    <row r="31">
      <c r="A31" s="4" t="inlineStr">
        <is>
          <t>Recent accounting pronouncements adopted</t>
        </is>
      </c>
      <c r="B31" s="4" t="inlineStr">
        <is>
          <t>Recent accounting pronouncements adopted In October 2021, the FASB issued ASU 2021-08, Business Combinations (Topic 805), Accounting for Contract Assets and Contract Liabilities from Contracts with Customers, which the amendments in this Update require that an entity (acquirer) recognize and measure contract assets and contract liabilities acquired in a business combination in accordance with Topic 606.The amendments in this Update address how to determine whether a contract liability is recognized by the acquirer in a business combination. The ASU is effective for fiscal years beginning after December 15, 2022, and interim periods within those fiscal years. Early adoption is permitted, including early adoption in an interim period, for periods for which financial statements have not yet been issued. The Company adopted this new standard on March 1, 2023 with no material impact on its consolidated financial statements.</t>
        </is>
      </c>
    </row>
    <row r="32">
      <c r="A32" s="4" t="inlineStr">
        <is>
          <t>Recent accounting pronouncements not yet adopted</t>
        </is>
      </c>
      <c r="B32" s="4" t="inlineStr">
        <is>
          <t>Recent accounting pronouncements not yet adopted In June 2022, the FASB issued ASU 2022-03, which (1) clarifies the guidance in ASC 820 on the fair value measurement of an equity security that is subject to a contractual sale restriction and (2) requires specific disclosures related to such an equity security. ASU 2022-03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as stated in ASC 820-10-35-36B as amended by the ASU). In addition, the ASU prohibits an entity from recognizing a contractual sale restriction as a separate unit of account. For public business entities, the guidance is effective for fiscal years beginning after December 15, 2023, and interim periods within those fiscal years, with early adoption permitted. The adoption of this standard is not expected to have a material impact on the Group’s consolidated financial statements. In November 2023, the FASB issued ASU 2023-07 “Segment Reporting (Topic 280): Improvements to Reportable Segment Disclosures”.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The Group is in the process of evaluating the impact of the adoption of this pronouncement on its consolidated financial statements.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Early adoption is permitted. The Group is in the process of evaluating the impact of the adoption of this pronouncemen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Feb. 29, 2024</t>
        </is>
      </c>
    </row>
    <row r="3">
      <c r="A3" s="3" t="inlineStr">
        <is>
          <t>ORGANIZATION AND PRINCIPAL ACTIVITIES</t>
        </is>
      </c>
      <c r="B3" s="4" t="inlineStr">
        <is>
          <t xml:space="preserve"> </t>
        </is>
      </c>
    </row>
    <row r="4">
      <c r="A4" s="4" t="inlineStr">
        <is>
          <t>Schedule Of Major Subsidiaries And Consolidated Variable Interest Entities And Schools</t>
        </is>
      </c>
      <c r="B4" s="4" t="inlineStr">
        <is>
          <t>​ ​ ​ ​ ​ ​ ​ ​ ​ ​ ​ ​ ​ ​ Place of ​ ​ ​ ​ ​ Later of date of ​ incorporation (or ​ Percentage ​ ​ ​ ​ ​ ​ incorporation or ​ establishment) ​ of legal ​ Principal ​ Nature of Name ​ acquisition ​ /operation ​ ownership ​ activities ​ company TAL Holding Limited (“TAL Hong Kong”) ​ March 11, 2008 Hong Kong 100% Intermediate holding company Subsidiary Beijing Century TAL Education Technology Co., Ltd. (“TAL Beijing”) ​ May 8, 2008 Beijing 100% Software sales, and consulting service Subsidiary Beijing Xintang Sichuang Education Technology Co., Ltd. (“Beijing Xintang Sichuang”) ​ August 27, 2012 Beijing 100% Software and network development, sales, and consulting service Subsidiary Pengxin TAL Industrial Investment (Shanghai) Co., Ltd. (“Pengxin TAL”) ​ June 26, 2014 Shanghai 100% Investment management and consulting services Subsidiary Beijing Xueersi Education Technology Co., Ltd. (“Xueersi Education”) ​ December 31, 2005 Beijing N/A* Sales of educational materials and products VIE Beijing Xueersi Network Technology Co., Ltd. (“Xueersi Network”) ​ August 23, 2007 Beijing N/A* Technology development and educational consulting service VIE Xinxin Xiangrong Education Technology (Beijing) Co., Ltd. (“Xinxin Xiangrong”) ​ June 23, 2015 Beijing N/A* Technology development and educational consulting service VIE TAL Training School (Shanghai) Co., Ltd. (“TAL Shanghai”) ​ February 20, 2019 Shanghai N/A* Learning services VIE’s subsidiaries and schools TAL Education Technology (Jiangsu) Co., Ltd.(“TAL Jiangsu”) ​ July 4, 2018 Jiangsu N/A* Technology development and consulting service VIE’s subsidiaries and schools Shidai TAL Education Technology (Beijing) Co., Ltd.(“Shidai TAL”) ​ July 26, 2018 Beijing N/A* Technology development and consulting service VIE’s subsidiaries and schools Beijing Xueersi Technology Co., Ltd. ( “Xueersi Technology”) ​ April 28, 2020 Beijing N/A* Learning services VIE’s subsidiaries and schools Beijing TAL Books Co., Ltd. (“TAL Books”) ​ March 28, 2022 ​ Beijing ​ N/A* ​ Sales of educational materials and products ​ VIE’s subsidiaries and schools Shenzhen Xingtong Technology Co., Ltd. (“Shenzhen Xingtong”) ​ March 10, 2022 ​ Shenzhen ​ 100% ​ Learning device development, sales ​ Subsidiary * These entities are controlled by the Company pursuant to the contractual arrangements disclosed below.</t>
        </is>
      </c>
    </row>
    <row r="5">
      <c r="A5" s="4" t="inlineStr">
        <is>
          <t>Schedule of Variable Interest Entities</t>
        </is>
      </c>
      <c r="B5" s="4" t="inlineStr">
        <is>
          <t>​ ​ ​ ​ ​ ​ ​ ​ ​ As of February 28, As of February 29, ​ ​ 2023 2024 Cash and cash equivalents ​ $ 331,081 ​ $ 524,271 Other current assets ​ 234,186 ​ 312,149 ​ ​ ​ ​ ​ ​ ​ Total current assets ​ 565,267 ​ 836,420 ​ ​ ​ ​ ​ ​ ​ Property and equipment, net ​ 238,898 ​ 347,032 Other non-current assets ​ 619,221 ​ 611,982 ​ ​ ​ ​ ​ ​ ​ Total assets ​ 1,423,386 ​ 1,795,434 ​ ​ ​ ​ ​ ​ ​ Deferred revenue-current ​ 213,239 ​ ​ 350,887 Other current liabilities ​ 449,854 ​ 540,620 ​ ​ ​ ​ ​ ​ ​ Total current liabilities ​ 663,093 ​ 891,507 ​ ​ ​ ​ ​ ​ ​ Total non-current liabilities ​ 112,807 ​ 188,149 ​ ​ ​ ​ ​ ​ ​ Total liabilities ​ $ 775,900 ​ $ 1,079,656 ​ ​ ​ ​ ​ ​ ​ ​ ​ ​ ​ ​ For the year ended For the year ended For the year ended ​ ​ February 28, ​ February 28, February 29, ​ ​ 2022 ​ 2023 2024 Net revenues ​ $ 4,193,212 ​ $ 865,846 ​ $ 1,230,855 Net income ​ $ 186,848 ​ $ 206,431 ​ $ 257,674 ​ ​ ​ ​ ​ ​ ​ ​ ​ ​ ​ ​ For the year ended For the year ended For the year ended ​ ​ February 28, ​ February 28, February 29, ​ ​ 2022 ​ 2023 2024 Net cash provided by operating activities ​ $ 117,350 ​ $ 170,478 ​ $ 480,165 Net cash used in investing activities ​ $ (194,349) ​ $ (76,209) ​ $ (137,073) Net cash used in financing activities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Feb. 29, 2024</t>
        </is>
      </c>
    </row>
    <row r="3">
      <c r="A3" s="3" t="inlineStr">
        <is>
          <t>SIGNIFICANT ACCOUNTING POLICIES</t>
        </is>
      </c>
      <c r="B3" s="4" t="inlineStr">
        <is>
          <t xml:space="preserve"> </t>
        </is>
      </c>
    </row>
    <row r="4">
      <c r="A4" s="4" t="inlineStr">
        <is>
          <t>Property, Plant and Equipment</t>
        </is>
      </c>
      <c r="B4" s="4" t="inlineStr">
        <is>
          <t>​ ​ ​ ​ Building 35-64 years Computer, network equipment and software 3 years Vehicles 4-5 years Office equipment and furniture 3-5 years Leasehold improvement Shorter of the lease term or estimated useful lives</t>
        </is>
      </c>
    </row>
    <row r="5">
      <c r="A5" s="4" t="inlineStr">
        <is>
          <t>Disaggregation of Revenue</t>
        </is>
      </c>
      <c r="B5" s="4" t="inlineStr">
        <is>
          <t>​ ​ ​ ​ ​ ​ ​ ​ ​ ​ ​ ​ ​ For the year ended ​ For the year ended ​ For the year ended ​ ​ February 28, ​ February 28, ​ February 29, ​ 2022 2023 2024 Disaggregation of net revenues ​ ​ ​ ​ $ 4,275,262 ​ $ 853,629 ​ $ 1,051,783 - Learning Content Solutions ​ ​ 115,645 ​ ​ 166,143 ​ ​ 438,657 ​ ​ ​ ​ ​ ​ ​ Total ​ $ 4,390,907 ​ $ 1,019,772 ​ $ 1,490,4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Feb. 29, 2024</t>
        </is>
      </c>
    </row>
    <row r="3">
      <c r="A3" s="3" t="inlineStr">
        <is>
          <t>SHORT-TERM INVESTMENTS.</t>
        </is>
      </c>
      <c r="B3" s="4" t="inlineStr">
        <is>
          <t xml:space="preserve"> </t>
        </is>
      </c>
    </row>
    <row r="4">
      <c r="A4" s="4" t="inlineStr">
        <is>
          <t>Schedule of short term investments</t>
        </is>
      </c>
      <c r="B4" s="4" t="inlineStr">
        <is>
          <t>​ ​ ​ ​ ​ ​ ​ ​ ​ ​ As of ​ As of ​ ​ February 28, ​ February 29, ​ 2023 2024 Held-to-maturity investments (1) ​ $ 276,288 ​ $ 135,355 Variable-rate financial instruments (2) ​ 793,275 ​ 936,488 Available-for-sale securities (3) ​ 80,044 ​ 22,750 ​ ​ ​ ​ ​ ​ ​ ​ ​ $ 1,149,607 ​ $ 1,094,593 (1) The Group purchased wealth management products from financial institutions and classified them as held-to-maturity investments as the Group has the positive intent and ability to hold the investments to maturity. The maturities of these financial products range from three months to twelve months . The Group estimated that their fair value approximate their amortized costs. (2) The Group purchased several investment products indexed to, for example, certain stock, stock market or foreign exchange with maturities less than one year. The Group elected the fair value option to account for these investments. The fair value change of the investment products was insignificant for the years ended February 28, 2022 and 2023. The Group recorded a gain of $28,085 in other income / (expense) resulting from changing in fair value for the year ended February 29, 2024. (3) The short-term available-for-sale securities include wealth management products issued by commercial banks and other financial institutions with variable rates where the principal is unsecured but there is no restriction on withdrawal. The Group accounted for them at fair value and recognized a fair value decrease of $16,854 , increase of $15,395 and $707 through other comprehensive loss for the years ended February 28, 2022, 2023 and February 29, 2024,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Feb. 29, 2024</t>
        </is>
      </c>
    </row>
    <row r="3">
      <c r="A3" s="3" t="inlineStr">
        <is>
          <t>PREPAID EXPENSES AND OTHER CURRENT ASSETS</t>
        </is>
      </c>
      <c r="B3" s="4" t="inlineStr">
        <is>
          <t xml:space="preserve"> </t>
        </is>
      </c>
    </row>
    <row r="4">
      <c r="A4" s="4" t="inlineStr">
        <is>
          <t>Schedule of prepaid expenses and other current assets</t>
        </is>
      </c>
      <c r="B4" s="4" t="inlineStr">
        <is>
          <t>​ ​ ​ ​ ​ ​ ​ ​ ​ ​ As of ​ As of ​ ​ February 28, ​ February 29, ​ 2023 2024 Accounts receivables ​ $ 44,825 ​ $ 52,739 Prepaid VAT (1) ​ ​ 13,769 ​ ​ 31,784 Prepayments to suppliers (2) ​ 18,887 ​ 32,164 Loans to third-parties (3) ​ ​ 12,163 ​ ​ — Prepaid rental and related fees (4) ​ ​ 3,059 ​ ​ 2,854 Interest receivable ​ 16,461 ​ 22,621 Other deposits ​ 2,406 ​ 3,106 Staff advances (5) ​ 2,102 ​ 178 Receivables of withholding tax for employees related to share incentive plan (6) ​ 3,197 ​ 4,985 Others ​ 8,617 ​ 9,067 ​ ​ ​ ​ ​ ​ ​ ​ ​ $ 125,486 ​ $ 159,498 (1) Prepaid VAT represents input VAT from the purchase of goods and services. (2) Prepayments to suppliers are primarily for prepaid operating expenses. (3) Balances represent short-term loans to third-parties as well as loans reclassified from non-current assets. (4) Balances include prepaid rental where lease term not yet commenced and rental deposit receivables from leases that have been terminated. (5) Advances were made to employees primarily for traveling, office expenses and other expenditures which are subsequently expensed as incurred. (6) The receivable represents the withholding tax upon the vesting of non-vested shares or exercise of options that the employees agreed to repay the Group with the proceeds of shares sold subsequent to the option exercise through the Group’s brok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Feb. 29, 2024</t>
        </is>
      </c>
    </row>
    <row r="3">
      <c r="A3" s="3" t="inlineStr">
        <is>
          <t>PROPERTY AND EQUIPMENT, NET</t>
        </is>
      </c>
      <c r="B3" s="4" t="inlineStr">
        <is>
          <t xml:space="preserve"> </t>
        </is>
      </c>
    </row>
    <row r="4">
      <c r="A4" s="4" t="inlineStr">
        <is>
          <t>Schedule of property and equipment, net</t>
        </is>
      </c>
      <c r="B4" s="4" t="inlineStr">
        <is>
          <t>​ ​ ​ ​ ​ ​ ​ ​ ​ ​ As of ​ As of ​ ​ February 28, ​ February 29, ​ 2023 2024 Building ​ $ 59,987 ​ $ 57,777 Leasehold improvement ​ 50,126 ​ 84,925 Computer, network equipment and software ​ 96,162 ​ 114,976 Vehicles ​ 810 ​ 769 Office equipment and furniture ​ 6,627 ​ 2,799 Construction in progress ​ ​ 210,179 ​ ​ 286,429 ​ ​ ​ ​ ​ ​ ​ Total cost of property and equipment ​ 423,891 ​ 547,675 Less: accumulated depreciation ​ (125,562) ​ (133,596) Less: accumulated impairment loss ​ ​ (9,452) ​ ​ (8,760) ​ ​ $ 288,877 ​ $ 405,3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S, NET (Tables)</t>
        </is>
      </c>
      <c r="B1" s="2" t="inlineStr">
        <is>
          <t>12 Months Ended</t>
        </is>
      </c>
    </row>
    <row r="2">
      <c r="B2" s="2" t="inlineStr">
        <is>
          <t>Feb. 29, 2024</t>
        </is>
      </c>
    </row>
    <row r="3">
      <c r="A3" s="3" t="inlineStr">
        <is>
          <t>LAND USE RIGHTS, NET</t>
        </is>
      </c>
      <c r="B3" s="4" t="inlineStr">
        <is>
          <t xml:space="preserve"> </t>
        </is>
      </c>
    </row>
    <row r="4">
      <c r="A4" s="4" t="inlineStr">
        <is>
          <t>Schedule Of Land Use Right, net</t>
        </is>
      </c>
      <c r="B4" s="4" t="inlineStr">
        <is>
          <t>​ ​ ​ ​ ​ ​ ​ ​ ​ As of As of ​ ​ February 28, ​ February 29, ​ ​ 2023 ​ 2024 Land use rights ​ $ 207,657 ​ $ 214,722 Less: accumulated amortization ​ (15,985) ​ (20,748) ​ ​ ​ Add: foreign exchange difference ​ 2,206 ​ (4,925) ​ ​ ​ ​ ​ ​ ​ Land use rights, net ​ $ 193,878 ​ $ 189,0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Feb. 29, 2024</t>
        </is>
      </c>
    </row>
    <row r="3">
      <c r="A3" s="3" t="inlineStr">
        <is>
          <t>LONG-TERM INVESTMENTS</t>
        </is>
      </c>
      <c r="B3" s="4" t="inlineStr">
        <is>
          <t xml:space="preserve"> </t>
        </is>
      </c>
    </row>
    <row r="4">
      <c r="A4" s="4" t="inlineStr">
        <is>
          <t>Schedule of long-term investments</t>
        </is>
      </c>
      <c r="B4" s="4" t="inlineStr">
        <is>
          <t>​ ​ ​ ​ ​ ​ ​ ​ ​ ​ As of ​ As of ​ ​ February 28, ​ February 29, ​ 2023 2024 Equity securities with readily determinable fair values ​ ​ BabyTree Inc. (“BabyTree”) (1) ​ 5,890 ​ — ​ ​ ​ ​ ​ ​ ​ Equity securities without readily determinable fair values ​ ​ Xiamen Meiyou Information and Technology Co., Ltd. (“Xiamen Meiyou”) (2) ​ 47,463 ​ 18,260 Other investments (3) ​ 40,234 ​ 55,897 ​ ​ ​ ​ ​ ​ ​ Equity method investments ​ ​ Long-term investment in third-party technology companies (4) ​ 65,623 ​ 39,352 ​ ​ ​ ​ ​ ​ ​ Fair value option investment ​ ​ Long-term investment in a third-party technology company ​ 288 ​ — Other investments (5) ​ ​ 92,500 ​ ​ 19,494 ​ ​ ​ ​ ​ ​ ​ Available-for-sale investments ​ ​ Ximalaya Inc. (“Ximalaya“) (6) ​ ​ 41,657 ​ ​ 41,843 Other investments (7) ​ 64,730 ​ 109,420 ​ ​ ​ ​ ​ ​ ​ Held-to-maturity investments (8) ​ 94,990 ​ — ​ ​ ​ ​ ​ ​ ​ Total ​ $ 453,375 ​ $ 284,266 (1) In January 2014, the Group acquired minority equity interests in BabyTree by purchasing its Series E convertible redeemable preferred shares with a total cash consideration of $23,475 . BabyTree is an online parenting community and an online retailer of maternity and kids products. On November 27, 2018, BabyTree was listed on the Hong Kong Stock Exchange and its preferred shares were converted to ordinary shares upon the completion of the listing. The investment was then reclassified from available-for-sale investment to equity security with readily determinable fair value upon the listing. In fiscal years 2022, 2023 and 2024, the stock price of BabyTree declined, and accordingly the Group recognized loss of $8,887, $8,624 and $1,016, respectively, due to the fair value change. The Group recorded $4,840 impairment loss during the year ended February 29, 2024, due to the continuous suspension of trading in the shares of BabyTree. (2) In December 2018, the Group acquired 15.32% equity interest in Xiamen Meiyou, an internet company focusing on providing services to female clients. In June 2019, the investment was reclassified from equity method to equity investment without readily determinable fair value as the Group lost the ability to exercise significant influence due to the restructured capital of Xiamen Meiyou. The Group recorded $27,262 impairment loss during the fiscal year ended February 29, 2024, due to unsatisfied financial performance of the investees with no obvious upturn or potential financial solutions in the foreseeable future. ​ 8. LONG-TERM INVESTMENTS – continued (3) The Group holds equity interests in certain third-party private companies through investments in their common shares or in-substance common shares. The Group accounted for these equity investments using the measurement alternative when equity method is not applicable and there is no readily determinable fair value for the investments. The Group recorded $46,581 , $1,192 and $4,869 impairment loss on these investments during the fiscal years ended February 28, 2022, 2023 and February 29, 2024, respectively, due to unsatisfied financial performance of the investees with no obvious upturn or potential financial solutions in the foreseeable future. For equity securities without readily determinable fair value that qualify for the practical expedient to estimate fair value using net asset value per share, the Group estimates the fair value using net asset value per share and recorded fair value gain of $6,339 , loss of $8,762 and gain of $8,362 in other income / (expense) for the years ended February 28, 2022,2023 and February 29, 2024, respectively. (4) The Group holds minority equity interests in several third-party private companies through investments in their common shares or in-substance common shares. The majority of the long-term investments are companies which engage in online education services. The Group accounts for these investments under the equity method because the Group has the ability to exercise significant influence but does not have control over the investees. The Group recorded $24,484, nil and nil impairment loss for its equity method investments during the fiscal years ended February 28, 2022,2023 and February 29, 2024, respectively. (5) The Group purchased wealth management products from financial institutions in China and classified them as fair value option investments. The Group measures these products with their fair value using directly or indirectly observable inputs in the market place. (6) In fiscal year 2017 and 2020, the Group completed two transactions with Ximalaya, a professional audio sharing platform, to acquire its Series C+ and E-2 convertible redeemable preferred shares. As of February 29, 2024, the Group held 1.75% equity interest of Ximalaya, and accounted for the investment as available-for-sale investments since the investee’s preferred shares held are determined to be debt securities due to the redemption condition of the shares. (7) The Group acquired minority equity interest and convertible debt securities in several third-party private companies, the majority of which are engaged in artificial intelligence industry and online platform. The Group holds minority equity interests of these companies through purchasing their convertible redeemable preferred shares. The Group accounted for these investments as available-for-sale investments since the investee’s preferred shares held are determined to be debt securities. The Group recorded $67,189 , $6,495 and $10,011 impairment loss during the years ended February 28, 2022, 2023 and February 29, 2024, respectively, due to unsatisfied financial performance of the investees with no obvious upturn or potential financial solutions in the foreseeable future. (8) The Group purchased wealth management products from financial institutions in China and classified them as held-to-maturity investments as the Group has the positive intent and ability to hold the investments to maturity. The original maturities of these financial products were one to two years and recorded at amortized co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Feb. 29, 2024</t>
        </is>
      </c>
      <c r="C2" s="2" t="inlineStr">
        <is>
          <t>Feb. 28, 2023</t>
        </is>
      </c>
      <c r="D2" s="2" t="inlineStr">
        <is>
          <t>Feb. 28, 2022</t>
        </is>
      </c>
    </row>
    <row r="3">
      <c r="A3" s="3" t="inlineStr">
        <is>
          <t>CONSOLIDATED STATEMENTS OF OPERATIONS</t>
        </is>
      </c>
      <c r="B3" s="4" t="inlineStr">
        <is>
          <t xml:space="preserve"> </t>
        </is>
      </c>
      <c r="C3" s="4" t="inlineStr">
        <is>
          <t xml:space="preserve"> </t>
        </is>
      </c>
      <c r="D3" s="4" t="inlineStr">
        <is>
          <t xml:space="preserve"> </t>
        </is>
      </c>
    </row>
    <row r="4">
      <c r="A4" s="4" t="inlineStr">
        <is>
          <t>Net revenues</t>
        </is>
      </c>
      <c r="B4" s="6" t="n">
        <v>1490440</v>
      </c>
      <c r="C4" s="6" t="n">
        <v>1019772</v>
      </c>
      <c r="D4" s="6" t="n">
        <v>4390907</v>
      </c>
    </row>
    <row r="5">
      <c r="A5" s="4" t="inlineStr">
        <is>
          <t>Cost of revenues</t>
        </is>
      </c>
      <c r="B5" s="5" t="n">
        <v>-684316</v>
      </c>
      <c r="C5" s="5" t="n">
        <v>-436358</v>
      </c>
      <c r="D5" s="5" t="n">
        <v>-2203336</v>
      </c>
    </row>
    <row r="6">
      <c r="A6" s="4" t="inlineStr">
        <is>
          <t>Gross profit</t>
        </is>
      </c>
      <c r="B6" s="5" t="n">
        <v>806124</v>
      </c>
      <c r="C6" s="5" t="n">
        <v>583414</v>
      </c>
      <c r="D6" s="5" t="n">
        <v>2187571</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5" t="n">
        <v>-461851</v>
      </c>
      <c r="C8" s="5" t="n">
        <v>-283036</v>
      </c>
      <c r="D8" s="5" t="n">
        <v>-1118141</v>
      </c>
    </row>
    <row r="9">
      <c r="A9" s="4" t="inlineStr">
        <is>
          <t>General and administrative</t>
        </is>
      </c>
      <c r="B9" s="5" t="n">
        <v>-429947</v>
      </c>
      <c r="C9" s="5" t="n">
        <v>-413791</v>
      </c>
      <c r="D9" s="5" t="n">
        <v>-1199708</v>
      </c>
    </row>
    <row r="10">
      <c r="A10" s="4" t="inlineStr">
        <is>
          <t>Impairment loss on intangible assets and goodwill</t>
        </is>
      </c>
      <c r="B10" s="4" t="inlineStr">
        <is>
          <t xml:space="preserve"> </t>
        </is>
      </c>
      <c r="C10" s="4" t="inlineStr">
        <is>
          <t xml:space="preserve"> </t>
        </is>
      </c>
      <c r="D10" s="5" t="n">
        <v>-505050</v>
      </c>
    </row>
    <row r="11">
      <c r="A11" s="4" t="inlineStr">
        <is>
          <t>Total operating expenses</t>
        </is>
      </c>
      <c r="B11" s="5" t="n">
        <v>-891798</v>
      </c>
      <c r="C11" s="5" t="n">
        <v>-696827</v>
      </c>
      <c r="D11" s="5" t="n">
        <v>-2822899</v>
      </c>
    </row>
    <row r="12">
      <c r="A12" s="4" t="inlineStr">
        <is>
          <t>Government subsidies</t>
        </is>
      </c>
      <c r="B12" s="5" t="n">
        <v>16445</v>
      </c>
      <c r="C12" s="5" t="n">
        <v>22683</v>
      </c>
      <c r="D12" s="5" t="n">
        <v>20812</v>
      </c>
    </row>
    <row r="13">
      <c r="A13" s="4" t="inlineStr">
        <is>
          <t>Loss from operations</t>
        </is>
      </c>
      <c r="B13" s="5" t="n">
        <v>-69229</v>
      </c>
      <c r="C13" s="5" t="n">
        <v>-90730</v>
      </c>
      <c r="D13" s="5" t="n">
        <v>-614516</v>
      </c>
    </row>
    <row r="14">
      <c r="A14" s="4" t="inlineStr">
        <is>
          <t>Interest income</t>
        </is>
      </c>
      <c r="B14" s="5" t="n">
        <v>84928</v>
      </c>
      <c r="C14" s="5" t="n">
        <v>61564</v>
      </c>
      <c r="D14" s="5" t="n">
        <v>103179</v>
      </c>
    </row>
    <row r="15">
      <c r="A15" s="4" t="inlineStr">
        <is>
          <t>Interest expense</t>
        </is>
      </c>
      <c r="B15" s="4" t="inlineStr">
        <is>
          <t xml:space="preserve"> </t>
        </is>
      </c>
      <c r="C15" s="4" t="inlineStr">
        <is>
          <t xml:space="preserve"> </t>
        </is>
      </c>
      <c r="D15" s="5" t="n">
        <v>-7871</v>
      </c>
    </row>
    <row r="16">
      <c r="A16" s="4" t="inlineStr">
        <is>
          <t>Other income / (expense)</t>
        </is>
      </c>
      <c r="B16" s="5" t="n">
        <v>48766</v>
      </c>
      <c r="C16" s="5" t="n">
        <v>-82416</v>
      </c>
      <c r="D16" s="5" t="n">
        <v>16950</v>
      </c>
    </row>
    <row r="17">
      <c r="A17" s="4" t="inlineStr">
        <is>
          <t>Gain from disposal of a subsidiary</t>
        </is>
      </c>
      <c r="B17" s="4" t="inlineStr">
        <is>
          <t xml:space="preserve"> </t>
        </is>
      </c>
      <c r="C17" s="5" t="n">
        <v>9550</v>
      </c>
      <c r="D17" s="5" t="n">
        <v>0</v>
      </c>
    </row>
    <row r="18">
      <c r="A18" s="4" t="inlineStr">
        <is>
          <t>Impairment loss on long-term investments</t>
        </is>
      </c>
      <c r="B18" s="5" t="n">
        <v>-46982</v>
      </c>
      <c r="C18" s="5" t="n">
        <v>-7687</v>
      </c>
      <c r="D18" s="5" t="n">
        <v>-275872</v>
      </c>
    </row>
    <row r="19">
      <c r="A19" s="4" t="inlineStr">
        <is>
          <t>(Loss) / income before provision for income tax and income/ (loss) from equity method investments</t>
        </is>
      </c>
      <c r="B19" s="5" t="n">
        <v>17483</v>
      </c>
      <c r="C19" s="5" t="n">
        <v>-109719</v>
      </c>
      <c r="D19" s="5" t="n">
        <v>-778130</v>
      </c>
    </row>
    <row r="20">
      <c r="A20" s="4" t="inlineStr">
        <is>
          <t>Income tax expense</t>
        </is>
      </c>
      <c r="B20" s="5" t="n">
        <v>-15379</v>
      </c>
      <c r="C20" s="5" t="n">
        <v>-20011</v>
      </c>
      <c r="D20" s="5" t="n">
        <v>-396992</v>
      </c>
    </row>
    <row r="21">
      <c r="A21" s="4" t="inlineStr">
        <is>
          <t>Income / (loss) from equity method investments</t>
        </is>
      </c>
      <c r="B21" s="5" t="n">
        <v>-6242</v>
      </c>
      <c r="C21" s="5" t="n">
        <v>-2248</v>
      </c>
      <c r="D21" s="5" t="n">
        <v>10787</v>
      </c>
    </row>
    <row r="22">
      <c r="A22" s="4" t="inlineStr">
        <is>
          <t>Net loss</t>
        </is>
      </c>
      <c r="B22" s="5" t="n">
        <v>-4138</v>
      </c>
      <c r="C22" s="5" t="n">
        <v>-131978</v>
      </c>
      <c r="D22" s="5" t="n">
        <v>-1164335</v>
      </c>
    </row>
    <row r="23">
      <c r="A23" s="4" t="inlineStr">
        <is>
          <t>Add: Net loss / (income) attributable to noncontrolling interests shareholders</t>
        </is>
      </c>
      <c r="B23" s="5" t="n">
        <v>565</v>
      </c>
      <c r="C23" s="5" t="n">
        <v>-3634</v>
      </c>
      <c r="D23" s="5" t="n">
        <v>28220</v>
      </c>
    </row>
    <row r="24">
      <c r="A24" s="4" t="inlineStr">
        <is>
          <t>Net loss attributable to TAL Education Group's shareholders</t>
        </is>
      </c>
      <c r="B24" s="6" t="n">
        <v>-3573</v>
      </c>
      <c r="C24" s="6" t="n">
        <v>-135612</v>
      </c>
      <c r="D24" s="6" t="n">
        <v>-1136115</v>
      </c>
    </row>
    <row r="25">
      <c r="A25" s="3" t="inlineStr">
        <is>
          <t>Net loss per common share</t>
        </is>
      </c>
      <c r="B25" s="4" t="inlineStr">
        <is>
          <t xml:space="preserve"> </t>
        </is>
      </c>
      <c r="C25" s="4" t="inlineStr">
        <is>
          <t xml:space="preserve"> </t>
        </is>
      </c>
      <c r="D25" s="4" t="inlineStr">
        <is>
          <t xml:space="preserve"> </t>
        </is>
      </c>
    </row>
    <row r="26">
      <c r="A26" s="4" t="inlineStr">
        <is>
          <t>Basic (in dollars per share)</t>
        </is>
      </c>
      <c r="B26" s="8" t="n">
        <v>-0.02</v>
      </c>
      <c r="C26" s="8" t="n">
        <v>-0.64</v>
      </c>
      <c r="D26" s="8" t="n">
        <v>-5.29</v>
      </c>
    </row>
    <row r="27">
      <c r="A27" s="4" t="inlineStr">
        <is>
          <t>Diluted (in dollars per share)</t>
        </is>
      </c>
      <c r="B27" s="8" t="n">
        <v>-0.02</v>
      </c>
      <c r="C27" s="8" t="n">
        <v>-0.64</v>
      </c>
      <c r="D27" s="8" t="n">
        <v>-5.29</v>
      </c>
    </row>
    <row r="28">
      <c r="A28" s="3" t="inlineStr">
        <is>
          <t>Weighted average shares used in calculating net loss per common share</t>
        </is>
      </c>
      <c r="B28" s="4" t="inlineStr">
        <is>
          <t xml:space="preserve"> </t>
        </is>
      </c>
      <c r="C28" s="4" t="inlineStr">
        <is>
          <t xml:space="preserve"> </t>
        </is>
      </c>
      <c r="D28" s="4" t="inlineStr">
        <is>
          <t xml:space="preserve"> </t>
        </is>
      </c>
    </row>
    <row r="29">
      <c r="A29" s="4" t="inlineStr">
        <is>
          <t>Basic (in shares)</t>
        </is>
      </c>
      <c r="B29" s="5" t="n">
        <v>203304744</v>
      </c>
      <c r="C29" s="5" t="n">
        <v>212575277</v>
      </c>
      <c r="D29" s="5" t="n">
        <v>214825470</v>
      </c>
    </row>
    <row r="30">
      <c r="A30" s="4" t="inlineStr">
        <is>
          <t>Diluted (in shares)</t>
        </is>
      </c>
      <c r="B30" s="5" t="n">
        <v>203304744</v>
      </c>
      <c r="C30" s="5" t="n">
        <v>212575277</v>
      </c>
      <c r="D30" s="5" t="n">
        <v>2148254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Feb. 29,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 As of ​ ​ February 28, ​ February 29, ​ 2023 2024 Accrued employee payroll and welfare benefits ​ $ 280,319 ​ $ 286,042 Refund liabilities ​ 40,909 ​ 57,500 Accrued operating expenses ​ 36,875 ​ 60,714 Income tax payable ​ ​ 46,917 ​ ​ 50,662 Other taxes payable ​ 11,541 ​ 20,187 Professional service fee payable ​ 3,398 ​ 1,958 Others ​ 26,752 ​ 14,848 ​ ​ ​ ​ ​ ​ ​ Total ​ $ 446,711 ​ $ 491,9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12 Months Ended</t>
        </is>
      </c>
    </row>
    <row r="2">
      <c r="B2" s="2" t="inlineStr">
        <is>
          <t>Feb. 29, 2024</t>
        </is>
      </c>
    </row>
    <row r="3">
      <c r="A3" s="3" t="inlineStr">
        <is>
          <t>FAIR VALUE</t>
        </is>
      </c>
      <c r="B3" s="4" t="inlineStr">
        <is>
          <t xml:space="preserve"> </t>
        </is>
      </c>
    </row>
    <row r="4">
      <c r="A4" s="4" t="inlineStr">
        <is>
          <t>Schedule of inputs for fair value measurements of assets</t>
        </is>
      </c>
      <c r="B4" s="4" t="inlineStr">
        <is>
          <t>​ ​ ​ ​ ​ ​ ​ ​ ​ ​ ​ ​ ​ ​ ​ ​ Fair Value Measurement at Reporting Date Using ​ ​ ​ ​ ​ Quoted Prices in ​ Significant Other ​ Significant ​ ​ February 28, ​ Active Market for ​ Observable ​ Unobservable Description 2023 Identical Assets Inputs Inputs ​ ​ ​ (Level 1) (Level 2) (Level 3) Short-term investments ​ ​ ​ ​ Variable-rate financial instruments ​ $ 793,275 ​ — ​ $ 793,275 ​ — Available-for-sale investments ​ $ 80,044 ​ ​ — ​ $ 80,044 ​ ​ — Long-term investments ​ ​ ​ ​ ​ ​ ​ Equity securities with readily determinable fair values ​ $ 5,890 ​ $ 5,890 ​ ​ — ​ — Fair value option investment ​ $ 92,788 ​ — ​ $ 92,500 ​ $ 288 Available-for-sale investments ​ $ 106,387 ​ — ​ — ​ $ 106,387 ​ ​ ​ ​ ​ ​ ​ ​ ​ ​ ​ ​ ​ Total ​ $ 1,078,384 ​ $ 5,890 ​ $ 965,819 ​ $ 106,675 ​ ​ ​ ​ ​ ​ ​ ​ ​ ​ ​ ​ ​ ​ ​ ​ Fair Value Measurement at Reporting Date Using ​ ​ ​ ​ ​ Quoted Prices in ​ Significant Other ​ Significant ​ ​ February 29, ​ Active Market for ​ Observable ​ Unobservable Description 2024 Identical Assets Inputs Inputs ​ ​ ​ (Level 1) (Level 2) (Level 3) Short-term investments ​ ​ ​ ​ Variable-rate financial instruments ​ $ 936,488 ​ — ​ $ 936,488 ​ — Available-for-sale investments ​ $ 22,750 ​ — ​ $ 22,750 ​ — Long-term investments ​ ​ ​ ​ ​ ​ ​ Fair value option investment ​ $ 19,494 ​ — ​ $ 19,494 ​ ​ — Available-for-sale investments ​ $ 151,263 ​ — ​ — ​ $ 151,263 ​ ​ ​ ​ ​ ​ ​ ​ ​ ​ ​ ​ ​ Total ​ $ 1,129,995 ​ ​ — ​ $ 978,732 ​ $ 151,263</t>
        </is>
      </c>
    </row>
    <row r="5">
      <c r="A5" s="4" t="inlineStr">
        <is>
          <t>Schedule of roll forward of Level 3 instruments</t>
        </is>
      </c>
      <c r="B5" s="4" t="inlineStr">
        <is>
          <t>​ ​ ​ ​ ​ ​ US$ Balance as of February 28, 2022 ​ $ 134,350 Purchases ​ ​ 6,845 Disposal ​ ​ (8,710) Transfer in due to reclassification ​ ​ 941 Changes in fair value ​ ​ (16,752) Impairment loss ​ ​ (6,495) Foreign exchange difference ​ ​ (3,504) ​ ​ ​ ​ Balance as of February 28, 2023 ​ $ 106,675 Purchases ​ ​ 61,688 Disposal ​ (7,206) Changes in fair value ​ 1,368 Impairment loss ​ (10,011) Foreign exchange difference ​ (1,251) Balance as of February 29, 2024 ​ ​ 151,2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Feb. 29, 2024</t>
        </is>
      </c>
    </row>
    <row r="3">
      <c r="A3" s="3" t="inlineStr">
        <is>
          <t>LEASES</t>
        </is>
      </c>
      <c r="B3" s="4" t="inlineStr">
        <is>
          <t xml:space="preserve"> </t>
        </is>
      </c>
    </row>
    <row r="4">
      <c r="A4" s="4" t="inlineStr">
        <is>
          <t>Schedule of Supplemental information of the leases</t>
        </is>
      </c>
      <c r="B4" s="4" t="inlineStr">
        <is>
          <t>​ ​ ​ ​ ​ ​ ​ ​ ​ For the year ended, ​ For the year ended, ​ ​ February 28, ​ February 29, ​ 2023 2024 Cash payments for operating leases ​ $ 50,347 ​ $ 65,610 Right-of-use assets obtained in exchange for operating lease liabilities ​ ​ 57,607 ​ ​ 137,769</t>
        </is>
      </c>
    </row>
    <row r="5">
      <c r="A5" s="4" t="inlineStr">
        <is>
          <t>Schedule of Maturity analysis for operating lease liabilities</t>
        </is>
      </c>
      <c r="B5" s="4" t="inlineStr">
        <is>
          <t>​ ​ ​ ​ ​ ​ As of February 29, Fiscal year ending ​ 2024 February 2025 ​ $ 69,591 February 2026 ​ 66,986 February 2027 ​ 54,726 February 2028 ​ 41,723 February 2029 ​ 29,469 Thereafter ​ 20,811 ​ ​ ​ ​ Total future lease payments ​ ​ 283,306 Less: Imputed interest ​ ​ (44,088) ​ ​ ​ ​ Present value of operating lease liabilities ​ ​ 239,2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Feb. 29, 2024</t>
        </is>
      </c>
    </row>
    <row r="3">
      <c r="A3" s="3" t="inlineStr">
        <is>
          <t>INCOME TAXES</t>
        </is>
      </c>
      <c r="B3" s="4" t="inlineStr">
        <is>
          <t xml:space="preserve"> </t>
        </is>
      </c>
    </row>
    <row r="4">
      <c r="A4" s="4" t="inlineStr">
        <is>
          <t>Schedule of provision (credit) for income tax</t>
        </is>
      </c>
      <c r="B4" s="4" t="inlineStr">
        <is>
          <t>​ ​ ​ ​ ​ ​ ​ ​ ​ ​ ​ ​ ​ For the year ended ​ For the year ended ​ For the year ended ​ ​ February 28, ​ February 28, ​ February 29, ​ 2022 2023 2024 Current ​ ​ ​ - PRC income tax expenses ​ $ 93,224 ​ $ 19,894 ​ $ 14,237 Deferred ​ ​ ​ ​ - PRC income tax expenses ​ 303,768 ​ 117 ​ ​ 1,142 ​ ​ ​ ​ ​ ​ ​ ​ ​ ​ Total ​ $ 396,992 ​ $ 20,011 ​ $ 15,379</t>
        </is>
      </c>
    </row>
    <row r="5">
      <c r="A5" s="4" t="inlineStr">
        <is>
          <t>Schedule of deferred tax assets and liabilities</t>
        </is>
      </c>
      <c r="B5" s="4" t="inlineStr">
        <is>
          <t>​ ​ ​ ​ ​ ​ ​ ​ ​ ​ As of ​ As of ​ ​ February 28, ​ February 29, ​ 2023 2024 Deferred tax assets: ​ ​ Advertising expense and prepaid rental $ 194,423 $ 189,712 Property and equipment ​ 2,988 ​ 2,628 Impairment loss on long-term investments ​ 41,412 ​ 47,660 Others ​ 45,927 ​ 66,107 Tax losses carry-forward ​ 323,066 ​ 252,109 Less: valuation allowance ​ (601,843) ​ (553,596) ​ ​ ​ ​ ​ ​ ​ Deferred tax assets, net ​ $ 5,973 ​ $ 4,620 ​ ​ ​ ​ ​ ​ ​ Deferred tax liabilities: ​ ​ Intangible assets ​ 57 ​ 449 Others ​ 1,506 ​ 1,911 ​ ​ ​ ​ ​ ​ ​ Deferred tax liabilities ​ $ 1,563 ​ $ 2,360</t>
        </is>
      </c>
    </row>
    <row r="6">
      <c r="A6" s="4" t="inlineStr">
        <is>
          <t>Schedule of provision for income taxes</t>
        </is>
      </c>
      <c r="B6" s="4" t="inlineStr">
        <is>
          <t>​ ​ ​ ​ ​ ​ ​ ​ ​ ​ ​ ​ ​ ​ For the year ended ​ For the year ended ​ For the year ended ​ ​ ​ February 28, ​ February 28, ​ February 29, ​ ​ 2022 2023 2024 ​ (Loss) / income before provision for income tax ​ $ (778,130) ​ $ (109,719) ​ $ 17,483 ​ PRC statutory income tax rate ​ 25 % 25 % 25 % ​ ​ ​ ​ ​ ​ ​ ​ ​ ​ ​ Income tax at statutory income tax rate ​ (194,533) ​ (27,430) ​ 4,371 ​ Effect of non-deductible expenses and loss and super deduction expenses ​ 108,961 ​ (10,200) ​ 5,669 ​ Effect of income tax exemptions and preferential tax rates ​ (68,090) ​ (47,062) ​ (700) ​ Effect of income tax rate difference in other jurisdictions ​ 97,306 ​ 75,598 ​ (70) ​ Change in valuation allowance ​ 453,348 ​ 29,105 ​ 6,109 ​ ​ ​ ​ ​ ​ ​ ​ ​ ​ ​ ​ Income tax expense ​ $ 396,992 ​ $ 20,011 ​ $ 15,379 ​</t>
        </is>
      </c>
    </row>
    <row r="7">
      <c r="A7" s="4" t="inlineStr">
        <is>
          <t>Schedule of tax holiday</t>
        </is>
      </c>
      <c r="B7" s="4" t="inlineStr">
        <is>
          <t>​ ​ ​ ​ ​ ​ ​ ​ ​ ​ ​ ​ ​ For the year ended ​ For the year ended ​ For the year ended ​ ​ February 28, ​ February 28, ​ February 29, ​ 2022 2023 2024 Increase in income tax expenses ​ $ 68,090 ​ $ 47,062 ​ $ 700 Net loss per common share-basic ​ $ (5.61) ​ $ (0.86) ​ $ (0.02) Net loss per common share-diluted ​ $ (5.61) ​ $ (0.86) ​ $ (0.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Feb. 29, 2024</t>
        </is>
      </c>
    </row>
    <row r="3">
      <c r="A3" s="3" t="inlineStr">
        <is>
          <t>NET LOSS PER SHARE</t>
        </is>
      </c>
      <c r="B3" s="4" t="inlineStr">
        <is>
          <t xml:space="preserve"> </t>
        </is>
      </c>
    </row>
    <row r="4">
      <c r="A4" s="4" t="inlineStr">
        <is>
          <t>Schedule of net loss per share</t>
        </is>
      </c>
      <c r="B4" s="4" t="inlineStr">
        <is>
          <t>​ ​ ​ ​ ​ ​ ​ ​ ​ ​ ​ ​ ​ For the year ended ​ For the year ended ​ For the year ended ​ ​ February 28, ​ February 28, ​ February 29, ​ 2022 2023 2024 Numerator: ​ ​ ​ Net loss attributable to TAL Education Group’s shareholders ​ $ (1,136,115) ​ $ (135,612) ​ $ (3,573) ​ ​ ​ ​ ​ ​ ​ ​ ​ ​ Numerator used for calculation of diluted net loss per share ​ $ (1,136,115) ​ $ (135,612) ​ $ (3,573) ​ ​ ​ ​ ​ ​ ​ ​ ​ ​ Denominator: ​ ​ ​ Weighted average shares outstanding ​ ​ ​ Basic ​ 214,825,470 ​ 212,575,277 ​ 203,304,744 ​ ​ ​ ​ ​ ​ ​ Denominator for diluted net loss per share (i) ​ 214,825,470 ​ 212,575,277 ​ 203,304,744 ​ ​ ​ ​ ​ ​ ​ ​ ​ ​ Net loss per common share attributable to TAL Education Group’s shareholders-basic (ii) ​ $ (5.29) ​ $ (0.64) ​ $ (0.02) Net loss per common share attributable to TAL Education Group’s shareholders-diluted ​ $ (5.29) ​ $ (0.64) ​ $ (0.02) (i) For the years ended February 28, 2022, 2023 and February 29, 2024, 9,060,041 , 8,805,748 and 7,171,273 potential shares outstanding due to non-vested shares and share options were excluded from the calculation due to their anti-dilutive effect resulted from net loss reported in fiscal year 2022, 2023 and 2024, respectively. (ii) The Company’s common shares are divided into Class A and Class B common shares. Holders of Class A and Class B common shares have the same dividend rights. Therefore, the Company does not present net loss per share for each separate cla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Feb. 29, 2024</t>
        </is>
      </c>
    </row>
    <row r="3">
      <c r="A3" s="3" t="inlineStr">
        <is>
          <t>RELATED PARTY TRANSACTIONS</t>
        </is>
      </c>
      <c r="B3" s="4" t="inlineStr">
        <is>
          <t xml:space="preserve"> </t>
        </is>
      </c>
    </row>
    <row r="4">
      <c r="A4" s="4" t="inlineStr">
        <is>
          <t>Schedule of related party transactions</t>
        </is>
      </c>
      <c r="B4" s="4" t="inlineStr">
        <is>
          <t>Balances: ​ ​ ​ ​ ​ ​ ​ ​ ​ ​ As of ​ As of ​ ​ February 28, ​ February 29, ​ 2023 2024 Amounts due from related parties-current (i) ​ $ 423 ​ $ 343 Amounts due from related parties-non-current (i) ​ $ — ​ $ 59 Amounts due to related parties-current (ii) ​ $ 100 ​ $ 96 ​ Transactions: ​ ​ ​ ​ ​ ​ ​ ​ ​ ​ ​ ​ ​ For the year ended ​ For the year ended ​ For the year ended ​ ​ February 28, ​ February 28, ​ February 29, ​ 2022 2023 2024 Services fees ​ $ 2,948 ​ $ 299 ​ $ 207 Other revenue ​ $ 1,295 ​ $ 339 ​ $ 488 Purchase of equipment ​ $ 581 ​ $ — ​ $ — (i) The amounts due from related parties represent loans and prepayments to certain investees for service fees. In fiscal years 2022, 2023 and 2024, the Group recorded $2,135, $293 and $61 impairment loss on the amounts due from related parties. (ii) The amounts due to related parties primarily related to service fees payable to related parti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Feb. 29, 2024</t>
        </is>
      </c>
    </row>
    <row r="3">
      <c r="A3" s="3" t="inlineStr">
        <is>
          <t>COMMITMENTS AND CONTINGENCIES.</t>
        </is>
      </c>
      <c r="B3" s="4" t="inlineStr">
        <is>
          <t xml:space="preserve"> </t>
        </is>
      </c>
    </row>
    <row r="4">
      <c r="A4" s="4" t="inlineStr">
        <is>
          <t>Schedule of future minimum payments under non-cancellable operating leases</t>
        </is>
      </c>
      <c r="B4" s="4" t="inlineStr">
        <is>
          <t>Future minimum payments under non-cancelable agreements for property management fees as of February 29, 2024 were as follows: ​ ​ ​ ​ ​ Fiscal year ending ​ ​ February 2025 ​ $ 5,748 February 2026 ​ 4,885 February 2027 ​ 4,039 February 2028 ​ 2,914 February 2029 ​ 2,248 Thereafter ​ 2,422 ​ ​ ​ ​ Total ​ $ 22,2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Feb. 29, 2024</t>
        </is>
      </c>
    </row>
    <row r="3">
      <c r="A3" s="3" t="inlineStr">
        <is>
          <t>SHARE-BASED COMPENSATION</t>
        </is>
      </c>
      <c r="B3" s="4" t="inlineStr">
        <is>
          <t xml:space="preserve"> </t>
        </is>
      </c>
    </row>
    <row r="4">
      <c r="A4" s="4" t="inlineStr">
        <is>
          <t>Schedule of options fair value</t>
        </is>
      </c>
      <c r="B4" s="4" t="inlineStr">
        <is>
          <t>​ ​ ​ ​ ​ ​ ​ ​ For the year ended For the year ended ​ ​ February 28, ​ February 28, ​ ​ ​ 2022 ​ 2023 ​ Risk-free interest rate (1) 0.96%-1.06 % 2.80%-2.88 % Expected life (years) (2) 6.00-6.50 6.13-6.57 Expected dividend yield (3) 0 % 0 % Volatility (4) 37.4%‑58.3 % 64.8%-68.4 % Fair value of options at grant date per share ​ $4.02 to $74.82 ​ $7.98 to $8.83 ​ (1) Risk-free interest rate Risk-free interest rate for periods within the contractual life of the option is based upon the U.S. treasury yield curve in effect at the time of grant. (2) Expected life (years) Assumption of the expected term were based on the vesting and contractual terms and employee demographics. (3) Expected dividend yield The dividend yield was estimated by the Company based on its expected dividend policy over the expected term of the options. (4) Volatility The volatility assumption was estimated based on historical volatility of the Company’s share price applying the guidance provided by ASC 718 Stock Compensation. (5) No options were granted during the year ended February 29, 2024. ​</t>
        </is>
      </c>
    </row>
    <row r="5">
      <c r="A5" s="4" t="inlineStr">
        <is>
          <t>Schedule of activities of share options</t>
        </is>
      </c>
      <c r="B5" s="4" t="inlineStr">
        <is>
          <t>​ ​ ​ ​ ​ ​ ​ ​ ​ ​ ​ ​ ​ ​ Weighted ​ Weighted ​ Aggregate ​ ​ ​ ​ average ​ average remaining ​ intrinsic ​ ​ Number ​ exercise price ​ contractual ​ value Share options of shares (US$) life (Years) (US$) Outstanding as of February 28, 2023 1,019,994 9.88 7.67 14,898 ​ ​ ​ ​ ​ ​ ​ ​ ​ Exercised 133,385 3.48 — ​ — Forfeited 57,810 36.16 — ​ — ​ ​ ​ ​ ​ ​ ​ ​ ​ Outstanding as of February 29, 2024 828,799 9.03 6.70 30,047 ​ ​ ​ ​ ​ ​ ​ ​ ​ Vested and expected to vest as of February 29, 2024 828,799 9.03 6.70 30,047 Exercisable as of February 29, 2024 368,767 18.15 5.04 10,512</t>
        </is>
      </c>
    </row>
    <row r="6">
      <c r="A6" s="4" t="inlineStr">
        <is>
          <t>Schedule of share-based compensation expense</t>
        </is>
      </c>
      <c r="B6" s="4" t="inlineStr">
        <is>
          <t>​ ​ ​ ​ ​ ​ ​ ​ ​ ​ ​ ​ ​ For the year ended ​ For the year ended ​ For the year ended ​ ​ February 28, ​ February 28, ​ February 29, ​ 2022 2023 2024 Cost of revenues ​ $ 1,134 ​ $ 11,319 ​ $ 9,615 Selling and marketing expenses ​ 53,850 ​ 30,662 ​ 24,625 General and administrative expenses ​ 119,848 ​ 66,590 ​ 54,658 ​ ​ ​ ​ ​ ​ ​ ​ ​ ​ Total ​ $ 174,832 ​ $ 108,571 ​ $ 88,898</t>
        </is>
      </c>
    </row>
    <row r="7">
      <c r="A7" s="4" t="inlineStr">
        <is>
          <t>Non-vested shares - service condition</t>
        </is>
      </c>
      <c r="B7" s="4" t="inlineStr">
        <is>
          <t xml:space="preserve"> </t>
        </is>
      </c>
    </row>
    <row r="8">
      <c r="A8" s="3" t="inlineStr">
        <is>
          <t>SHARE-BASED COMPENSATION</t>
        </is>
      </c>
      <c r="B8" s="4" t="inlineStr">
        <is>
          <t xml:space="preserve"> </t>
        </is>
      </c>
    </row>
    <row r="9">
      <c r="A9" s="4" t="inlineStr">
        <is>
          <t>Schedule of non-vested shares</t>
        </is>
      </c>
      <c r="B9" s="4" t="inlineStr">
        <is>
          <t>​ ​ ​ ​ ​ ​ ​ ​ Service Condition ​ ​ Number of ​ Weighted ​ ​ non-vested ​ average grant date ​ shares fair value Outstanding as of February 28, 2023 7,602,341 36.29 ​ ​ ​ ​ ​ Granted 1,630,334 27.71 Forfeited 752,426 29.29 Vested 2,244,653 38.23 ​ ​ ​ ​ ​ Outstanding as of February 29, 2024 6,235,596 34.19</t>
        </is>
      </c>
    </row>
    <row r="10">
      <c r="A10" s="4" t="inlineStr">
        <is>
          <t>Non-vested shares - performance condition</t>
        </is>
      </c>
      <c r="B10" s="4" t="inlineStr">
        <is>
          <t xml:space="preserve"> </t>
        </is>
      </c>
    </row>
    <row r="11">
      <c r="A11" s="3" t="inlineStr">
        <is>
          <t>SHARE-BASED COMPENSATION</t>
        </is>
      </c>
      <c r="B11" s="4" t="inlineStr">
        <is>
          <t xml:space="preserve"> </t>
        </is>
      </c>
    </row>
    <row r="12">
      <c r="A12" s="4" t="inlineStr">
        <is>
          <t>Schedule of non-vested shares</t>
        </is>
      </c>
      <c r="B12" s="4" t="inlineStr">
        <is>
          <t>​ ​ ​ ​ ​ ​ ​ ​ Performance Condition ​ ​ Number of ​ Weighted ​ ​ non-vested ​ average grant date ​ shares fair value Outstanding as of February 28, 2023 183,413 168.50 ​ ​ ​ ​ ​ Granted 5,765 210.41 Forfeited 11,218 164.44 Vested ​ 71,082 ​ 175.45 ​ ​ ​ ​ ​ Outstanding as of February 29, 2024 106,878 166.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6" customWidth="1" min="2" max="2"/>
  </cols>
  <sheetData>
    <row r="1">
      <c r="A1" s="1" t="inlineStr">
        <is>
          <t>ORGANIZATION AND PRINCIPAL ACTIVITIES - Subsidiaries (Details)</t>
        </is>
      </c>
      <c r="B1" s="2" t="inlineStr">
        <is>
          <t>12 Months Ended</t>
        </is>
      </c>
    </row>
    <row r="2">
      <c r="B2" s="2" t="inlineStr">
        <is>
          <t>Feb. 29, 2024</t>
        </is>
      </c>
    </row>
    <row r="3">
      <c r="A3" s="4" t="inlineStr">
        <is>
          <t>TAL Hong Kong</t>
        </is>
      </c>
      <c r="B3" s="4" t="inlineStr">
        <is>
          <t xml:space="preserve"> </t>
        </is>
      </c>
    </row>
    <row r="4">
      <c r="A4" s="3" t="inlineStr">
        <is>
          <t>Subsidiaries, VIEs and VIEs subsidiaries</t>
        </is>
      </c>
      <c r="B4" s="4" t="inlineStr">
        <is>
          <t xml:space="preserve"> </t>
        </is>
      </c>
    </row>
    <row r="5">
      <c r="A5" s="4" t="inlineStr">
        <is>
          <t>Subsidiaries direct or indirect ownership (as a percent)</t>
        </is>
      </c>
      <c r="B5" s="9" t="n">
        <v>1</v>
      </c>
    </row>
    <row r="6">
      <c r="A6" s="4" t="inlineStr">
        <is>
          <t>TAL Beijing</t>
        </is>
      </c>
      <c r="B6" s="4" t="inlineStr">
        <is>
          <t xml:space="preserve"> </t>
        </is>
      </c>
    </row>
    <row r="7">
      <c r="A7" s="3" t="inlineStr">
        <is>
          <t>Subsidiaries, VIEs and VIEs subsidiaries</t>
        </is>
      </c>
      <c r="B7" s="4" t="inlineStr">
        <is>
          <t xml:space="preserve"> </t>
        </is>
      </c>
    </row>
    <row r="8">
      <c r="A8" s="4" t="inlineStr">
        <is>
          <t>Subsidiaries direct or indirect ownership (as a percent)</t>
        </is>
      </c>
      <c r="B8" s="9" t="n">
        <v>1</v>
      </c>
    </row>
    <row r="9">
      <c r="A9" s="4" t="inlineStr">
        <is>
          <t>Beijing Xintang Sichuang</t>
        </is>
      </c>
      <c r="B9" s="4" t="inlineStr">
        <is>
          <t xml:space="preserve"> </t>
        </is>
      </c>
    </row>
    <row r="10">
      <c r="A10" s="3" t="inlineStr">
        <is>
          <t>Subsidiaries, VIEs and VIEs subsidiaries</t>
        </is>
      </c>
      <c r="B10" s="4" t="inlineStr">
        <is>
          <t xml:space="preserve"> </t>
        </is>
      </c>
    </row>
    <row r="11">
      <c r="A11" s="4" t="inlineStr">
        <is>
          <t>Subsidiaries direct or indirect ownership (as a percent)</t>
        </is>
      </c>
      <c r="B11" s="9" t="n">
        <v>1</v>
      </c>
    </row>
    <row r="12">
      <c r="A12" s="4" t="inlineStr">
        <is>
          <t>Pengxin TAL</t>
        </is>
      </c>
      <c r="B12" s="4" t="inlineStr">
        <is>
          <t xml:space="preserve"> </t>
        </is>
      </c>
    </row>
    <row r="13">
      <c r="A13" s="3" t="inlineStr">
        <is>
          <t>Subsidiaries, VIEs and VIEs subsidiaries</t>
        </is>
      </c>
      <c r="B13" s="4" t="inlineStr">
        <is>
          <t xml:space="preserve"> </t>
        </is>
      </c>
    </row>
    <row r="14">
      <c r="A14" s="4" t="inlineStr">
        <is>
          <t>Subsidiaries direct or indirect ownership (as a percent)</t>
        </is>
      </c>
      <c r="B14" s="9" t="n">
        <v>1</v>
      </c>
    </row>
    <row r="15">
      <c r="A15" s="4" t="inlineStr">
        <is>
          <t>Shenzhen Xingtong</t>
        </is>
      </c>
      <c r="B15" s="4" t="inlineStr">
        <is>
          <t xml:space="preserve"> </t>
        </is>
      </c>
    </row>
    <row r="16">
      <c r="A16" s="3" t="inlineStr">
        <is>
          <t>Subsidiaries, VIEs and VIEs subsidiaries</t>
        </is>
      </c>
      <c r="B16" s="4" t="inlineStr">
        <is>
          <t xml:space="preserve"> </t>
        </is>
      </c>
    </row>
    <row r="17">
      <c r="A17" s="4" t="inlineStr">
        <is>
          <t>Subsidiaries direct or indirect ownership (as a percent)</t>
        </is>
      </c>
      <c r="B17" s="9"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Financial information (Details) - USD ($) $ in Thousands</t>
        </is>
      </c>
      <c r="B1" s="2" t="inlineStr">
        <is>
          <t>12 Months Ended</t>
        </is>
      </c>
    </row>
    <row r="2">
      <c r="B2" s="2" t="inlineStr">
        <is>
          <t>Feb. 29, 2024</t>
        </is>
      </c>
      <c r="C2" s="2" t="inlineStr">
        <is>
          <t>Feb. 28, 2023</t>
        </is>
      </c>
      <c r="D2" s="2" t="inlineStr">
        <is>
          <t>Feb. 28, 2022</t>
        </is>
      </c>
    </row>
    <row r="3">
      <c r="A3" s="3" t="inlineStr">
        <is>
          <t>Balance Sheet</t>
        </is>
      </c>
      <c r="B3" s="4" t="inlineStr">
        <is>
          <t xml:space="preserve"> </t>
        </is>
      </c>
      <c r="C3" s="4" t="inlineStr">
        <is>
          <t xml:space="preserve"> </t>
        </is>
      </c>
      <c r="D3" s="4" t="inlineStr">
        <is>
          <t xml:space="preserve"> </t>
        </is>
      </c>
    </row>
    <row r="4">
      <c r="A4" s="4" t="inlineStr">
        <is>
          <t>Cash and cash equivalents</t>
        </is>
      </c>
      <c r="B4" s="6" t="n">
        <v>2208756</v>
      </c>
      <c r="C4" s="6" t="n">
        <v>2021927</v>
      </c>
      <c r="D4" s="4" t="inlineStr">
        <is>
          <t xml:space="preserve"> </t>
        </is>
      </c>
    </row>
    <row r="5">
      <c r="A5" s="4" t="inlineStr">
        <is>
          <t>Other current assets</t>
        </is>
      </c>
      <c r="B5" s="5" t="n">
        <v>9067</v>
      </c>
      <c r="C5" s="5" t="n">
        <v>8617</v>
      </c>
      <c r="D5" s="4" t="inlineStr">
        <is>
          <t xml:space="preserve"> </t>
        </is>
      </c>
    </row>
    <row r="6">
      <c r="A6" s="4" t="inlineStr">
        <is>
          <t>Total current assets</t>
        </is>
      </c>
      <c r="B6" s="5" t="n">
        <v>3699174</v>
      </c>
      <c r="C6" s="5" t="n">
        <v>3468407</v>
      </c>
      <c r="D6" s="4" t="inlineStr">
        <is>
          <t xml:space="preserve"> </t>
        </is>
      </c>
    </row>
    <row r="7">
      <c r="A7" s="4" t="inlineStr">
        <is>
          <t>Property and equipment, net</t>
        </is>
      </c>
      <c r="B7" s="5" t="n">
        <v>405319</v>
      </c>
      <c r="C7" s="5" t="n">
        <v>288877</v>
      </c>
      <c r="D7" s="4" t="inlineStr">
        <is>
          <t xml:space="preserve"> </t>
        </is>
      </c>
    </row>
    <row r="8">
      <c r="A8" s="4" t="inlineStr">
        <is>
          <t>Total assets</t>
        </is>
      </c>
      <c r="B8" s="5" t="n">
        <v>4927949</v>
      </c>
      <c r="C8" s="5" t="n">
        <v>4724354</v>
      </c>
      <c r="D8" s="4" t="inlineStr">
        <is>
          <t xml:space="preserve"> </t>
        </is>
      </c>
    </row>
    <row r="9">
      <c r="A9" s="4" t="inlineStr">
        <is>
          <t>Deferred revenue-current</t>
        </is>
      </c>
      <c r="B9" s="5" t="n">
        <v>400286</v>
      </c>
      <c r="C9" s="5" t="n">
        <v>234889</v>
      </c>
      <c r="D9" s="4" t="inlineStr">
        <is>
          <t xml:space="preserve"> </t>
        </is>
      </c>
    </row>
    <row r="10">
      <c r="A10" s="4" t="inlineStr">
        <is>
          <t>Other current liabilities</t>
        </is>
      </c>
      <c r="B10" s="5" t="n">
        <v>96</v>
      </c>
      <c r="C10" s="5" t="n">
        <v>100</v>
      </c>
      <c r="D10" s="4" t="inlineStr">
        <is>
          <t xml:space="preserve"> </t>
        </is>
      </c>
    </row>
    <row r="11">
      <c r="A11" s="4" t="inlineStr">
        <is>
          <t>Total current liabilities</t>
        </is>
      </c>
      <c r="B11" s="5" t="n">
        <v>1082218</v>
      </c>
      <c r="C11" s="5" t="n">
        <v>783865</v>
      </c>
      <c r="D11" s="4" t="inlineStr">
        <is>
          <t xml:space="preserve"> </t>
        </is>
      </c>
    </row>
    <row r="12">
      <c r="A12" s="4" t="inlineStr">
        <is>
          <t>Total liabilities</t>
        </is>
      </c>
      <c r="B12" s="5" t="n">
        <v>1289185</v>
      </c>
      <c r="C12" s="5" t="n">
        <v>903441</v>
      </c>
      <c r="D12" s="4" t="inlineStr">
        <is>
          <t xml:space="preserve"> </t>
        </is>
      </c>
    </row>
    <row r="13">
      <c r="A13" s="3" t="inlineStr">
        <is>
          <t>Income And Cash Flow Statement</t>
        </is>
      </c>
      <c r="B13" s="4" t="inlineStr">
        <is>
          <t xml:space="preserve"> </t>
        </is>
      </c>
      <c r="C13" s="4" t="inlineStr">
        <is>
          <t xml:space="preserve"> </t>
        </is>
      </c>
      <c r="D13" s="4" t="inlineStr">
        <is>
          <t xml:space="preserve"> </t>
        </is>
      </c>
    </row>
    <row r="14">
      <c r="A14" s="4" t="inlineStr">
        <is>
          <t>Net revenues</t>
        </is>
      </c>
      <c r="B14" s="5" t="n">
        <v>1490440</v>
      </c>
      <c r="C14" s="5" t="n">
        <v>1019772</v>
      </c>
      <c r="D14" s="6" t="n">
        <v>4390907</v>
      </c>
    </row>
    <row r="15">
      <c r="A15" s="4" t="inlineStr">
        <is>
          <t>Net loss</t>
        </is>
      </c>
      <c r="B15" s="5" t="n">
        <v>-4138</v>
      </c>
      <c r="C15" s="5" t="n">
        <v>-131978</v>
      </c>
      <c r="D15" s="5" t="n">
        <v>-1164335</v>
      </c>
    </row>
    <row r="16">
      <c r="A16" s="4" t="inlineStr">
        <is>
          <t>Net cash provided by operating activities</t>
        </is>
      </c>
      <c r="B16" s="5" t="n">
        <v>306172</v>
      </c>
      <c r="C16" s="5" t="n">
        <v>7358</v>
      </c>
      <c r="D16" s="5" t="n">
        <v>-939184</v>
      </c>
    </row>
    <row r="17">
      <c r="A17" s="4" t="inlineStr">
        <is>
          <t>Net cash used in investing activities</t>
        </is>
      </c>
      <c r="B17" s="5" t="n">
        <v>95068</v>
      </c>
      <c r="C17" s="5" t="n">
        <v>-301626</v>
      </c>
      <c r="D17" s="5" t="n">
        <v>1368716</v>
      </c>
    </row>
    <row r="18">
      <c r="A18" s="4" t="inlineStr">
        <is>
          <t>Net cash used in financing activities</t>
        </is>
      </c>
      <c r="B18" s="5" t="n">
        <v>-233095</v>
      </c>
      <c r="C18" s="5" t="n">
        <v>-66184</v>
      </c>
      <c r="D18" s="5" t="n">
        <v>-2766679</v>
      </c>
    </row>
    <row r="19">
      <c r="A19" s="4" t="inlineStr">
        <is>
          <t>VIE's</t>
        </is>
      </c>
      <c r="B19" s="4" t="inlineStr">
        <is>
          <t xml:space="preserve"> </t>
        </is>
      </c>
      <c r="C19" s="4" t="inlineStr">
        <is>
          <t xml:space="preserve"> </t>
        </is>
      </c>
      <c r="D19" s="4" t="inlineStr">
        <is>
          <t xml:space="preserve"> </t>
        </is>
      </c>
    </row>
    <row r="20">
      <c r="A20" s="3" t="inlineStr">
        <is>
          <t>Balance Sheet</t>
        </is>
      </c>
      <c r="B20" s="4" t="inlineStr">
        <is>
          <t xml:space="preserve"> </t>
        </is>
      </c>
      <c r="C20" s="4" t="inlineStr">
        <is>
          <t xml:space="preserve"> </t>
        </is>
      </c>
      <c r="D20" s="4" t="inlineStr">
        <is>
          <t xml:space="preserve"> </t>
        </is>
      </c>
    </row>
    <row r="21">
      <c r="A21" s="4" t="inlineStr">
        <is>
          <t>Cash and cash equivalents</t>
        </is>
      </c>
      <c r="B21" s="5" t="n">
        <v>524271</v>
      </c>
      <c r="C21" s="5" t="n">
        <v>331081</v>
      </c>
      <c r="D21" s="4" t="inlineStr">
        <is>
          <t xml:space="preserve"> </t>
        </is>
      </c>
    </row>
    <row r="22">
      <c r="A22" s="4" t="inlineStr">
        <is>
          <t>Other current assets</t>
        </is>
      </c>
      <c r="B22" s="5" t="n">
        <v>312149</v>
      </c>
      <c r="C22" s="5" t="n">
        <v>234186</v>
      </c>
      <c r="D22" s="4" t="inlineStr">
        <is>
          <t xml:space="preserve"> </t>
        </is>
      </c>
    </row>
    <row r="23">
      <c r="A23" s="4" t="inlineStr">
        <is>
          <t>Total current assets</t>
        </is>
      </c>
      <c r="B23" s="5" t="n">
        <v>836420</v>
      </c>
      <c r="C23" s="5" t="n">
        <v>565267</v>
      </c>
      <c r="D23" s="4" t="inlineStr">
        <is>
          <t xml:space="preserve"> </t>
        </is>
      </c>
    </row>
    <row r="24">
      <c r="A24" s="4" t="inlineStr">
        <is>
          <t>Property and equipment, net</t>
        </is>
      </c>
      <c r="B24" s="5" t="n">
        <v>347032</v>
      </c>
      <c r="C24" s="5" t="n">
        <v>238898</v>
      </c>
      <c r="D24" s="4" t="inlineStr">
        <is>
          <t xml:space="preserve"> </t>
        </is>
      </c>
    </row>
    <row r="25">
      <c r="A25" s="4" t="inlineStr">
        <is>
          <t>Other non-current assets</t>
        </is>
      </c>
      <c r="B25" s="5" t="n">
        <v>611982</v>
      </c>
      <c r="C25" s="5" t="n">
        <v>619221</v>
      </c>
      <c r="D25" s="4" t="inlineStr">
        <is>
          <t xml:space="preserve"> </t>
        </is>
      </c>
    </row>
    <row r="26">
      <c r="A26" s="4" t="inlineStr">
        <is>
          <t>Total assets</t>
        </is>
      </c>
      <c r="B26" s="5" t="n">
        <v>1795434</v>
      </c>
      <c r="C26" s="5" t="n">
        <v>1423386</v>
      </c>
      <c r="D26" s="4" t="inlineStr">
        <is>
          <t xml:space="preserve"> </t>
        </is>
      </c>
    </row>
    <row r="27">
      <c r="A27" s="4" t="inlineStr">
        <is>
          <t>Deferred revenue-current</t>
        </is>
      </c>
      <c r="B27" s="5" t="n">
        <v>350887</v>
      </c>
      <c r="C27" s="5" t="n">
        <v>213239</v>
      </c>
      <c r="D27" s="4" t="inlineStr">
        <is>
          <t xml:space="preserve"> </t>
        </is>
      </c>
    </row>
    <row r="28">
      <c r="A28" s="4" t="inlineStr">
        <is>
          <t>Other current liabilities</t>
        </is>
      </c>
      <c r="B28" s="5" t="n">
        <v>540620</v>
      </c>
      <c r="C28" s="5" t="n">
        <v>449854</v>
      </c>
      <c r="D28" s="4" t="inlineStr">
        <is>
          <t xml:space="preserve"> </t>
        </is>
      </c>
    </row>
    <row r="29">
      <c r="A29" s="4" t="inlineStr">
        <is>
          <t>Total current liabilities</t>
        </is>
      </c>
      <c r="B29" s="5" t="n">
        <v>891507</v>
      </c>
      <c r="C29" s="5" t="n">
        <v>663093</v>
      </c>
      <c r="D29" s="4" t="inlineStr">
        <is>
          <t xml:space="preserve"> </t>
        </is>
      </c>
    </row>
    <row r="30">
      <c r="A30" s="4" t="inlineStr">
        <is>
          <t>Total non-current liabilities</t>
        </is>
      </c>
      <c r="B30" s="5" t="n">
        <v>188149</v>
      </c>
      <c r="C30" s="5" t="n">
        <v>112807</v>
      </c>
      <c r="D30" s="4" t="inlineStr">
        <is>
          <t xml:space="preserve"> </t>
        </is>
      </c>
    </row>
    <row r="31">
      <c r="A31" s="4" t="inlineStr">
        <is>
          <t>Total liabilities</t>
        </is>
      </c>
      <c r="B31" s="5" t="n">
        <v>1079656</v>
      </c>
      <c r="C31" s="5" t="n">
        <v>775900</v>
      </c>
      <c r="D31" s="4" t="inlineStr">
        <is>
          <t xml:space="preserve"> </t>
        </is>
      </c>
    </row>
    <row r="32">
      <c r="A32" s="3" t="inlineStr">
        <is>
          <t>Income And Cash Flow Statement</t>
        </is>
      </c>
      <c r="B32" s="4" t="inlineStr">
        <is>
          <t xml:space="preserve"> </t>
        </is>
      </c>
      <c r="C32" s="4" t="inlineStr">
        <is>
          <t xml:space="preserve"> </t>
        </is>
      </c>
      <c r="D32" s="4" t="inlineStr">
        <is>
          <t xml:space="preserve"> </t>
        </is>
      </c>
    </row>
    <row r="33">
      <c r="A33" s="4" t="inlineStr">
        <is>
          <t>Net revenues</t>
        </is>
      </c>
      <c r="B33" s="5" t="n">
        <v>1230855</v>
      </c>
      <c r="C33" s="5" t="n">
        <v>865846</v>
      </c>
      <c r="D33" s="5" t="n">
        <v>4193212</v>
      </c>
    </row>
    <row r="34">
      <c r="A34" s="4" t="inlineStr">
        <is>
          <t>Net loss</t>
        </is>
      </c>
      <c r="B34" s="5" t="n">
        <v>257674</v>
      </c>
      <c r="C34" s="5" t="n">
        <v>206431</v>
      </c>
      <c r="D34" s="5" t="n">
        <v>186848</v>
      </c>
    </row>
    <row r="35">
      <c r="A35" s="4" t="inlineStr">
        <is>
          <t>VIEs and VIEs' subsidiaries, excluding inter-company transactions</t>
        </is>
      </c>
      <c r="B35" s="4" t="inlineStr">
        <is>
          <t xml:space="preserve"> </t>
        </is>
      </c>
      <c r="C35" s="4" t="inlineStr">
        <is>
          <t xml:space="preserve"> </t>
        </is>
      </c>
      <c r="D35" s="4" t="inlineStr">
        <is>
          <t xml:space="preserve"> </t>
        </is>
      </c>
    </row>
    <row r="36">
      <c r="A36" s="3" t="inlineStr">
        <is>
          <t>Income And Cash Flow Statement</t>
        </is>
      </c>
      <c r="B36" s="4" t="inlineStr">
        <is>
          <t xml:space="preserve"> </t>
        </is>
      </c>
      <c r="C36" s="4" t="inlineStr">
        <is>
          <t xml:space="preserve"> </t>
        </is>
      </c>
      <c r="D36" s="4" t="inlineStr">
        <is>
          <t xml:space="preserve"> </t>
        </is>
      </c>
    </row>
    <row r="37">
      <c r="A37" s="4" t="inlineStr">
        <is>
          <t>Net cash provided by operating activities</t>
        </is>
      </c>
      <c r="B37" s="5" t="n">
        <v>480165</v>
      </c>
      <c r="C37" s="5" t="n">
        <v>170478</v>
      </c>
      <c r="D37" s="5" t="n">
        <v>117350</v>
      </c>
    </row>
    <row r="38">
      <c r="A38" s="4" t="inlineStr">
        <is>
          <t>Net cash used in investing activities</t>
        </is>
      </c>
      <c r="B38" s="6" t="n">
        <v>-137073</v>
      </c>
      <c r="C38" s="6" t="n">
        <v>-76209</v>
      </c>
      <c r="D38" s="6" t="n">
        <v>-1943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Feb. 29, 2024</t>
        </is>
      </c>
      <c r="C2" s="2" t="inlineStr">
        <is>
          <t>Feb. 28, 2023</t>
        </is>
      </c>
      <c r="D2" s="2" t="inlineStr">
        <is>
          <t>Feb. 28,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6" t="n">
        <v>-4138</v>
      </c>
      <c r="C4" s="6" t="n">
        <v>-131978</v>
      </c>
      <c r="D4" s="6" t="n">
        <v>-1164335</v>
      </c>
    </row>
    <row r="5">
      <c r="A5" s="3" t="inlineStr">
        <is>
          <t>Other comprehensive income / (loss)</t>
        </is>
      </c>
      <c r="B5" s="4" t="inlineStr">
        <is>
          <t xml:space="preserve"> </t>
        </is>
      </c>
      <c r="C5" s="4" t="inlineStr">
        <is>
          <t xml:space="preserve"> </t>
        </is>
      </c>
      <c r="D5" s="4" t="inlineStr">
        <is>
          <t xml:space="preserve"> </t>
        </is>
      </c>
    </row>
    <row r="6">
      <c r="A6" s="4" t="inlineStr">
        <is>
          <t>Foreign currency translation adjustment</t>
        </is>
      </c>
      <c r="B6" s="5" t="n">
        <v>-39297</v>
      </c>
      <c r="C6" s="5" t="n">
        <v>-87943</v>
      </c>
      <c r="D6" s="5" t="n">
        <v>25232</v>
      </c>
    </row>
    <row r="7">
      <c r="A7" s="3" t="inlineStr">
        <is>
          <t>Unrealized (loss) / gain on available-for-sale investments:</t>
        </is>
      </c>
      <c r="B7" s="4" t="inlineStr">
        <is>
          <t xml:space="preserve"> </t>
        </is>
      </c>
      <c r="C7" s="4" t="inlineStr">
        <is>
          <t xml:space="preserve"> </t>
        </is>
      </c>
      <c r="D7" s="4" t="inlineStr">
        <is>
          <t xml:space="preserve"> </t>
        </is>
      </c>
    </row>
    <row r="8">
      <c r="A8" s="4" t="inlineStr">
        <is>
          <t>Net unrealized (loss) / gain on available-for-sale investments, net of tax effect of (tax benefit) / tax expense of $(2,245), $229 and $90 for the years ended February 28, 2022, 2023 and February 29, 2024, respectively</t>
        </is>
      </c>
      <c r="B8" s="5" t="n">
        <v>4996</v>
      </c>
      <c r="C8" s="5" t="n">
        <v>-1591</v>
      </c>
      <c r="D8" s="5" t="n">
        <v>-50557</v>
      </c>
    </row>
    <row r="9">
      <c r="A9" s="4" t="inlineStr">
        <is>
          <t>Other comprehensive loss</t>
        </is>
      </c>
      <c r="B9" s="5" t="n">
        <v>-34301</v>
      </c>
      <c r="C9" s="5" t="n">
        <v>-89534</v>
      </c>
      <c r="D9" s="5" t="n">
        <v>-25325</v>
      </c>
    </row>
    <row r="10">
      <c r="A10" s="4" t="inlineStr">
        <is>
          <t>Comprehensive loss</t>
        </is>
      </c>
      <c r="B10" s="5" t="n">
        <v>-38439</v>
      </c>
      <c r="C10" s="5" t="n">
        <v>-221512</v>
      </c>
      <c r="D10" s="5" t="n">
        <v>-1189660</v>
      </c>
    </row>
    <row r="11">
      <c r="A11" s="4" t="inlineStr">
        <is>
          <t>Add: Comprehensive loss / (income) attributable to noncontrolling interests shareholders</t>
        </is>
      </c>
      <c r="B11" s="5" t="n">
        <v>-396</v>
      </c>
      <c r="C11" s="5" t="n">
        <v>-6383</v>
      </c>
      <c r="D11" s="5" t="n">
        <v>28841</v>
      </c>
    </row>
    <row r="12">
      <c r="A12" s="4" t="inlineStr">
        <is>
          <t>Comprehensive loss attributable to TAL Education Group's shareholders</t>
        </is>
      </c>
      <c r="B12" s="6" t="n">
        <v>-38835</v>
      </c>
      <c r="C12" s="6" t="n">
        <v>-227895</v>
      </c>
      <c r="D12" s="6" t="n">
        <v>-11608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Additional information (Details) - USD ($) $ in Thousands</t>
        </is>
      </c>
      <c r="B1" s="2" t="inlineStr">
        <is>
          <t>12 Months Ended</t>
        </is>
      </c>
    </row>
    <row r="2">
      <c r="B2" s="2" t="inlineStr">
        <is>
          <t>Feb. 29, 2024</t>
        </is>
      </c>
      <c r="C2" s="2" t="inlineStr">
        <is>
          <t>Feb. 28, 2023</t>
        </is>
      </c>
      <c r="D2" s="2" t="inlineStr">
        <is>
          <t>Feb. 28, 2022</t>
        </is>
      </c>
    </row>
    <row r="3">
      <c r="A3" s="3" t="inlineStr">
        <is>
          <t>Subsidiaries, VIEs and VIEs subsidiaries</t>
        </is>
      </c>
      <c r="B3" s="4" t="inlineStr">
        <is>
          <t xml:space="preserve"> </t>
        </is>
      </c>
      <c r="C3" s="4" t="inlineStr">
        <is>
          <t xml:space="preserve"> </t>
        </is>
      </c>
      <c r="D3" s="4" t="inlineStr">
        <is>
          <t xml:space="preserve"> </t>
        </is>
      </c>
    </row>
    <row r="4">
      <c r="A4" s="4" t="inlineStr">
        <is>
          <t>VIE and subsidiaries, percentage of net revenue</t>
        </is>
      </c>
      <c r="B4" s="10" t="n">
        <v>0.826</v>
      </c>
      <c r="C4" s="4" t="inlineStr">
        <is>
          <t xml:space="preserve"> </t>
        </is>
      </c>
      <c r="D4" s="4" t="inlineStr">
        <is>
          <t xml:space="preserve"> </t>
        </is>
      </c>
    </row>
    <row r="5">
      <c r="A5" s="4" t="inlineStr">
        <is>
          <t>Service fees payable</t>
        </is>
      </c>
      <c r="B5" s="6" t="n">
        <v>536956</v>
      </c>
      <c r="C5" s="6" t="n">
        <v>532323</v>
      </c>
      <c r="D5" s="6" t="n">
        <v>752200</v>
      </c>
    </row>
    <row r="6">
      <c r="A6" s="4" t="inlineStr">
        <is>
          <t>Majority shareholder</t>
        </is>
      </c>
      <c r="B6" s="4" t="inlineStr">
        <is>
          <t xml:space="preserve"> </t>
        </is>
      </c>
      <c r="C6" s="4" t="inlineStr">
        <is>
          <t xml:space="preserve"> </t>
        </is>
      </c>
      <c r="D6" s="4" t="inlineStr">
        <is>
          <t xml:space="preserve"> </t>
        </is>
      </c>
    </row>
    <row r="7">
      <c r="A7" s="3" t="inlineStr">
        <is>
          <t>Subsidiaries, VIEs and VIEs subsidiaries</t>
        </is>
      </c>
      <c r="B7" s="4" t="inlineStr">
        <is>
          <t xml:space="preserve"> </t>
        </is>
      </c>
      <c r="C7" s="4" t="inlineStr">
        <is>
          <t xml:space="preserve"> </t>
        </is>
      </c>
      <c r="D7" s="4" t="inlineStr">
        <is>
          <t xml:space="preserve"> </t>
        </is>
      </c>
    </row>
    <row r="8">
      <c r="A8" s="4" t="inlineStr">
        <is>
          <t>Deed of undertaking (in percent)</t>
        </is>
      </c>
      <c r="B8" s="9" t="n">
        <v>0.5</v>
      </c>
      <c r="C8" s="4" t="inlineStr">
        <is>
          <t xml:space="preserve"> </t>
        </is>
      </c>
      <c r="D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14" customWidth="1" min="2" max="2"/>
  </cols>
  <sheetData>
    <row r="1">
      <c r="A1" s="1" t="inlineStr">
        <is>
          <t>SIGNIFICANT ACCOUNTING POLICIES - Property and equipment, net (Details)</t>
        </is>
      </c>
      <c r="B1" s="2" t="inlineStr">
        <is>
          <t>Feb. 29, 2024</t>
        </is>
      </c>
    </row>
    <row r="2">
      <c r="A2" s="4" t="inlineStr">
        <is>
          <t>Building | Minimum</t>
        </is>
      </c>
      <c r="B2" s="4" t="inlineStr">
        <is>
          <t xml:space="preserve"> </t>
        </is>
      </c>
    </row>
    <row r="3">
      <c r="A3" s="3" t="inlineStr">
        <is>
          <t>SIGNIFICANT ACCOUNTING POLICIES</t>
        </is>
      </c>
      <c r="B3" s="4" t="inlineStr">
        <is>
          <t xml:space="preserve"> </t>
        </is>
      </c>
    </row>
    <row r="4">
      <c r="A4" s="4" t="inlineStr">
        <is>
          <t>Useful life (in years)</t>
        </is>
      </c>
      <c r="B4" s="4" t="inlineStr">
        <is>
          <t>35 years</t>
        </is>
      </c>
    </row>
    <row r="5">
      <c r="A5" s="4" t="inlineStr">
        <is>
          <t>Building | Maximum</t>
        </is>
      </c>
      <c r="B5" s="4" t="inlineStr">
        <is>
          <t xml:space="preserve"> </t>
        </is>
      </c>
    </row>
    <row r="6">
      <c r="A6" s="3" t="inlineStr">
        <is>
          <t>SIGNIFICANT ACCOUNTING POLICIES</t>
        </is>
      </c>
      <c r="B6" s="4" t="inlineStr">
        <is>
          <t xml:space="preserve"> </t>
        </is>
      </c>
    </row>
    <row r="7">
      <c r="A7" s="4" t="inlineStr">
        <is>
          <t>Useful life (in years)</t>
        </is>
      </c>
      <c r="B7" s="4" t="inlineStr">
        <is>
          <t>64 years</t>
        </is>
      </c>
    </row>
    <row r="8">
      <c r="A8" s="4" t="inlineStr">
        <is>
          <t>Computer, network equipment and software</t>
        </is>
      </c>
      <c r="B8" s="4" t="inlineStr">
        <is>
          <t xml:space="preserve"> </t>
        </is>
      </c>
    </row>
    <row r="9">
      <c r="A9" s="3" t="inlineStr">
        <is>
          <t>SIGNIFICANT ACCOUNTING POLICIES</t>
        </is>
      </c>
      <c r="B9" s="4" t="inlineStr">
        <is>
          <t xml:space="preserve"> </t>
        </is>
      </c>
    </row>
    <row r="10">
      <c r="A10" s="4" t="inlineStr">
        <is>
          <t>Useful life (in years)</t>
        </is>
      </c>
      <c r="B10" s="4" t="inlineStr">
        <is>
          <t>3 years</t>
        </is>
      </c>
    </row>
    <row r="11">
      <c r="A11" s="4" t="inlineStr">
        <is>
          <t>Vehicles | Minimum</t>
        </is>
      </c>
      <c r="B11" s="4" t="inlineStr">
        <is>
          <t xml:space="preserve"> </t>
        </is>
      </c>
    </row>
    <row r="12">
      <c r="A12" s="3" t="inlineStr">
        <is>
          <t>SIGNIFICANT ACCOUNTING POLICIES</t>
        </is>
      </c>
      <c r="B12" s="4" t="inlineStr">
        <is>
          <t xml:space="preserve"> </t>
        </is>
      </c>
    </row>
    <row r="13">
      <c r="A13" s="4" t="inlineStr">
        <is>
          <t>Useful life (in years)</t>
        </is>
      </c>
      <c r="B13" s="4" t="inlineStr">
        <is>
          <t>4 years</t>
        </is>
      </c>
    </row>
    <row r="14">
      <c r="A14" s="4" t="inlineStr">
        <is>
          <t>Vehicles | Maximum</t>
        </is>
      </c>
      <c r="B14" s="4" t="inlineStr">
        <is>
          <t xml:space="preserve"> </t>
        </is>
      </c>
    </row>
    <row r="15">
      <c r="A15" s="3" t="inlineStr">
        <is>
          <t>SIGNIFICANT ACCOUNTING POLICIES</t>
        </is>
      </c>
      <c r="B15" s="4" t="inlineStr">
        <is>
          <t xml:space="preserve"> </t>
        </is>
      </c>
    </row>
    <row r="16">
      <c r="A16" s="4" t="inlineStr">
        <is>
          <t>Useful life (in years)</t>
        </is>
      </c>
      <c r="B16" s="4" t="inlineStr">
        <is>
          <t>5 years</t>
        </is>
      </c>
    </row>
    <row r="17">
      <c r="A17" s="4" t="inlineStr">
        <is>
          <t>Office equipment and furniture | Minimum</t>
        </is>
      </c>
      <c r="B17" s="4" t="inlineStr">
        <is>
          <t xml:space="preserve"> </t>
        </is>
      </c>
    </row>
    <row r="18">
      <c r="A18" s="3" t="inlineStr">
        <is>
          <t>SIGNIFICANT ACCOUNTING POLICIES</t>
        </is>
      </c>
      <c r="B18" s="4" t="inlineStr">
        <is>
          <t xml:space="preserve"> </t>
        </is>
      </c>
    </row>
    <row r="19">
      <c r="A19" s="4" t="inlineStr">
        <is>
          <t>Useful life (in years)</t>
        </is>
      </c>
      <c r="B19" s="4" t="inlineStr">
        <is>
          <t>3 years</t>
        </is>
      </c>
    </row>
    <row r="20">
      <c r="A20" s="4" t="inlineStr">
        <is>
          <t>Office equipment and furniture | Maximum</t>
        </is>
      </c>
      <c r="B20" s="4" t="inlineStr">
        <is>
          <t xml:space="preserve"> </t>
        </is>
      </c>
    </row>
    <row r="21">
      <c r="A21" s="3" t="inlineStr">
        <is>
          <t>SIGNIFICANT ACCOUNTING POLICIES</t>
        </is>
      </c>
      <c r="B21" s="4" t="inlineStr">
        <is>
          <t xml:space="preserve"> </t>
        </is>
      </c>
    </row>
    <row r="22">
      <c r="A22" s="4" t="inlineStr">
        <is>
          <t>Useful life (in years)</t>
        </is>
      </c>
      <c r="B22"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net revenues (Details) - USD ($) $ in Thousands</t>
        </is>
      </c>
      <c r="B1" s="2" t="inlineStr">
        <is>
          <t>12 Months Ended</t>
        </is>
      </c>
    </row>
    <row r="2">
      <c r="B2" s="2" t="inlineStr">
        <is>
          <t>Feb. 29, 2024</t>
        </is>
      </c>
      <c r="C2" s="2" t="inlineStr">
        <is>
          <t>Feb. 28, 2023</t>
        </is>
      </c>
      <c r="D2" s="2" t="inlineStr">
        <is>
          <t>Feb. 28, 2022</t>
        </is>
      </c>
    </row>
    <row r="3">
      <c r="A3" s="3" t="inlineStr">
        <is>
          <t>SIGNIFICANT ACCOUNTING POLICIES</t>
        </is>
      </c>
      <c r="B3" s="4" t="inlineStr">
        <is>
          <t xml:space="preserve"> </t>
        </is>
      </c>
      <c r="C3" s="4" t="inlineStr">
        <is>
          <t xml:space="preserve"> </t>
        </is>
      </c>
      <c r="D3" s="4" t="inlineStr">
        <is>
          <t xml:space="preserve"> </t>
        </is>
      </c>
    </row>
    <row r="4">
      <c r="A4" s="4" t="inlineStr">
        <is>
          <t>Total</t>
        </is>
      </c>
      <c r="B4" s="6" t="n">
        <v>1490440</v>
      </c>
      <c r="C4" s="6" t="n">
        <v>1019772</v>
      </c>
      <c r="D4" s="6" t="n">
        <v>4390907</v>
      </c>
    </row>
    <row r="5">
      <c r="A5" s="4" t="inlineStr">
        <is>
          <t>Learning Services and Others</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Total</t>
        </is>
      </c>
      <c r="B7" s="5" t="n">
        <v>1051783</v>
      </c>
      <c r="C7" s="5" t="n">
        <v>853629</v>
      </c>
      <c r="D7" s="5" t="n">
        <v>4275262</v>
      </c>
    </row>
    <row r="8">
      <c r="A8" s="4" t="inlineStr">
        <is>
          <t>Learning Content Solutions</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Total</t>
        </is>
      </c>
      <c r="B10" s="6" t="n">
        <v>438657</v>
      </c>
      <c r="C10" s="6" t="n">
        <v>166143</v>
      </c>
      <c r="D10" s="6" t="n">
        <v>11564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ACCOUNTING POLICIES - Additional information (Details) ¥ in Thousands, $ in Thousands</t>
        </is>
      </c>
      <c r="C1" s="2" t="inlineStr">
        <is>
          <t>12 Months Ended</t>
        </is>
      </c>
    </row>
    <row r="2">
      <c r="B2" s="2" t="inlineStr">
        <is>
          <t>Apr. 01, 2019</t>
        </is>
      </c>
      <c r="C2" s="2" t="inlineStr">
        <is>
          <t>Feb. 29, 2024 USD ($)</t>
        </is>
      </c>
      <c r="D2" s="2" t="inlineStr">
        <is>
          <t>Feb. 29, 2024 CNY (¥)</t>
        </is>
      </c>
      <c r="E2" s="2" t="inlineStr">
        <is>
          <t>Feb. 28, 2023 USD ($)</t>
        </is>
      </c>
      <c r="F2" s="2" t="inlineStr">
        <is>
          <t>Feb. 28, 2022 USD ($)</t>
        </is>
      </c>
      <c r="G2" s="2" t="inlineStr">
        <is>
          <t>Feb. 29, 2024 CNY (¥)</t>
        </is>
      </c>
      <c r="H2" s="2" t="inlineStr">
        <is>
          <t>Feb. 28, 2023 CNY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contract cost</t>
        </is>
      </c>
      <c r="B4" s="4" t="inlineStr">
        <is>
          <t xml:space="preserve"> </t>
        </is>
      </c>
      <c r="C4" s="6" t="n">
        <v>7853</v>
      </c>
      <c r="D4" s="4" t="inlineStr">
        <is>
          <t xml:space="preserve"> </t>
        </is>
      </c>
      <c r="E4" s="6" t="n">
        <v>1759</v>
      </c>
      <c r="F4" s="4" t="inlineStr">
        <is>
          <t xml:space="preserve"> </t>
        </is>
      </c>
      <c r="G4" s="4" t="inlineStr">
        <is>
          <t xml:space="preserve"> </t>
        </is>
      </c>
      <c r="H4" s="4" t="inlineStr">
        <is>
          <t xml:space="preserve"> </t>
        </is>
      </c>
    </row>
    <row r="5">
      <c r="A5" s="4" t="inlineStr">
        <is>
          <t>Amortization expenses</t>
        </is>
      </c>
      <c r="B5" s="4" t="inlineStr">
        <is>
          <t xml:space="preserve"> </t>
        </is>
      </c>
      <c r="C5" s="5" t="n">
        <v>4698</v>
      </c>
      <c r="D5" s="4" t="inlineStr">
        <is>
          <t xml:space="preserve"> </t>
        </is>
      </c>
      <c r="E5" s="5" t="n">
        <v>2353</v>
      </c>
      <c r="F5" s="4" t="inlineStr">
        <is>
          <t xml:space="preserve"> </t>
        </is>
      </c>
      <c r="G5" s="4" t="inlineStr">
        <is>
          <t xml:space="preserve"> </t>
        </is>
      </c>
      <c r="H5" s="4" t="inlineStr">
        <is>
          <t xml:space="preserve"> </t>
        </is>
      </c>
    </row>
    <row r="6">
      <c r="A6" s="4" t="inlineStr">
        <is>
          <t>Contract liabilities of deferred revenue</t>
        </is>
      </c>
      <c r="B6" s="4" t="inlineStr">
        <is>
          <t xml:space="preserve"> </t>
        </is>
      </c>
      <c r="C6" s="5" t="n">
        <v>428279</v>
      </c>
      <c r="D6" s="4" t="inlineStr">
        <is>
          <t xml:space="preserve"> </t>
        </is>
      </c>
      <c r="E6" s="5" t="n">
        <v>237354</v>
      </c>
      <c r="F6" s="4" t="inlineStr">
        <is>
          <t xml:space="preserve"> </t>
        </is>
      </c>
      <c r="G6" s="4" t="inlineStr">
        <is>
          <t xml:space="preserve"> </t>
        </is>
      </c>
      <c r="H6" s="4" t="inlineStr">
        <is>
          <t xml:space="preserve"> </t>
        </is>
      </c>
    </row>
    <row r="7">
      <c r="A7" s="4" t="inlineStr">
        <is>
          <t>Advertising costs</t>
        </is>
      </c>
      <c r="B7" s="4" t="inlineStr">
        <is>
          <t xml:space="preserve"> </t>
        </is>
      </c>
      <c r="C7" s="5" t="n">
        <v>147264</v>
      </c>
      <c r="D7" s="4" t="inlineStr">
        <is>
          <t xml:space="preserve"> </t>
        </is>
      </c>
      <c r="E7" s="5" t="n">
        <v>41956</v>
      </c>
      <c r="F7" s="6" t="n">
        <v>222115</v>
      </c>
      <c r="G7" s="4" t="inlineStr">
        <is>
          <t xml:space="preserve"> </t>
        </is>
      </c>
      <c r="H7" s="4" t="inlineStr">
        <is>
          <t xml:space="preserve"> </t>
        </is>
      </c>
    </row>
    <row r="8">
      <c r="A8" s="4" t="inlineStr">
        <is>
          <t>Foreign currency translation, exchange gain (loss)</t>
        </is>
      </c>
      <c r="B8" s="4" t="inlineStr">
        <is>
          <t xml:space="preserve"> </t>
        </is>
      </c>
      <c r="C8" s="5" t="n">
        <v>-13355</v>
      </c>
      <c r="D8" s="4" t="inlineStr">
        <is>
          <t xml:space="preserve"> </t>
        </is>
      </c>
      <c r="E8" s="5" t="n">
        <v>-36933</v>
      </c>
      <c r="F8" s="5" t="n">
        <v>3640</v>
      </c>
      <c r="G8" s="4" t="inlineStr">
        <is>
          <t xml:space="preserve"> </t>
        </is>
      </c>
      <c r="H8" s="4" t="inlineStr">
        <is>
          <t xml:space="preserve"> </t>
        </is>
      </c>
    </row>
    <row r="9">
      <c r="A9" s="4" t="inlineStr">
        <is>
          <t>Cash and cash equivalents | ¥</t>
        </is>
      </c>
      <c r="B9" s="4" t="inlineStr">
        <is>
          <t xml:space="preserve"> </t>
        </is>
      </c>
      <c r="C9" s="4" t="inlineStr">
        <is>
          <t xml:space="preserve"> </t>
        </is>
      </c>
      <c r="D9" s="4" t="inlineStr">
        <is>
          <t xml:space="preserve"> </t>
        </is>
      </c>
      <c r="E9" s="4" t="inlineStr">
        <is>
          <t xml:space="preserve"> </t>
        </is>
      </c>
      <c r="F9" s="4" t="inlineStr">
        <is>
          <t xml:space="preserve"> </t>
        </is>
      </c>
      <c r="G9" s="11" t="n">
        <v>1088500</v>
      </c>
      <c r="H9" s="11" t="n">
        <v>1174989</v>
      </c>
    </row>
    <row r="10">
      <c r="A10" s="4" t="inlineStr">
        <is>
          <t>Debt securities held-to-maturity allowance for credit losses</t>
        </is>
      </c>
      <c r="B10" s="4" t="inlineStr">
        <is>
          <t xml:space="preserve"> </t>
        </is>
      </c>
      <c r="C10" s="6" t="n">
        <v>0</v>
      </c>
      <c r="D10" s="4" t="inlineStr">
        <is>
          <t xml:space="preserve"> </t>
        </is>
      </c>
      <c r="E10" s="6" t="n">
        <v>0</v>
      </c>
      <c r="F10" s="6" t="n">
        <v>0</v>
      </c>
      <c r="G10" s="4" t="inlineStr">
        <is>
          <t xml:space="preserve"> </t>
        </is>
      </c>
      <c r="H10" s="4" t="inlineStr">
        <is>
          <t xml:space="preserve"> </t>
        </is>
      </c>
    </row>
    <row r="11">
      <c r="A11" s="4" t="inlineStr">
        <is>
          <t>VAT (as a percent)</t>
        </is>
      </c>
      <c r="B11" s="9" t="n">
        <v>0.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T exemption limit for small-scale taxpayers | ¥</t>
        </is>
      </c>
      <c r="B12" s="4" t="inlineStr">
        <is>
          <t xml:space="preserve"> </t>
        </is>
      </c>
      <c r="C12" s="4" t="inlineStr">
        <is>
          <t xml:space="preserve"> </t>
        </is>
      </c>
      <c r="D12" s="11" t="n">
        <v>100000</v>
      </c>
      <c r="E12" s="4" t="inlineStr">
        <is>
          <t xml:space="preserve"> </t>
        </is>
      </c>
      <c r="F12" s="4" t="inlineStr">
        <is>
          <t xml:space="preserve"> </t>
        </is>
      </c>
      <c r="G12" s="4" t="inlineStr">
        <is>
          <t xml:space="preserve"> </t>
        </is>
      </c>
      <c r="H12" s="4" t="inlineStr">
        <is>
          <t xml:space="preserve"> </t>
        </is>
      </c>
    </row>
    <row r="13">
      <c r="A13" s="4" t="inlineStr">
        <is>
          <t>VAT rate for small-scale taxpayers (in percentage)</t>
        </is>
      </c>
      <c r="B13" s="4" t="inlineStr">
        <is>
          <t xml:space="preserve"> </t>
        </is>
      </c>
      <c r="C13" s="9" t="n">
        <v>0.03</v>
      </c>
      <c r="D13" s="9" t="n">
        <v>0.03</v>
      </c>
      <c r="E13" s="4" t="inlineStr">
        <is>
          <t xml:space="preserve"> </t>
        </is>
      </c>
      <c r="F13" s="4" t="inlineStr">
        <is>
          <t xml:space="preserve"> </t>
        </is>
      </c>
      <c r="G13" s="4" t="inlineStr">
        <is>
          <t xml:space="preserve"> </t>
        </is>
      </c>
      <c r="H13" s="4" t="inlineStr">
        <is>
          <t xml:space="preserve"> </t>
        </is>
      </c>
    </row>
    <row r="14">
      <c r="A14" s="4" t="inlineStr">
        <is>
          <t>Reduced VAT rate for small-scale taxpayers (in percentages)</t>
        </is>
      </c>
      <c r="B14" s="4" t="inlineStr">
        <is>
          <t xml:space="preserve"> </t>
        </is>
      </c>
      <c r="C14" s="9" t="n">
        <v>0.01</v>
      </c>
      <c r="D14" s="9" t="n">
        <v>0.01</v>
      </c>
      <c r="E14" s="4" t="inlineStr">
        <is>
          <t xml:space="preserve"> </t>
        </is>
      </c>
      <c r="F14" s="4" t="inlineStr">
        <is>
          <t xml:space="preserve"> </t>
        </is>
      </c>
      <c r="G14" s="4" t="inlineStr">
        <is>
          <t xml:space="preserve"> </t>
        </is>
      </c>
      <c r="H14" s="4" t="inlineStr">
        <is>
          <t xml:space="preserve"> </t>
        </is>
      </c>
    </row>
    <row r="15">
      <c r="A15" s="4" t="inlineStr">
        <is>
          <t>Yizhen Xues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T (as a percent)</t>
        </is>
      </c>
      <c r="B17" s="4" t="inlineStr">
        <is>
          <t xml:space="preserve"> </t>
        </is>
      </c>
      <c r="C17" s="9" t="n">
        <v>0.06</v>
      </c>
      <c r="D17" s="9" t="n">
        <v>0.06</v>
      </c>
      <c r="E17" s="4" t="inlineStr">
        <is>
          <t xml:space="preserve"> </t>
        </is>
      </c>
      <c r="F17" s="4" t="inlineStr">
        <is>
          <t xml:space="preserve"> </t>
        </is>
      </c>
      <c r="G17" s="4" t="inlineStr">
        <is>
          <t xml:space="preserve"> </t>
        </is>
      </c>
      <c r="H17" s="4" t="inlineStr">
        <is>
          <t xml:space="preserve"> </t>
        </is>
      </c>
    </row>
    <row r="18">
      <c r="A18" s="4" t="inlineStr">
        <is>
          <t>Online education services through www.xueersi.co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T (as a percent)</t>
        </is>
      </c>
      <c r="B20" s="4" t="inlineStr">
        <is>
          <t xml:space="preserve"> </t>
        </is>
      </c>
      <c r="C20" s="9" t="n">
        <v>0.06</v>
      </c>
      <c r="D20" s="9" t="n">
        <v>0.06</v>
      </c>
      <c r="E20" s="4" t="inlineStr">
        <is>
          <t xml:space="preserve"> </t>
        </is>
      </c>
      <c r="F20" s="4" t="inlineStr">
        <is>
          <t xml:space="preserve"> </t>
        </is>
      </c>
      <c r="G20" s="4" t="inlineStr">
        <is>
          <t xml:space="preserve"> </t>
        </is>
      </c>
      <c r="H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AT (as a percent)</t>
        </is>
      </c>
      <c r="B23" s="4" t="inlineStr">
        <is>
          <t xml:space="preserve"> </t>
        </is>
      </c>
      <c r="C23" s="9" t="n">
        <v>0.03</v>
      </c>
      <c r="D23" s="9" t="n">
        <v>0.03</v>
      </c>
      <c r="E23" s="4" t="inlineStr">
        <is>
          <t xml:space="preserve"> </t>
        </is>
      </c>
      <c r="F23" s="4" t="inlineStr">
        <is>
          <t xml:space="preserve"> </t>
        </is>
      </c>
      <c r="G23" s="4" t="inlineStr">
        <is>
          <t xml:space="preserve"> </t>
        </is>
      </c>
      <c r="H23" s="4" t="inlineStr">
        <is>
          <t xml:space="preserve"> </t>
        </is>
      </c>
    </row>
    <row r="24">
      <c r="A24" s="4" t="inlineStr">
        <is>
          <t>Minimum | Equity Securities Without Readily Determinabl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age (as a percent)</t>
        </is>
      </c>
      <c r="B26" s="4" t="inlineStr">
        <is>
          <t xml:space="preserve"> </t>
        </is>
      </c>
      <c r="C26" s="9" t="n">
        <v>0.2</v>
      </c>
      <c r="D26" s="4" t="inlineStr">
        <is>
          <t xml:space="preserve"> </t>
        </is>
      </c>
      <c r="E26" s="4" t="inlineStr">
        <is>
          <t xml:space="preserve"> </t>
        </is>
      </c>
      <c r="F26" s="4" t="inlineStr">
        <is>
          <t xml:space="preserve"> </t>
        </is>
      </c>
      <c r="G26" s="9" t="n">
        <v>0.2</v>
      </c>
      <c r="H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T (as a percent)</t>
        </is>
      </c>
      <c r="B29" s="4" t="inlineStr">
        <is>
          <t xml:space="preserve"> </t>
        </is>
      </c>
      <c r="C29" s="9" t="n">
        <v>0.13</v>
      </c>
      <c r="D29" s="9" t="n">
        <v>0.13</v>
      </c>
      <c r="E29" s="4" t="inlineStr">
        <is>
          <t xml:space="preserve"> </t>
        </is>
      </c>
      <c r="F29" s="4" t="inlineStr">
        <is>
          <t xml:space="preserve"> </t>
        </is>
      </c>
      <c r="G29" s="4" t="inlineStr">
        <is>
          <t xml:space="preserve"> </t>
        </is>
      </c>
      <c r="H29" s="4" t="inlineStr">
        <is>
          <t xml:space="preserve"> </t>
        </is>
      </c>
    </row>
    <row r="30">
      <c r="A30" s="4" t="inlineStr">
        <is>
          <t>Maximum | Equity Securities Without Readily Determinable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percentage (as a percent)</t>
        </is>
      </c>
      <c r="B32" s="4" t="inlineStr">
        <is>
          <t xml:space="preserve"> </t>
        </is>
      </c>
      <c r="C32" s="9" t="n">
        <v>0.5</v>
      </c>
      <c r="D32" s="4" t="inlineStr">
        <is>
          <t xml:space="preserve"> </t>
        </is>
      </c>
      <c r="E32" s="4" t="inlineStr">
        <is>
          <t xml:space="preserve"> </t>
        </is>
      </c>
      <c r="F32" s="4" t="inlineStr">
        <is>
          <t xml:space="preserve"> </t>
        </is>
      </c>
      <c r="G32" s="9" t="n">
        <v>0.5</v>
      </c>
      <c r="H32" s="4" t="inlineStr">
        <is>
          <t xml:space="preserve"> </t>
        </is>
      </c>
    </row>
  </sheetData>
  <mergeCells count="2">
    <mergeCell ref="A1:A2"/>
    <mergeCell ref="C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Details) - Acquisitions fiscal 2023 - USD ($) $ in Thousands</t>
        </is>
      </c>
      <c r="B1" s="2" t="inlineStr">
        <is>
          <t>1 Months Ended</t>
        </is>
      </c>
    </row>
    <row r="2">
      <c r="B2" s="2" t="inlineStr">
        <is>
          <t>Nov. 30, 2022</t>
        </is>
      </c>
      <c r="C2" s="2" t="inlineStr">
        <is>
          <t>Oct. 31, 2022</t>
        </is>
      </c>
    </row>
    <row r="3">
      <c r="A3" s="3" t="inlineStr">
        <is>
          <t>BUSINESS ACQUISITION</t>
        </is>
      </c>
      <c r="B3" s="4" t="inlineStr">
        <is>
          <t xml:space="preserve"> </t>
        </is>
      </c>
      <c r="C3" s="4" t="inlineStr">
        <is>
          <t xml:space="preserve"> </t>
        </is>
      </c>
    </row>
    <row r="4">
      <c r="A4" s="4" t="inlineStr">
        <is>
          <t>Goodwill</t>
        </is>
      </c>
      <c r="B4" s="4" t="inlineStr">
        <is>
          <t xml:space="preserve"> </t>
        </is>
      </c>
      <c r="C4" s="6" t="n">
        <v>157</v>
      </c>
    </row>
    <row r="5">
      <c r="A5" s="4" t="inlineStr">
        <is>
          <t>Total purchase price</t>
        </is>
      </c>
      <c r="B5" s="6" t="n">
        <v>1848</v>
      </c>
      <c r="C5" s="4" t="inlineStr">
        <is>
          <t xml:space="preserve"> </t>
        </is>
      </c>
    </row>
    <row r="6">
      <c r="A6" s="4" t="inlineStr">
        <is>
          <t>Contingent consideration</t>
        </is>
      </c>
      <c r="B6" s="4" t="inlineStr">
        <is>
          <t xml:space="preserve"> </t>
        </is>
      </c>
      <c r="C6" s="5" t="n">
        <v>1255</v>
      </c>
    </row>
    <row r="7">
      <c r="A7" s="4" t="inlineStr">
        <is>
          <t>Intangible asset identified</t>
        </is>
      </c>
      <c r="B7" s="4" t="inlineStr">
        <is>
          <t xml:space="preserve"> </t>
        </is>
      </c>
      <c r="C7" s="6" t="n">
        <v>9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Feb. 29, 2024</t>
        </is>
      </c>
      <c r="C1" s="2" t="inlineStr">
        <is>
          <t>Feb. 28, 2023</t>
        </is>
      </c>
    </row>
    <row r="2">
      <c r="A2" s="3" t="inlineStr">
        <is>
          <t>SHORT-TERM INVESTMENTS.</t>
        </is>
      </c>
      <c r="B2" s="4" t="inlineStr">
        <is>
          <t xml:space="preserve"> </t>
        </is>
      </c>
      <c r="C2" s="4" t="inlineStr">
        <is>
          <t xml:space="preserve"> </t>
        </is>
      </c>
    </row>
    <row r="3">
      <c r="A3" s="4" t="inlineStr">
        <is>
          <t>Held-to-maturity investments</t>
        </is>
      </c>
      <c r="B3" s="6" t="n">
        <v>135355</v>
      </c>
      <c r="C3" s="6" t="n">
        <v>276288</v>
      </c>
    </row>
    <row r="4">
      <c r="A4" s="4" t="inlineStr">
        <is>
          <t>Variable-rate financial instruments</t>
        </is>
      </c>
      <c r="B4" s="5" t="n">
        <v>936488</v>
      </c>
      <c r="C4" s="5" t="n">
        <v>793275</v>
      </c>
    </row>
    <row r="5">
      <c r="A5" s="4" t="inlineStr">
        <is>
          <t>Available-for-sale securities</t>
        </is>
      </c>
      <c r="B5" s="5" t="n">
        <v>22750</v>
      </c>
      <c r="C5" s="5" t="n">
        <v>80044</v>
      </c>
    </row>
    <row r="6">
      <c r="A6" s="4" t="inlineStr">
        <is>
          <t>Short-term investments</t>
        </is>
      </c>
      <c r="B6" s="6" t="n">
        <v>1094593</v>
      </c>
      <c r="C6" s="6" t="n">
        <v>11496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INVESTMENTS - Additional information (Details) - USD ($) $ in Thousands</t>
        </is>
      </c>
      <c r="B1" s="2" t="inlineStr">
        <is>
          <t>12 Months Ended</t>
        </is>
      </c>
    </row>
    <row r="2">
      <c r="B2" s="2" t="inlineStr">
        <is>
          <t>Feb. 29, 2024</t>
        </is>
      </c>
      <c r="C2" s="2" t="inlineStr">
        <is>
          <t>Feb. 28, 2023</t>
        </is>
      </c>
      <c r="D2" s="2" t="inlineStr">
        <is>
          <t>Feb. 28, 2022</t>
        </is>
      </c>
    </row>
    <row r="3">
      <c r="A3" s="3" t="inlineStr">
        <is>
          <t>SHORT-TERM INVESTMENTS</t>
        </is>
      </c>
      <c r="B3" s="4" t="inlineStr">
        <is>
          <t xml:space="preserve"> </t>
        </is>
      </c>
      <c r="C3" s="4" t="inlineStr">
        <is>
          <t xml:space="preserve"> </t>
        </is>
      </c>
      <c r="D3" s="4" t="inlineStr">
        <is>
          <t xml:space="preserve"> </t>
        </is>
      </c>
    </row>
    <row r="4">
      <c r="A4" s="4" t="inlineStr">
        <is>
          <t>Loss / Gain on investment</t>
        </is>
      </c>
      <c r="B4" s="6" t="n">
        <v>28085</v>
      </c>
      <c r="C4" s="4" t="inlineStr">
        <is>
          <t xml:space="preserve"> </t>
        </is>
      </c>
      <c r="D4" s="4" t="inlineStr">
        <is>
          <t xml:space="preserve"> </t>
        </is>
      </c>
    </row>
    <row r="5">
      <c r="A5" s="4" t="inlineStr">
        <is>
          <t>Fair value and recognized fair value</t>
        </is>
      </c>
      <c r="B5" s="6" t="n">
        <v>707</v>
      </c>
      <c r="C5" s="6" t="n">
        <v>15395</v>
      </c>
      <c r="D5" s="6" t="n">
        <v>-16854</v>
      </c>
    </row>
    <row r="6">
      <c r="A6" s="4" t="inlineStr">
        <is>
          <t>Minimum</t>
        </is>
      </c>
      <c r="B6" s="4" t="inlineStr">
        <is>
          <t xml:space="preserve"> </t>
        </is>
      </c>
      <c r="C6" s="4" t="inlineStr">
        <is>
          <t xml:space="preserve"> </t>
        </is>
      </c>
      <c r="D6" s="4" t="inlineStr">
        <is>
          <t xml:space="preserve"> </t>
        </is>
      </c>
    </row>
    <row r="7">
      <c r="A7" s="3" t="inlineStr">
        <is>
          <t>SHORT-TERM INVESTMENTS</t>
        </is>
      </c>
      <c r="B7" s="4" t="inlineStr">
        <is>
          <t xml:space="preserve"> </t>
        </is>
      </c>
      <c r="C7" s="4" t="inlineStr">
        <is>
          <t xml:space="preserve"> </t>
        </is>
      </c>
      <c r="D7" s="4" t="inlineStr">
        <is>
          <t xml:space="preserve"> </t>
        </is>
      </c>
    </row>
    <row r="8">
      <c r="A8" s="4" t="inlineStr">
        <is>
          <t>Maturity period of investments</t>
        </is>
      </c>
      <c r="B8" s="4" t="inlineStr">
        <is>
          <t>3 months</t>
        </is>
      </c>
      <c r="C8" s="4" t="inlineStr">
        <is>
          <t>3 months</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ORT-TERM INVESTMENTS</t>
        </is>
      </c>
      <c r="B10" s="4" t="inlineStr">
        <is>
          <t xml:space="preserve"> </t>
        </is>
      </c>
      <c r="C10" s="4" t="inlineStr">
        <is>
          <t xml:space="preserve"> </t>
        </is>
      </c>
      <c r="D10" s="4" t="inlineStr">
        <is>
          <t xml:space="preserve"> </t>
        </is>
      </c>
    </row>
    <row r="11">
      <c r="A11" s="4" t="inlineStr">
        <is>
          <t>Maturity period of investments</t>
        </is>
      </c>
      <c r="B11" s="4" t="inlineStr">
        <is>
          <t>12 months</t>
        </is>
      </c>
      <c r="C11" s="4" t="inlineStr">
        <is>
          <t>12 months</t>
        </is>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Feb. 29, 2024</t>
        </is>
      </c>
      <c r="C1" s="2" t="inlineStr">
        <is>
          <t>Feb. 28, 2023</t>
        </is>
      </c>
    </row>
    <row r="2">
      <c r="A2" s="3" t="inlineStr">
        <is>
          <t>PREPAID EXPENSES AND OTHER CURRENT ASSETS</t>
        </is>
      </c>
      <c r="B2" s="4" t="inlineStr">
        <is>
          <t xml:space="preserve"> </t>
        </is>
      </c>
      <c r="C2" s="4" t="inlineStr">
        <is>
          <t xml:space="preserve"> </t>
        </is>
      </c>
    </row>
    <row r="3">
      <c r="A3" s="4" t="inlineStr">
        <is>
          <t>Accounts receivables</t>
        </is>
      </c>
      <c r="B3" s="6" t="n">
        <v>52739</v>
      </c>
      <c r="C3" s="6" t="n">
        <v>44825</v>
      </c>
    </row>
    <row r="4">
      <c r="A4" s="4" t="inlineStr">
        <is>
          <t>Prepaid VAT</t>
        </is>
      </c>
      <c r="B4" s="5" t="n">
        <v>31784</v>
      </c>
      <c r="C4" s="5" t="n">
        <v>13769</v>
      </c>
    </row>
    <row r="5">
      <c r="A5" s="4" t="inlineStr">
        <is>
          <t>Prepayments to suppliers</t>
        </is>
      </c>
      <c r="B5" s="5" t="n">
        <v>32164</v>
      </c>
      <c r="C5" s="5" t="n">
        <v>18887</v>
      </c>
    </row>
    <row r="6">
      <c r="A6" s="4" t="inlineStr">
        <is>
          <t>Loans to third-parties</t>
        </is>
      </c>
      <c r="B6" s="4" t="inlineStr">
        <is>
          <t xml:space="preserve"> </t>
        </is>
      </c>
      <c r="C6" s="5" t="n">
        <v>12163</v>
      </c>
    </row>
    <row r="7">
      <c r="A7" s="4" t="inlineStr">
        <is>
          <t>Prepaid rental and related fees</t>
        </is>
      </c>
      <c r="B7" s="5" t="n">
        <v>2854</v>
      </c>
      <c r="C7" s="5" t="n">
        <v>3059</v>
      </c>
    </row>
    <row r="8">
      <c r="A8" s="4" t="inlineStr">
        <is>
          <t>Interest receivable</t>
        </is>
      </c>
      <c r="B8" s="5" t="n">
        <v>22621</v>
      </c>
      <c r="C8" s="5" t="n">
        <v>16461</v>
      </c>
    </row>
    <row r="9">
      <c r="A9" s="4" t="inlineStr">
        <is>
          <t>Other deposits</t>
        </is>
      </c>
      <c r="B9" s="5" t="n">
        <v>3106</v>
      </c>
      <c r="C9" s="5" t="n">
        <v>2406</v>
      </c>
    </row>
    <row r="10">
      <c r="A10" s="4" t="inlineStr">
        <is>
          <t>Staff advances</t>
        </is>
      </c>
      <c r="B10" s="5" t="n">
        <v>178</v>
      </c>
      <c r="C10" s="5" t="n">
        <v>2102</v>
      </c>
    </row>
    <row r="11">
      <c r="A11" s="4" t="inlineStr">
        <is>
          <t>Receivables of withholding tax for employees related to share incentive plan</t>
        </is>
      </c>
      <c r="B11" s="5" t="n">
        <v>4985</v>
      </c>
      <c r="C11" s="5" t="n">
        <v>3197</v>
      </c>
    </row>
    <row r="12">
      <c r="A12" s="4" t="inlineStr">
        <is>
          <t>Others</t>
        </is>
      </c>
      <c r="B12" s="5" t="n">
        <v>9067</v>
      </c>
      <c r="C12" s="5" t="n">
        <v>8617</v>
      </c>
    </row>
    <row r="13">
      <c r="A13" s="4" t="inlineStr">
        <is>
          <t>Prepaid expenses and other current assets</t>
        </is>
      </c>
      <c r="B13" s="6" t="n">
        <v>159498</v>
      </c>
      <c r="C13" s="6" t="n">
        <v>1254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Feb. 29, 2024</t>
        </is>
      </c>
      <c r="C1" s="2" t="inlineStr">
        <is>
          <t>Feb. 28, 2023</t>
        </is>
      </c>
    </row>
    <row r="2">
      <c r="A2" s="3" t="inlineStr">
        <is>
          <t>PROPERTY AND EQUIPMENT, NET</t>
        </is>
      </c>
      <c r="B2" s="4" t="inlineStr">
        <is>
          <t xml:space="preserve"> </t>
        </is>
      </c>
      <c r="C2" s="4" t="inlineStr">
        <is>
          <t xml:space="preserve"> </t>
        </is>
      </c>
    </row>
    <row r="3">
      <c r="A3" s="4" t="inlineStr">
        <is>
          <t>Property and equipment, gross</t>
        </is>
      </c>
      <c r="B3" s="6" t="n">
        <v>547675</v>
      </c>
      <c r="C3" s="6" t="n">
        <v>423891</v>
      </c>
    </row>
    <row r="4">
      <c r="A4" s="4" t="inlineStr">
        <is>
          <t>Less: accumulated depreciation</t>
        </is>
      </c>
      <c r="B4" s="5" t="n">
        <v>-133596</v>
      </c>
      <c r="C4" s="5" t="n">
        <v>-125562</v>
      </c>
    </row>
    <row r="5">
      <c r="A5" s="4" t="inlineStr">
        <is>
          <t>Less: accumulated impairment loss</t>
        </is>
      </c>
      <c r="B5" s="5" t="n">
        <v>-8760</v>
      </c>
      <c r="C5" s="5" t="n">
        <v>-9452</v>
      </c>
    </row>
    <row r="6">
      <c r="A6" s="4" t="inlineStr">
        <is>
          <t>Property and equipment, net</t>
        </is>
      </c>
      <c r="B6" s="5" t="n">
        <v>405319</v>
      </c>
      <c r="C6" s="5" t="n">
        <v>288877</v>
      </c>
    </row>
    <row r="7">
      <c r="A7" s="4" t="inlineStr">
        <is>
          <t>Building</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gross</t>
        </is>
      </c>
      <c r="B9" s="5" t="n">
        <v>57777</v>
      </c>
      <c r="C9" s="5" t="n">
        <v>59987</v>
      </c>
    </row>
    <row r="10">
      <c r="A10" s="4" t="inlineStr">
        <is>
          <t>Leasehold improve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gross</t>
        </is>
      </c>
      <c r="B12" s="5" t="n">
        <v>84925</v>
      </c>
      <c r="C12" s="5" t="n">
        <v>50126</v>
      </c>
    </row>
    <row r="13">
      <c r="A13" s="4" t="inlineStr">
        <is>
          <t>Computer, network equipment and software</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5" t="n">
        <v>114976</v>
      </c>
      <c r="C15" s="5" t="n">
        <v>96162</v>
      </c>
    </row>
    <row r="16">
      <c r="A16" s="4" t="inlineStr">
        <is>
          <t>Vehicles</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 gross</t>
        </is>
      </c>
      <c r="B18" s="5" t="n">
        <v>769</v>
      </c>
      <c r="C18" s="5" t="n">
        <v>810</v>
      </c>
    </row>
    <row r="19">
      <c r="A19" s="4" t="inlineStr">
        <is>
          <t>Office equipment and furniture</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 gross</t>
        </is>
      </c>
      <c r="B21" s="5" t="n">
        <v>2799</v>
      </c>
      <c r="C21" s="5" t="n">
        <v>6627</v>
      </c>
    </row>
    <row r="22">
      <c r="A22" s="4" t="inlineStr">
        <is>
          <t>Construction in progress</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Property and equipment, gross</t>
        </is>
      </c>
      <c r="B24" s="6" t="n">
        <v>286429</v>
      </c>
      <c r="C24" s="6" t="n">
        <v>2101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Feb. 29, 2024</t>
        </is>
      </c>
      <c r="C2" s="2" t="inlineStr">
        <is>
          <t>Feb. 28, 2023</t>
        </is>
      </c>
      <c r="D2" s="2" t="inlineStr">
        <is>
          <t>Feb. 28, 2022</t>
        </is>
      </c>
    </row>
    <row r="3">
      <c r="A3" s="3" t="inlineStr">
        <is>
          <t>PROPERTY AND EQUIPMENT, NET</t>
        </is>
      </c>
      <c r="B3" s="4" t="inlineStr">
        <is>
          <t xml:space="preserve"> </t>
        </is>
      </c>
      <c r="C3" s="4" t="inlineStr">
        <is>
          <t xml:space="preserve"> </t>
        </is>
      </c>
      <c r="D3" s="4" t="inlineStr">
        <is>
          <t xml:space="preserve"> </t>
        </is>
      </c>
    </row>
    <row r="4">
      <c r="A4" s="4" t="inlineStr">
        <is>
          <t>Depreciation</t>
        </is>
      </c>
      <c r="B4" s="6" t="n">
        <v>23748</v>
      </c>
      <c r="C4" s="6" t="n">
        <v>35289</v>
      </c>
      <c r="D4" s="6" t="n">
        <v>171354</v>
      </c>
    </row>
    <row r="5">
      <c r="A5" s="4" t="inlineStr">
        <is>
          <t>Impairment loss of property and equipment and leasehold improvements</t>
        </is>
      </c>
      <c r="B5" s="5" t="n">
        <v>1290</v>
      </c>
      <c r="C5" s="5" t="n">
        <v>688</v>
      </c>
      <c r="D5" s="6" t="n">
        <v>255959</v>
      </c>
    </row>
    <row r="6">
      <c r="A6" s="4" t="inlineStr">
        <is>
          <t>Amount of accumulated impairment loss written off</t>
        </is>
      </c>
      <c r="B6" s="6" t="n">
        <v>1982</v>
      </c>
      <c r="C6" s="6" t="n">
        <v>21195</v>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Feb. 29, 2024</t>
        </is>
      </c>
      <c r="C2" s="2" t="inlineStr">
        <is>
          <t>Feb. 28, 2023</t>
        </is>
      </c>
      <c r="D2" s="2" t="inlineStr">
        <is>
          <t>Feb. 28,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Unrealized(loss) / gain on available-for-sale investments</t>
        </is>
      </c>
      <c r="B4" s="6" t="n">
        <v>90</v>
      </c>
      <c r="C4" s="6" t="n">
        <v>229</v>
      </c>
      <c r="D4" s="6" t="n">
        <v>-22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AND USE RIGHTS, NET (Details) - LAND USE RIGHTS - USD ($) $ in Thousands</t>
        </is>
      </c>
      <c r="B1" s="2" t="inlineStr">
        <is>
          <t>Feb. 29, 2024</t>
        </is>
      </c>
      <c r="C1" s="2" t="inlineStr">
        <is>
          <t>Feb. 28, 2023</t>
        </is>
      </c>
    </row>
    <row r="2">
      <c r="A2" s="3" t="inlineStr">
        <is>
          <t>LAND USE RIGHTS, NET</t>
        </is>
      </c>
      <c r="B2" s="4" t="inlineStr">
        <is>
          <t xml:space="preserve"> </t>
        </is>
      </c>
      <c r="C2" s="4" t="inlineStr">
        <is>
          <t xml:space="preserve"> </t>
        </is>
      </c>
    </row>
    <row r="3">
      <c r="A3" s="4" t="inlineStr">
        <is>
          <t>Land use rights</t>
        </is>
      </c>
      <c r="B3" s="6" t="n">
        <v>214722</v>
      </c>
      <c r="C3" s="6" t="n">
        <v>207657</v>
      </c>
    </row>
    <row r="4">
      <c r="A4" s="4" t="inlineStr">
        <is>
          <t>Less: accumulated amortization</t>
        </is>
      </c>
      <c r="B4" s="5" t="n">
        <v>-20748</v>
      </c>
      <c r="C4" s="5" t="n">
        <v>-15985</v>
      </c>
    </row>
    <row r="5">
      <c r="A5" s="4" t="inlineStr">
        <is>
          <t>Add: foreign exchange difference</t>
        </is>
      </c>
      <c r="B5" s="5" t="n">
        <v>-4925</v>
      </c>
      <c r="C5" s="5" t="n">
        <v>2206</v>
      </c>
    </row>
    <row r="6">
      <c r="A6" s="4" t="inlineStr">
        <is>
          <t>Land use rights, net</t>
        </is>
      </c>
      <c r="B6" s="6" t="n">
        <v>189049</v>
      </c>
      <c r="C6" s="6" t="n">
        <v>1938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USE RIGHTS, NET - Amortization Expense (Details) - USD ($) $ in Thousands</t>
        </is>
      </c>
      <c r="B1" s="2" t="inlineStr">
        <is>
          <t>12 Months Ended</t>
        </is>
      </c>
    </row>
    <row r="2">
      <c r="B2" s="2" t="inlineStr">
        <is>
          <t>Feb. 29, 2024</t>
        </is>
      </c>
      <c r="C2" s="2" t="inlineStr">
        <is>
          <t>Feb. 28, 2023</t>
        </is>
      </c>
      <c r="D2" s="2" t="inlineStr">
        <is>
          <t>Feb. 28, 2022</t>
        </is>
      </c>
    </row>
    <row r="3">
      <c r="A3" s="3" t="inlineStr">
        <is>
          <t>LAND USE RIGHTS, NET</t>
        </is>
      </c>
      <c r="B3" s="4" t="inlineStr">
        <is>
          <t xml:space="preserve"> </t>
        </is>
      </c>
      <c r="C3" s="4" t="inlineStr">
        <is>
          <t xml:space="preserve"> </t>
        </is>
      </c>
      <c r="D3" s="4" t="inlineStr">
        <is>
          <t xml:space="preserve"> </t>
        </is>
      </c>
    </row>
    <row r="4">
      <c r="A4" s="4" t="inlineStr">
        <is>
          <t>Amortization of intangible assets</t>
        </is>
      </c>
      <c r="B4" s="6" t="n">
        <v>1361</v>
      </c>
      <c r="C4" s="6" t="n">
        <v>1159</v>
      </c>
      <c r="D4" s="6" t="n">
        <v>13905</v>
      </c>
    </row>
    <row r="5">
      <c r="A5" s="4" t="inlineStr">
        <is>
          <t>Land use rights</t>
        </is>
      </c>
      <c r="B5" s="4" t="inlineStr">
        <is>
          <t xml:space="preserve"> </t>
        </is>
      </c>
      <c r="C5" s="4" t="inlineStr">
        <is>
          <t xml:space="preserve"> </t>
        </is>
      </c>
      <c r="D5" s="4" t="inlineStr">
        <is>
          <t xml:space="preserve"> </t>
        </is>
      </c>
    </row>
    <row r="6">
      <c r="A6" s="3" t="inlineStr">
        <is>
          <t>LAND USE RIGHTS, NET</t>
        </is>
      </c>
      <c r="B6" s="4" t="inlineStr">
        <is>
          <t xml:space="preserve"> </t>
        </is>
      </c>
      <c r="C6" s="4" t="inlineStr">
        <is>
          <t xml:space="preserve"> </t>
        </is>
      </c>
      <c r="D6" s="4" t="inlineStr">
        <is>
          <t xml:space="preserve"> </t>
        </is>
      </c>
    </row>
    <row r="7">
      <c r="A7" s="4" t="inlineStr">
        <is>
          <t>Amortization of intangible assets</t>
        </is>
      </c>
      <c r="B7" s="5" t="n">
        <v>4763</v>
      </c>
      <c r="C7" s="6" t="n">
        <v>4256</v>
      </c>
      <c r="D7" s="6" t="n">
        <v>4600</v>
      </c>
    </row>
    <row r="8">
      <c r="A8" s="3" t="inlineStr">
        <is>
          <t>Finite-Lived Intangible Assets, Net, Amortization Expense, Rolling Maturity [Abstract]</t>
        </is>
      </c>
      <c r="B8" s="4" t="inlineStr">
        <is>
          <t xml:space="preserve"> </t>
        </is>
      </c>
      <c r="C8" s="4" t="inlineStr">
        <is>
          <t xml:space="preserve"> </t>
        </is>
      </c>
      <c r="D8" s="4" t="inlineStr">
        <is>
          <t xml:space="preserve"> </t>
        </is>
      </c>
    </row>
    <row r="9">
      <c r="A9" s="4" t="inlineStr">
        <is>
          <t>2023</t>
        </is>
      </c>
      <c r="B9" s="5" t="n">
        <v>4218</v>
      </c>
      <c r="C9" s="4" t="inlineStr">
        <is>
          <t xml:space="preserve"> </t>
        </is>
      </c>
      <c r="D9" s="4" t="inlineStr">
        <is>
          <t xml:space="preserve"> </t>
        </is>
      </c>
    </row>
    <row r="10">
      <c r="A10" s="4" t="inlineStr">
        <is>
          <t>2024</t>
        </is>
      </c>
      <c r="B10" s="5" t="n">
        <v>4218</v>
      </c>
      <c r="C10" s="4" t="inlineStr">
        <is>
          <t xml:space="preserve"> </t>
        </is>
      </c>
      <c r="D10" s="4" t="inlineStr">
        <is>
          <t xml:space="preserve"> </t>
        </is>
      </c>
    </row>
    <row r="11">
      <c r="A11" s="4" t="inlineStr">
        <is>
          <t>2025</t>
        </is>
      </c>
      <c r="B11" s="5" t="n">
        <v>4218</v>
      </c>
      <c r="C11" s="4" t="inlineStr">
        <is>
          <t xml:space="preserve"> </t>
        </is>
      </c>
      <c r="D11" s="4" t="inlineStr">
        <is>
          <t xml:space="preserve"> </t>
        </is>
      </c>
    </row>
    <row r="12">
      <c r="A12" s="4" t="inlineStr">
        <is>
          <t>2026</t>
        </is>
      </c>
      <c r="B12" s="5" t="n">
        <v>4218</v>
      </c>
      <c r="C12" s="4" t="inlineStr">
        <is>
          <t xml:space="preserve"> </t>
        </is>
      </c>
      <c r="D12" s="4" t="inlineStr">
        <is>
          <t xml:space="preserve"> </t>
        </is>
      </c>
    </row>
    <row r="13">
      <c r="A13" s="4" t="inlineStr">
        <is>
          <t>2027</t>
        </is>
      </c>
      <c r="B13" s="5" t="n">
        <v>4218</v>
      </c>
      <c r="C13" s="4" t="inlineStr">
        <is>
          <t xml:space="preserve"> </t>
        </is>
      </c>
      <c r="D13" s="4" t="inlineStr">
        <is>
          <t xml:space="preserve"> </t>
        </is>
      </c>
    </row>
    <row r="14">
      <c r="A14" s="4" t="inlineStr">
        <is>
          <t>Thereafter</t>
        </is>
      </c>
      <c r="B14" s="6" t="n">
        <v>16795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INVESTMENTS (Details) - USD ($) $ in Thousands</t>
        </is>
      </c>
      <c r="B1" s="2" t="inlineStr">
        <is>
          <t>Feb. 29, 2024</t>
        </is>
      </c>
      <c r="C1" s="2" t="inlineStr">
        <is>
          <t>Feb. 28, 2023</t>
        </is>
      </c>
    </row>
    <row r="2">
      <c r="A2" s="3" t="inlineStr">
        <is>
          <t>LONG-TERM INVESTMENTS</t>
        </is>
      </c>
      <c r="B2" s="4" t="inlineStr">
        <is>
          <t xml:space="preserve"> </t>
        </is>
      </c>
      <c r="C2" s="4" t="inlineStr">
        <is>
          <t xml:space="preserve"> </t>
        </is>
      </c>
    </row>
    <row r="3">
      <c r="A3" s="4" t="inlineStr">
        <is>
          <t>Held-to-maturity investments</t>
        </is>
      </c>
      <c r="B3" s="4" t="inlineStr">
        <is>
          <t xml:space="preserve"> </t>
        </is>
      </c>
      <c r="C3" s="6" t="n">
        <v>94990</v>
      </c>
    </row>
    <row r="4">
      <c r="A4" s="4" t="inlineStr">
        <is>
          <t>Total</t>
        </is>
      </c>
      <c r="B4" s="6" t="n">
        <v>284266</v>
      </c>
      <c r="C4" s="5" t="n">
        <v>453375</v>
      </c>
    </row>
    <row r="5">
      <c r="A5" s="4" t="inlineStr">
        <is>
          <t>BabyTree</t>
        </is>
      </c>
      <c r="B5" s="4" t="inlineStr">
        <is>
          <t xml:space="preserve"> </t>
        </is>
      </c>
      <c r="C5" s="4" t="inlineStr">
        <is>
          <t xml:space="preserve"> </t>
        </is>
      </c>
    </row>
    <row r="6">
      <c r="A6" s="3" t="inlineStr">
        <is>
          <t>LONG-TERM INVESTMENTS</t>
        </is>
      </c>
      <c r="B6" s="4" t="inlineStr">
        <is>
          <t xml:space="preserve"> </t>
        </is>
      </c>
      <c r="C6" s="4" t="inlineStr">
        <is>
          <t xml:space="preserve"> </t>
        </is>
      </c>
    </row>
    <row r="7">
      <c r="A7" s="4" t="inlineStr">
        <is>
          <t>Equity securities with readily determinable fair values</t>
        </is>
      </c>
      <c r="B7" s="4" t="inlineStr">
        <is>
          <t xml:space="preserve"> </t>
        </is>
      </c>
      <c r="C7" s="5" t="n">
        <v>5890</v>
      </c>
    </row>
    <row r="8">
      <c r="A8" s="4" t="inlineStr">
        <is>
          <t>Xiamen Meiyou Information and Technology Co., Ltd. ("Xiamen Meiyou")</t>
        </is>
      </c>
      <c r="B8" s="4" t="inlineStr">
        <is>
          <t xml:space="preserve"> </t>
        </is>
      </c>
      <c r="C8" s="4" t="inlineStr">
        <is>
          <t xml:space="preserve"> </t>
        </is>
      </c>
    </row>
    <row r="9">
      <c r="A9" s="3" t="inlineStr">
        <is>
          <t>LONG-TERM INVESTMENTS</t>
        </is>
      </c>
      <c r="B9" s="4" t="inlineStr">
        <is>
          <t xml:space="preserve"> </t>
        </is>
      </c>
      <c r="C9" s="4" t="inlineStr">
        <is>
          <t xml:space="preserve"> </t>
        </is>
      </c>
    </row>
    <row r="10">
      <c r="A10" s="4" t="inlineStr">
        <is>
          <t>Equity securities without readily determinable fair values</t>
        </is>
      </c>
      <c r="B10" s="5" t="n">
        <v>18260</v>
      </c>
      <c r="C10" s="5" t="n">
        <v>47463</v>
      </c>
    </row>
    <row r="11">
      <c r="A11" s="4" t="inlineStr">
        <is>
          <t>Other investments</t>
        </is>
      </c>
      <c r="B11" s="4" t="inlineStr">
        <is>
          <t xml:space="preserve"> </t>
        </is>
      </c>
      <c r="C11" s="4" t="inlineStr">
        <is>
          <t xml:space="preserve"> </t>
        </is>
      </c>
    </row>
    <row r="12">
      <c r="A12" s="3" t="inlineStr">
        <is>
          <t>LONG-TERM INVESTMENTS</t>
        </is>
      </c>
      <c r="B12" s="4" t="inlineStr">
        <is>
          <t xml:space="preserve"> </t>
        </is>
      </c>
      <c r="C12" s="4" t="inlineStr">
        <is>
          <t xml:space="preserve"> </t>
        </is>
      </c>
    </row>
    <row r="13">
      <c r="A13" s="4" t="inlineStr">
        <is>
          <t>Equity securities without readily determinable fair values</t>
        </is>
      </c>
      <c r="B13" s="5" t="n">
        <v>55897</v>
      </c>
      <c r="C13" s="5" t="n">
        <v>40234</v>
      </c>
    </row>
    <row r="14">
      <c r="A14" s="4" t="inlineStr">
        <is>
          <t>Fair value option investment</t>
        </is>
      </c>
      <c r="B14" s="5" t="n">
        <v>19494</v>
      </c>
      <c r="C14" s="5" t="n">
        <v>92500</v>
      </c>
    </row>
    <row r="15">
      <c r="A15" s="4" t="inlineStr">
        <is>
          <t>Available-for-sale investments</t>
        </is>
      </c>
      <c r="B15" s="5" t="n">
        <v>109420</v>
      </c>
      <c r="C15" s="5" t="n">
        <v>64730</v>
      </c>
    </row>
    <row r="16">
      <c r="A16" s="4" t="inlineStr">
        <is>
          <t>Long-term investment in third-party technology companies</t>
        </is>
      </c>
      <c r="B16" s="4" t="inlineStr">
        <is>
          <t xml:space="preserve"> </t>
        </is>
      </c>
      <c r="C16" s="4" t="inlineStr">
        <is>
          <t xml:space="preserve"> </t>
        </is>
      </c>
    </row>
    <row r="17">
      <c r="A17" s="3" t="inlineStr">
        <is>
          <t>LONG-TERM INVESTMENTS</t>
        </is>
      </c>
      <c r="B17" s="4" t="inlineStr">
        <is>
          <t xml:space="preserve"> </t>
        </is>
      </c>
      <c r="C17" s="4" t="inlineStr">
        <is>
          <t xml:space="preserve"> </t>
        </is>
      </c>
    </row>
    <row r="18">
      <c r="A18" s="4" t="inlineStr">
        <is>
          <t>Equity method investments</t>
        </is>
      </c>
      <c r="B18" s="5" t="n">
        <v>39352</v>
      </c>
      <c r="C18" s="5" t="n">
        <v>65623</v>
      </c>
    </row>
    <row r="19">
      <c r="A19" s="4" t="inlineStr">
        <is>
          <t>Fair value option investment</t>
        </is>
      </c>
      <c r="B19" s="4" t="inlineStr">
        <is>
          <t xml:space="preserve"> </t>
        </is>
      </c>
      <c r="C19" s="5" t="n">
        <v>288</v>
      </c>
    </row>
    <row r="20">
      <c r="A20" s="4" t="inlineStr">
        <is>
          <t>Ximalaya Inc</t>
        </is>
      </c>
      <c r="B20" s="4" t="inlineStr">
        <is>
          <t xml:space="preserve"> </t>
        </is>
      </c>
      <c r="C20" s="4" t="inlineStr">
        <is>
          <t xml:space="preserve"> </t>
        </is>
      </c>
    </row>
    <row r="21">
      <c r="A21" s="3" t="inlineStr">
        <is>
          <t>LONG-TERM INVESTMENTS</t>
        </is>
      </c>
      <c r="B21" s="4" t="inlineStr">
        <is>
          <t xml:space="preserve"> </t>
        </is>
      </c>
      <c r="C21" s="4" t="inlineStr">
        <is>
          <t xml:space="preserve"> </t>
        </is>
      </c>
    </row>
    <row r="22">
      <c r="A22" s="4" t="inlineStr">
        <is>
          <t>Available-for-sale investments</t>
        </is>
      </c>
      <c r="B22" s="6" t="n">
        <v>41843</v>
      </c>
      <c r="C22" s="6" t="n">
        <v>416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6" customWidth="1" min="6" max="6"/>
    <col width="26" customWidth="1" min="7" max="7"/>
    <col width="14" customWidth="1" min="8" max="8"/>
  </cols>
  <sheetData>
    <row r="1">
      <c r="A1" s="1" t="inlineStr">
        <is>
          <t>LONG-TERM INVESTMENTS - Additional information (Details) $ in Thousands</t>
        </is>
      </c>
      <c r="B1" s="2" t="inlineStr">
        <is>
          <t>1 Months Ended</t>
        </is>
      </c>
      <c r="C1" s="2" t="inlineStr">
        <is>
          <t>12 Months Ended</t>
        </is>
      </c>
    </row>
    <row r="2">
      <c r="B2" s="2" t="inlineStr">
        <is>
          <t>Jan. 31, 2014 USD ($)</t>
        </is>
      </c>
      <c r="C2" s="2" t="inlineStr">
        <is>
          <t>Feb. 29, 2024 USD ($)</t>
        </is>
      </c>
      <c r="D2" s="2" t="inlineStr">
        <is>
          <t>Feb. 28, 2023 USD ($)</t>
        </is>
      </c>
      <c r="E2" s="2" t="inlineStr">
        <is>
          <t>Feb. 28, 2022 USD ($)</t>
        </is>
      </c>
      <c r="F2" s="2" t="inlineStr">
        <is>
          <t>Feb. 29, 2020 Transaction</t>
        </is>
      </c>
      <c r="G2" s="2" t="inlineStr">
        <is>
          <t>Feb. 28, 2017 Transaction</t>
        </is>
      </c>
      <c r="H2" s="2" t="inlineStr">
        <is>
          <t>Dec. 31, 2018</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Long-term Investment</t>
        </is>
      </c>
      <c r="B4" s="4" t="inlineStr">
        <is>
          <t xml:space="preserve"> </t>
        </is>
      </c>
      <c r="C4" s="6" t="n">
        <v>194159</v>
      </c>
      <c r="D4" s="6" t="n">
        <v>200734</v>
      </c>
      <c r="E4" s="6" t="n">
        <v>137732</v>
      </c>
      <c r="F4" s="4" t="inlineStr">
        <is>
          <t xml:space="preserve"> </t>
        </is>
      </c>
      <c r="G4" s="4" t="inlineStr">
        <is>
          <t xml:space="preserve"> </t>
        </is>
      </c>
      <c r="H4" s="4" t="inlineStr">
        <is>
          <t xml:space="preserve"> </t>
        </is>
      </c>
    </row>
    <row r="5">
      <c r="A5" s="4" t="inlineStr">
        <is>
          <t>Impairment loss</t>
        </is>
      </c>
      <c r="B5" s="4" t="inlineStr">
        <is>
          <t xml:space="preserve"> </t>
        </is>
      </c>
      <c r="C5" s="5" t="n">
        <v>2726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gain (loss)</t>
        </is>
      </c>
      <c r="B6" s="4" t="inlineStr">
        <is>
          <t xml:space="preserve"> </t>
        </is>
      </c>
      <c r="C6" s="5" t="n">
        <v>8362</v>
      </c>
      <c r="D6" s="5" t="n">
        <v>-8762</v>
      </c>
      <c r="E6" s="5" t="n">
        <v>6339</v>
      </c>
      <c r="F6" s="4" t="inlineStr">
        <is>
          <t xml:space="preserve"> </t>
        </is>
      </c>
      <c r="G6" s="4" t="inlineStr">
        <is>
          <t xml:space="preserve"> </t>
        </is>
      </c>
      <c r="H6" s="4" t="inlineStr">
        <is>
          <t xml:space="preserve"> </t>
        </is>
      </c>
    </row>
    <row r="7">
      <c r="A7" s="4" t="inlineStr">
        <is>
          <t>Equity method investments, impairment gain (loss)</t>
        </is>
      </c>
      <c r="B7" s="4" t="inlineStr">
        <is>
          <t xml:space="preserve"> </t>
        </is>
      </c>
      <c r="C7" s="6" t="n">
        <v>0</v>
      </c>
      <c r="D7" s="5" t="n">
        <v>0</v>
      </c>
      <c r="E7" s="5" t="n">
        <v>24484</v>
      </c>
      <c r="F7" s="4" t="inlineStr">
        <is>
          <t xml:space="preserve"> </t>
        </is>
      </c>
      <c r="G7" s="4" t="inlineStr">
        <is>
          <t xml:space="preserve"> </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of held to maturity securities</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of held to maturity securities</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byT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Long-term Investment</t>
        </is>
      </c>
      <c r="B16" s="6" t="n">
        <v>234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n change in fair value</t>
        </is>
      </c>
      <c r="B17" s="4" t="inlineStr">
        <is>
          <t xml:space="preserve"> </t>
        </is>
      </c>
      <c r="C17" s="6" t="n">
        <v>1016</v>
      </c>
      <c r="D17" s="5" t="n">
        <v>8624</v>
      </c>
      <c r="E17" s="5" t="n">
        <v>8887</v>
      </c>
      <c r="F17" s="4" t="inlineStr">
        <is>
          <t xml:space="preserve"> </t>
        </is>
      </c>
      <c r="G17" s="4" t="inlineStr">
        <is>
          <t xml:space="preserve"> </t>
        </is>
      </c>
      <c r="H17" s="4" t="inlineStr">
        <is>
          <t xml:space="preserve"> </t>
        </is>
      </c>
    </row>
    <row r="18">
      <c r="A18" s="4" t="inlineStr">
        <is>
          <t>Impairment loss</t>
        </is>
      </c>
      <c r="B18" s="4" t="inlineStr">
        <is>
          <t xml:space="preserve"> </t>
        </is>
      </c>
      <c r="C18" s="5" t="n">
        <v>484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loss</t>
        </is>
      </c>
      <c r="B21" s="4" t="inlineStr">
        <is>
          <t xml:space="preserve"> </t>
        </is>
      </c>
      <c r="C21" s="5" t="n">
        <v>4869</v>
      </c>
      <c r="D21" s="5" t="n">
        <v>1192</v>
      </c>
      <c r="E21" s="5" t="n">
        <v>46581</v>
      </c>
      <c r="F21" s="4" t="inlineStr">
        <is>
          <t xml:space="preserve"> </t>
        </is>
      </c>
      <c r="G21" s="4" t="inlineStr">
        <is>
          <t xml:space="preserve"> </t>
        </is>
      </c>
      <c r="H21" s="4" t="inlineStr">
        <is>
          <t xml:space="preserve"> </t>
        </is>
      </c>
    </row>
    <row r="22">
      <c r="A22" s="4" t="inlineStr">
        <is>
          <t>Xiamen Meiyou Information and Technology Co., Ltd. ("Xiamen Meiyo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red equity interest (in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15.32</v>
      </c>
    </row>
    <row r="25">
      <c r="A25" s="4" t="inlineStr">
        <is>
          <t>Long-term investment in third-party technology compan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mpairment gain (loss)</t>
        </is>
      </c>
      <c r="B27" s="4" t="inlineStr">
        <is>
          <t xml:space="preserve"> </t>
        </is>
      </c>
      <c r="C27" s="6" t="n">
        <v>10011</v>
      </c>
      <c r="D27" s="6" t="n">
        <v>6495</v>
      </c>
      <c r="E27" s="6" t="n">
        <v>67189</v>
      </c>
      <c r="F27" s="4" t="inlineStr">
        <is>
          <t xml:space="preserve"> </t>
        </is>
      </c>
      <c r="G27" s="4" t="inlineStr">
        <is>
          <t xml:space="preserve"> </t>
        </is>
      </c>
      <c r="H27" s="4" t="inlineStr">
        <is>
          <t xml:space="preserve"> </t>
        </is>
      </c>
    </row>
    <row r="28">
      <c r="A28" s="4" t="inlineStr">
        <is>
          <t>Ximalaya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transactions | Transaction</t>
        </is>
      </c>
      <c r="B30" s="4" t="inlineStr">
        <is>
          <t xml:space="preserve"> </t>
        </is>
      </c>
      <c r="C30" s="4" t="inlineStr">
        <is>
          <t xml:space="preserve"> </t>
        </is>
      </c>
      <c r="D30" s="4" t="inlineStr">
        <is>
          <t xml:space="preserve"> </t>
        </is>
      </c>
      <c r="E30" s="4" t="inlineStr">
        <is>
          <t xml:space="preserve"> </t>
        </is>
      </c>
      <c r="F30" s="5" t="n">
        <v>2</v>
      </c>
      <c r="G30" s="5" t="n">
        <v>2</v>
      </c>
      <c r="H30" s="4" t="inlineStr">
        <is>
          <t xml:space="preserve"> </t>
        </is>
      </c>
    </row>
    <row r="31">
      <c r="A31" s="4" t="inlineStr">
        <is>
          <t>Equity interest of available for sale investment (in percentage)</t>
        </is>
      </c>
      <c r="B31" s="4" t="inlineStr">
        <is>
          <t xml:space="preserve"> </t>
        </is>
      </c>
      <c r="C31" s="12" t="n">
        <v>1.75</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C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AND OTHER NON-CURRENT ASSETS (Details) - USD ($) $ in Thousands</t>
        </is>
      </c>
      <c r="B1" s="2" t="inlineStr">
        <is>
          <t>Feb. 29, 2024</t>
        </is>
      </c>
      <c r="C1" s="2" t="inlineStr">
        <is>
          <t>Feb. 28, 2023</t>
        </is>
      </c>
    </row>
    <row r="2">
      <c r="A2" s="3" t="inlineStr">
        <is>
          <t>LONG-TERM PREPAYMENTS AND OTHER NON-CURRENT ASSETS</t>
        </is>
      </c>
      <c r="B2" s="4" t="inlineStr">
        <is>
          <t xml:space="preserve"> </t>
        </is>
      </c>
      <c r="C2" s="4" t="inlineStr">
        <is>
          <t xml:space="preserve"> </t>
        </is>
      </c>
    </row>
    <row r="3">
      <c r="A3" s="4" t="inlineStr">
        <is>
          <t>Long-term prepayments and other non-current assets</t>
        </is>
      </c>
      <c r="B3" s="6" t="n">
        <v>14359</v>
      </c>
      <c r="C3" s="6" t="n">
        <v>55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PREPAYMENTS AND OTHER NON-CURRENT ASSETS - Additional information (Details) - USD ($) $ in Thousands</t>
        </is>
      </c>
      <c r="B1" s="2" t="inlineStr">
        <is>
          <t>12 Months Ended</t>
        </is>
      </c>
    </row>
    <row r="2">
      <c r="B2" s="2" t="inlineStr">
        <is>
          <t>Feb. 29, 2024</t>
        </is>
      </c>
      <c r="C2" s="2" t="inlineStr">
        <is>
          <t>Feb. 28, 2023</t>
        </is>
      </c>
      <c r="D2" s="2" t="inlineStr">
        <is>
          <t>Feb. 28, 2022</t>
        </is>
      </c>
    </row>
    <row r="3">
      <c r="A3" s="3" t="inlineStr">
        <is>
          <t>LONG-TERM PREPAYMENTS AND OTHER NON-CURRENT ASSETS</t>
        </is>
      </c>
      <c r="B3" s="4" t="inlineStr">
        <is>
          <t xml:space="preserve"> </t>
        </is>
      </c>
      <c r="C3" s="4" t="inlineStr">
        <is>
          <t xml:space="preserve"> </t>
        </is>
      </c>
      <c r="D3" s="4" t="inlineStr">
        <is>
          <t xml:space="preserve"> </t>
        </is>
      </c>
    </row>
    <row r="4">
      <c r="A4" s="4" t="inlineStr">
        <is>
          <t>Impairment loss</t>
        </is>
      </c>
      <c r="B4" s="6" t="n">
        <v>0</v>
      </c>
      <c r="C4" s="6" t="n">
        <v>8600</v>
      </c>
      <c r="D4" s="6" t="n">
        <v>213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Feb. 29, 2024</t>
        </is>
      </c>
      <c r="C1" s="2" t="inlineStr">
        <is>
          <t>Feb. 28, 2023</t>
        </is>
      </c>
    </row>
    <row r="2">
      <c r="A2" s="3" t="inlineStr">
        <is>
          <t>ACCRUED EXPENSES AND OTHER CURRENT LIABILITIES</t>
        </is>
      </c>
      <c r="B2" s="4" t="inlineStr">
        <is>
          <t xml:space="preserve"> </t>
        </is>
      </c>
      <c r="C2" s="4" t="inlineStr">
        <is>
          <t xml:space="preserve"> </t>
        </is>
      </c>
    </row>
    <row r="3">
      <c r="A3" s="4" t="inlineStr">
        <is>
          <t>Accrued employee payroll and welfare benefits</t>
        </is>
      </c>
      <c r="B3" s="6" t="n">
        <v>286042</v>
      </c>
      <c r="C3" s="6" t="n">
        <v>280319</v>
      </c>
    </row>
    <row r="4">
      <c r="A4" s="4" t="inlineStr">
        <is>
          <t>Refund liabilities</t>
        </is>
      </c>
      <c r="B4" s="5" t="n">
        <v>57500</v>
      </c>
      <c r="C4" s="5" t="n">
        <v>40909</v>
      </c>
    </row>
    <row r="5">
      <c r="A5" s="4" t="inlineStr">
        <is>
          <t>Accrued operating expenses</t>
        </is>
      </c>
      <c r="B5" s="5" t="n">
        <v>60714</v>
      </c>
      <c r="C5" s="5" t="n">
        <v>36875</v>
      </c>
    </row>
    <row r="6">
      <c r="A6" s="4" t="inlineStr">
        <is>
          <t>Income tax payable</t>
        </is>
      </c>
      <c r="B6" s="5" t="n">
        <v>50662</v>
      </c>
      <c r="C6" s="5" t="n">
        <v>46917</v>
      </c>
    </row>
    <row r="7">
      <c r="A7" s="4" t="inlineStr">
        <is>
          <t>Other taxes payable</t>
        </is>
      </c>
      <c r="B7" s="5" t="n">
        <v>20187</v>
      </c>
      <c r="C7" s="5" t="n">
        <v>11541</v>
      </c>
    </row>
    <row r="8">
      <c r="A8" s="4" t="inlineStr">
        <is>
          <t>Professional service fee payable</t>
        </is>
      </c>
      <c r="B8" s="5" t="n">
        <v>1958</v>
      </c>
      <c r="C8" s="5" t="n">
        <v>3398</v>
      </c>
    </row>
    <row r="9">
      <c r="A9" s="4" t="inlineStr">
        <is>
          <t>Others</t>
        </is>
      </c>
      <c r="B9" s="5" t="n">
        <v>14848</v>
      </c>
      <c r="C9" s="5" t="n">
        <v>26752</v>
      </c>
    </row>
    <row r="10">
      <c r="A10" s="4" t="inlineStr">
        <is>
          <t>Accrued expenses and other current liabilities</t>
        </is>
      </c>
      <c r="B10" s="6" t="n">
        <v>491911</v>
      </c>
      <c r="C10" s="6" t="n">
        <v>4467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FAIR VALUE (Details) - USD ($) $ in Thousands</t>
        </is>
      </c>
      <c r="B1" s="2" t="inlineStr">
        <is>
          <t>Feb. 29, 2024</t>
        </is>
      </c>
      <c r="C1" s="2" t="inlineStr">
        <is>
          <t>Feb. 28, 2024</t>
        </is>
      </c>
      <c r="D1" s="2" t="inlineStr">
        <is>
          <t>Feb. 28, 2023</t>
        </is>
      </c>
    </row>
    <row r="2">
      <c r="A2" s="3" t="inlineStr">
        <is>
          <t>Short-term investments</t>
        </is>
      </c>
      <c r="B2" s="4" t="inlineStr">
        <is>
          <t xml:space="preserve"> </t>
        </is>
      </c>
      <c r="C2" s="4" t="inlineStr">
        <is>
          <t xml:space="preserve"> </t>
        </is>
      </c>
      <c r="D2" s="4" t="inlineStr">
        <is>
          <t xml:space="preserve"> </t>
        </is>
      </c>
    </row>
    <row r="3">
      <c r="A3" s="4" t="inlineStr">
        <is>
          <t>Variable-rate financial instruments</t>
        </is>
      </c>
      <c r="B3" s="6" t="n">
        <v>936488</v>
      </c>
      <c r="C3" s="4" t="inlineStr">
        <is>
          <t xml:space="preserve"> </t>
        </is>
      </c>
      <c r="D3" s="6" t="n">
        <v>793275</v>
      </c>
    </row>
    <row r="4">
      <c r="A4" s="4" t="inlineStr">
        <is>
          <t>Available-for-sale investments</t>
        </is>
      </c>
      <c r="B4" s="5" t="n">
        <v>22750</v>
      </c>
      <c r="C4" s="4" t="inlineStr">
        <is>
          <t xml:space="preserve"> </t>
        </is>
      </c>
      <c r="D4" s="5" t="n">
        <v>80044</v>
      </c>
    </row>
    <row r="5">
      <c r="A5" s="4" t="inlineStr">
        <is>
          <t>Fair Value, Measurements, Recurring</t>
        </is>
      </c>
      <c r="B5" s="4" t="inlineStr">
        <is>
          <t xml:space="preserve"> </t>
        </is>
      </c>
      <c r="C5" s="4" t="inlineStr">
        <is>
          <t xml:space="preserve"> </t>
        </is>
      </c>
      <c r="D5" s="4" t="inlineStr">
        <is>
          <t xml:space="preserve"> </t>
        </is>
      </c>
    </row>
    <row r="6">
      <c r="A6" s="3" t="inlineStr">
        <is>
          <t>Short-term investments</t>
        </is>
      </c>
      <c r="B6" s="4" t="inlineStr">
        <is>
          <t xml:space="preserve"> </t>
        </is>
      </c>
      <c r="C6" s="4" t="inlineStr">
        <is>
          <t xml:space="preserve"> </t>
        </is>
      </c>
      <c r="D6" s="4" t="inlineStr">
        <is>
          <t xml:space="preserve"> </t>
        </is>
      </c>
    </row>
    <row r="7">
      <c r="A7" s="4" t="inlineStr">
        <is>
          <t>Variable-rate financial instruments</t>
        </is>
      </c>
      <c r="B7" s="5" t="n">
        <v>936488</v>
      </c>
      <c r="C7" s="4" t="inlineStr">
        <is>
          <t xml:space="preserve"> </t>
        </is>
      </c>
      <c r="D7" s="5" t="n">
        <v>793275</v>
      </c>
    </row>
    <row r="8">
      <c r="A8" s="4" t="inlineStr">
        <is>
          <t>Available-for-sale investments</t>
        </is>
      </c>
      <c r="B8" s="5" t="n">
        <v>22750</v>
      </c>
      <c r="C8" s="4" t="inlineStr">
        <is>
          <t xml:space="preserve"> </t>
        </is>
      </c>
      <c r="D8" s="5" t="n">
        <v>80044</v>
      </c>
    </row>
    <row r="9">
      <c r="A9" s="3" t="inlineStr">
        <is>
          <t>Long-term investments</t>
        </is>
      </c>
      <c r="B9" s="4" t="inlineStr">
        <is>
          <t xml:space="preserve"> </t>
        </is>
      </c>
      <c r="C9" s="4" t="inlineStr">
        <is>
          <t xml:space="preserve"> </t>
        </is>
      </c>
      <c r="D9" s="4" t="inlineStr">
        <is>
          <t xml:space="preserve"> </t>
        </is>
      </c>
    </row>
    <row r="10">
      <c r="A10" s="4" t="inlineStr">
        <is>
          <t>Equity securities with readily determinable fair values</t>
        </is>
      </c>
      <c r="B10" s="4" t="inlineStr">
        <is>
          <t xml:space="preserve"> </t>
        </is>
      </c>
      <c r="C10" s="4" t="inlineStr">
        <is>
          <t xml:space="preserve"> </t>
        </is>
      </c>
      <c r="D10" s="5" t="n">
        <v>5890</v>
      </c>
    </row>
    <row r="11">
      <c r="A11" s="4" t="inlineStr">
        <is>
          <t>Fair value option investment</t>
        </is>
      </c>
      <c r="B11" s="5" t="n">
        <v>19494</v>
      </c>
      <c r="C11" s="4" t="inlineStr">
        <is>
          <t xml:space="preserve"> </t>
        </is>
      </c>
      <c r="D11" s="5" t="n">
        <v>92788</v>
      </c>
    </row>
    <row r="12">
      <c r="A12" s="4" t="inlineStr">
        <is>
          <t>Available-for-sale investments</t>
        </is>
      </c>
      <c r="B12" s="5" t="n">
        <v>151263</v>
      </c>
      <c r="C12" s="6" t="n">
        <v>151263</v>
      </c>
      <c r="D12" s="5" t="n">
        <v>106387</v>
      </c>
    </row>
    <row r="13">
      <c r="A13" s="4" t="inlineStr">
        <is>
          <t>Total</t>
        </is>
      </c>
      <c r="B13" s="5" t="n">
        <v>1129995</v>
      </c>
      <c r="C13" s="4" t="inlineStr">
        <is>
          <t xml:space="preserve"> </t>
        </is>
      </c>
      <c r="D13" s="5" t="n">
        <v>1078384</v>
      </c>
    </row>
    <row r="14">
      <c r="A14" s="4" t="inlineStr">
        <is>
          <t>Fair Value, Measurements, Recurring | Fair Value, Inputs, Level 1</t>
        </is>
      </c>
      <c r="B14" s="4" t="inlineStr">
        <is>
          <t xml:space="preserve"> </t>
        </is>
      </c>
      <c r="C14" s="4" t="inlineStr">
        <is>
          <t xml:space="preserve"> </t>
        </is>
      </c>
      <c r="D14" s="4" t="inlineStr">
        <is>
          <t xml:space="preserve"> </t>
        </is>
      </c>
    </row>
    <row r="15">
      <c r="A15" s="3" t="inlineStr">
        <is>
          <t>Long-term investments</t>
        </is>
      </c>
      <c r="B15" s="4" t="inlineStr">
        <is>
          <t xml:space="preserve"> </t>
        </is>
      </c>
      <c r="C15" s="4" t="inlineStr">
        <is>
          <t xml:space="preserve"> </t>
        </is>
      </c>
      <c r="D15" s="4" t="inlineStr">
        <is>
          <t xml:space="preserve"> </t>
        </is>
      </c>
    </row>
    <row r="16">
      <c r="A16" s="4" t="inlineStr">
        <is>
          <t>Equity securities with readily determinable fair values</t>
        </is>
      </c>
      <c r="B16" s="4" t="inlineStr">
        <is>
          <t xml:space="preserve"> </t>
        </is>
      </c>
      <c r="C16" s="4" t="inlineStr">
        <is>
          <t xml:space="preserve"> </t>
        </is>
      </c>
      <c r="D16" s="5" t="n">
        <v>5890</v>
      </c>
    </row>
    <row r="17">
      <c r="A17" s="4" t="inlineStr">
        <is>
          <t>Total</t>
        </is>
      </c>
      <c r="B17" s="4" t="inlineStr">
        <is>
          <t xml:space="preserve"> </t>
        </is>
      </c>
      <c r="C17" s="4" t="inlineStr">
        <is>
          <t xml:space="preserve"> </t>
        </is>
      </c>
      <c r="D17" s="5" t="n">
        <v>5890</v>
      </c>
    </row>
    <row r="18">
      <c r="A18" s="4" t="inlineStr">
        <is>
          <t>Fair Value, Measurements, Recurring | Fair Value, Inputs, Level 2</t>
        </is>
      </c>
      <c r="B18" s="4" t="inlineStr">
        <is>
          <t xml:space="preserve"> </t>
        </is>
      </c>
      <c r="C18" s="4" t="inlineStr">
        <is>
          <t xml:space="preserve"> </t>
        </is>
      </c>
      <c r="D18" s="4" t="inlineStr">
        <is>
          <t xml:space="preserve"> </t>
        </is>
      </c>
    </row>
    <row r="19">
      <c r="A19" s="3" t="inlineStr">
        <is>
          <t>Short-term investments</t>
        </is>
      </c>
      <c r="B19" s="4" t="inlineStr">
        <is>
          <t xml:space="preserve"> </t>
        </is>
      </c>
      <c r="C19" s="4" t="inlineStr">
        <is>
          <t xml:space="preserve"> </t>
        </is>
      </c>
      <c r="D19" s="4" t="inlineStr">
        <is>
          <t xml:space="preserve"> </t>
        </is>
      </c>
    </row>
    <row r="20">
      <c r="A20" s="4" t="inlineStr">
        <is>
          <t>Variable-rate financial instruments</t>
        </is>
      </c>
      <c r="B20" s="5" t="n">
        <v>936488</v>
      </c>
      <c r="C20" s="4" t="inlineStr">
        <is>
          <t xml:space="preserve"> </t>
        </is>
      </c>
      <c r="D20" s="5" t="n">
        <v>793275</v>
      </c>
    </row>
    <row r="21">
      <c r="A21" s="4" t="inlineStr">
        <is>
          <t>Available-for-sale investments</t>
        </is>
      </c>
      <c r="B21" s="5" t="n">
        <v>22750</v>
      </c>
      <c r="C21" s="4" t="inlineStr">
        <is>
          <t xml:space="preserve"> </t>
        </is>
      </c>
      <c r="D21" s="5" t="n">
        <v>80044</v>
      </c>
    </row>
    <row r="22">
      <c r="A22" s="3" t="inlineStr">
        <is>
          <t>Long-term investments</t>
        </is>
      </c>
      <c r="B22" s="4" t="inlineStr">
        <is>
          <t xml:space="preserve"> </t>
        </is>
      </c>
      <c r="C22" s="4" t="inlineStr">
        <is>
          <t xml:space="preserve"> </t>
        </is>
      </c>
      <c r="D22" s="4" t="inlineStr">
        <is>
          <t xml:space="preserve"> </t>
        </is>
      </c>
    </row>
    <row r="23">
      <c r="A23" s="4" t="inlineStr">
        <is>
          <t>Fair value option investment</t>
        </is>
      </c>
      <c r="B23" s="5" t="n">
        <v>19494</v>
      </c>
      <c r="C23" s="4" t="inlineStr">
        <is>
          <t xml:space="preserve"> </t>
        </is>
      </c>
      <c r="D23" s="5" t="n">
        <v>92500</v>
      </c>
    </row>
    <row r="24">
      <c r="A24" s="4" t="inlineStr">
        <is>
          <t>Total</t>
        </is>
      </c>
      <c r="B24" s="5" t="n">
        <v>978732</v>
      </c>
      <c r="C24" s="4" t="inlineStr">
        <is>
          <t xml:space="preserve"> </t>
        </is>
      </c>
      <c r="D24" s="5" t="n">
        <v>965819</v>
      </c>
    </row>
    <row r="25">
      <c r="A25" s="4" t="inlineStr">
        <is>
          <t>Fair Value, Measurements, Recurring | Fair Value, Inputs, Level 3</t>
        </is>
      </c>
      <c r="B25" s="4" t="inlineStr">
        <is>
          <t xml:space="preserve"> </t>
        </is>
      </c>
      <c r="C25" s="4" t="inlineStr">
        <is>
          <t xml:space="preserve"> </t>
        </is>
      </c>
      <c r="D25" s="4" t="inlineStr">
        <is>
          <t xml:space="preserve"> </t>
        </is>
      </c>
    </row>
    <row r="26">
      <c r="A26" s="3" t="inlineStr">
        <is>
          <t>Long-term investments</t>
        </is>
      </c>
      <c r="B26" s="4" t="inlineStr">
        <is>
          <t xml:space="preserve"> </t>
        </is>
      </c>
      <c r="C26" s="4" t="inlineStr">
        <is>
          <t xml:space="preserve"> </t>
        </is>
      </c>
      <c r="D26" s="4" t="inlineStr">
        <is>
          <t xml:space="preserve"> </t>
        </is>
      </c>
    </row>
    <row r="27">
      <c r="A27" s="4" t="inlineStr">
        <is>
          <t>Fair value option investment</t>
        </is>
      </c>
      <c r="B27" s="4" t="inlineStr">
        <is>
          <t xml:space="preserve"> </t>
        </is>
      </c>
      <c r="C27" s="4" t="inlineStr">
        <is>
          <t xml:space="preserve"> </t>
        </is>
      </c>
      <c r="D27" s="5" t="n">
        <v>288</v>
      </c>
    </row>
    <row r="28">
      <c r="A28" s="4" t="inlineStr">
        <is>
          <t>Available-for-sale investments</t>
        </is>
      </c>
      <c r="B28" s="5" t="n">
        <v>151263</v>
      </c>
      <c r="C28" s="4" t="inlineStr">
        <is>
          <t xml:space="preserve"> </t>
        </is>
      </c>
      <c r="D28" s="5" t="n">
        <v>106387</v>
      </c>
    </row>
    <row r="29">
      <c r="A29" s="4" t="inlineStr">
        <is>
          <t>Total</t>
        </is>
      </c>
      <c r="B29" s="6" t="n">
        <v>151263</v>
      </c>
      <c r="C29" s="4" t="inlineStr">
        <is>
          <t xml:space="preserve"> </t>
        </is>
      </c>
      <c r="D29" s="6" t="n">
        <v>1066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FAIR VALUE- Roll forward (Details) - USD ($) $ in Thousands</t>
        </is>
      </c>
      <c r="B1" s="2" t="inlineStr">
        <is>
          <t>12 Months Ended</t>
        </is>
      </c>
    </row>
    <row r="2">
      <c r="B2" s="2" t="inlineStr">
        <is>
          <t>Feb. 29, 2024</t>
        </is>
      </c>
      <c r="C2" s="2" t="inlineStr">
        <is>
          <t>Feb. 28, 2023</t>
        </is>
      </c>
    </row>
    <row r="3">
      <c r="A3" s="3" t="inlineStr">
        <is>
          <t>FAIR VALUE</t>
        </is>
      </c>
      <c r="B3" s="4" t="inlineStr">
        <is>
          <t xml:space="preserve"> </t>
        </is>
      </c>
      <c r="C3" s="4" t="inlineStr">
        <is>
          <t xml:space="preserve"> </t>
        </is>
      </c>
    </row>
    <row r="4">
      <c r="A4" s="4" t="inlineStr">
        <is>
          <t>Balance at the beginning</t>
        </is>
      </c>
      <c r="B4" s="6" t="n">
        <v>106675</v>
      </c>
      <c r="C4" s="6" t="n">
        <v>134350</v>
      </c>
    </row>
    <row r="5">
      <c r="A5" s="4" t="inlineStr">
        <is>
          <t>Purchases</t>
        </is>
      </c>
      <c r="B5" s="5" t="n">
        <v>61688</v>
      </c>
      <c r="C5" s="5" t="n">
        <v>6845</v>
      </c>
    </row>
    <row r="6">
      <c r="A6" s="4" t="inlineStr">
        <is>
          <t>Disposal</t>
        </is>
      </c>
      <c r="B6" s="5" t="n">
        <v>-7206</v>
      </c>
      <c r="C6" s="5" t="n">
        <v>-8710</v>
      </c>
    </row>
    <row r="7">
      <c r="A7" s="4" t="inlineStr">
        <is>
          <t>Transfer in due to reclassification</t>
        </is>
      </c>
      <c r="B7" s="4" t="inlineStr">
        <is>
          <t xml:space="preserve"> </t>
        </is>
      </c>
      <c r="C7" s="5" t="n">
        <v>941</v>
      </c>
    </row>
    <row r="8">
      <c r="A8" s="4" t="inlineStr">
        <is>
          <t>Changes in fair value</t>
        </is>
      </c>
      <c r="B8" s="6" t="n">
        <v>1368</v>
      </c>
      <c r="C8" s="6" t="n">
        <v>-16752</v>
      </c>
    </row>
    <row r="9">
      <c r="A9" s="4" t="inlineStr">
        <is>
          <t>Fair Value, Asset, Recurring Basis, Still Held, Unrealized Gain (Loss), Statement of Income or Comprehensive Income [Extensible Enumeration]</t>
        </is>
      </c>
      <c r="B9" s="4" t="inlineStr">
        <is>
          <t>Net Income (Loss) Attributable to Noncontrolling Interest</t>
        </is>
      </c>
      <c r="C9" s="4" t="inlineStr">
        <is>
          <t>Net Income (Loss) Attributable to Noncontrolling Interest</t>
        </is>
      </c>
    </row>
    <row r="10">
      <c r="A10" s="4" t="inlineStr">
        <is>
          <t>Impairment loss</t>
        </is>
      </c>
      <c r="B10" s="6" t="n">
        <v>-10011</v>
      </c>
      <c r="C10" s="6" t="n">
        <v>-6495</v>
      </c>
    </row>
    <row r="11">
      <c r="A11" s="4" t="inlineStr">
        <is>
          <t>Foreign exchange difference</t>
        </is>
      </c>
      <c r="B11" s="5" t="n">
        <v>-1251</v>
      </c>
      <c r="C11" s="5" t="n">
        <v>-3504</v>
      </c>
    </row>
    <row r="12">
      <c r="A12" s="4" t="inlineStr">
        <is>
          <t>Balance at the end</t>
        </is>
      </c>
      <c r="B12" s="6" t="n">
        <v>151263</v>
      </c>
      <c r="C12" s="6" t="n">
        <v>1066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14" customWidth="1" min="2" max="2"/>
  </cols>
  <sheetData>
    <row r="1">
      <c r="A1" s="1" t="inlineStr">
        <is>
          <t>FAIR VALUE - Additional information (Details) - Fair Value, Inputs, Level 3</t>
        </is>
      </c>
      <c r="B1" s="2" t="inlineStr">
        <is>
          <t>Feb. 29, 2024</t>
        </is>
      </c>
    </row>
    <row r="2">
      <c r="A2" s="4" t="inlineStr">
        <is>
          <t>Measurement Input, Weighted Average Cost of Capital | Maximum</t>
        </is>
      </c>
      <c r="B2" s="4" t="inlineStr">
        <is>
          <t xml:space="preserve"> </t>
        </is>
      </c>
    </row>
    <row r="3">
      <c r="A3" s="3" t="inlineStr">
        <is>
          <t>FAIR VALUE</t>
        </is>
      </c>
      <c r="B3" s="4" t="inlineStr">
        <is>
          <t xml:space="preserve"> </t>
        </is>
      </c>
    </row>
    <row r="4">
      <c r="A4" s="4" t="inlineStr">
        <is>
          <t>Debt Securities, Available-for-sale, Measurement Input</t>
        </is>
      </c>
      <c r="B4" s="5" t="n">
        <v>24</v>
      </c>
    </row>
    <row r="5">
      <c r="A5" s="4" t="inlineStr">
        <is>
          <t>Measurement Input, Weighted Average Cost of Capital | Minimum</t>
        </is>
      </c>
      <c r="B5" s="4" t="inlineStr">
        <is>
          <t xml:space="preserve"> </t>
        </is>
      </c>
    </row>
    <row r="6">
      <c r="A6" s="3" t="inlineStr">
        <is>
          <t>FAIR VALUE</t>
        </is>
      </c>
      <c r="B6" s="4" t="inlineStr">
        <is>
          <t xml:space="preserve"> </t>
        </is>
      </c>
    </row>
    <row r="7">
      <c r="A7" s="4" t="inlineStr">
        <is>
          <t>Debt Securities, Available-for-sale, Measurement Input</t>
        </is>
      </c>
      <c r="B7" s="5" t="n">
        <v>19</v>
      </c>
    </row>
    <row r="8">
      <c r="A8" s="4" t="inlineStr">
        <is>
          <t>Measurement Input, Weighted Average Cost of Capital | Weighted Average</t>
        </is>
      </c>
      <c r="B8" s="4" t="inlineStr">
        <is>
          <t xml:space="preserve"> </t>
        </is>
      </c>
    </row>
    <row r="9">
      <c r="A9" s="3" t="inlineStr">
        <is>
          <t>FAIR VALUE</t>
        </is>
      </c>
      <c r="B9" s="4" t="inlineStr">
        <is>
          <t xml:space="preserve"> </t>
        </is>
      </c>
    </row>
    <row r="10">
      <c r="A10" s="4" t="inlineStr">
        <is>
          <t>Debt Securities, Available-for-sale, Measurement Input</t>
        </is>
      </c>
      <c r="B10" s="5" t="n">
        <v>20</v>
      </c>
    </row>
    <row r="11">
      <c r="A11" s="4" t="inlineStr">
        <is>
          <t>Measurement Input, Discount for Lack of Marketability | Maximum</t>
        </is>
      </c>
      <c r="B11" s="4" t="inlineStr">
        <is>
          <t xml:space="preserve"> </t>
        </is>
      </c>
    </row>
    <row r="12">
      <c r="A12" s="3" t="inlineStr">
        <is>
          <t>FAIR VALUE</t>
        </is>
      </c>
      <c r="B12" s="4" t="inlineStr">
        <is>
          <t xml:space="preserve"> </t>
        </is>
      </c>
    </row>
    <row r="13">
      <c r="A13" s="4" t="inlineStr">
        <is>
          <t>Debt Securities, Available-for-sale, Measurement Input</t>
        </is>
      </c>
      <c r="B13" s="5" t="n">
        <v>25</v>
      </c>
    </row>
    <row r="14">
      <c r="A14" s="4" t="inlineStr">
        <is>
          <t>Measurement Input, Discount for Lack of Marketability | Minimum</t>
        </is>
      </c>
      <c r="B14" s="4" t="inlineStr">
        <is>
          <t xml:space="preserve"> </t>
        </is>
      </c>
    </row>
    <row r="15">
      <c r="A15" s="3" t="inlineStr">
        <is>
          <t>FAIR VALUE</t>
        </is>
      </c>
      <c r="B15" s="4" t="inlineStr">
        <is>
          <t xml:space="preserve"> </t>
        </is>
      </c>
    </row>
    <row r="16">
      <c r="A16" s="4" t="inlineStr">
        <is>
          <t>Debt Securities, Available-for-sale, Measurement Input</t>
        </is>
      </c>
      <c r="B16" s="5" t="n">
        <v>5</v>
      </c>
    </row>
    <row r="17">
      <c r="A17" s="4" t="inlineStr">
        <is>
          <t>Measurement Input, Discount for Lack of Marketability | Weighted Average</t>
        </is>
      </c>
      <c r="B17" s="4" t="inlineStr">
        <is>
          <t xml:space="preserve"> </t>
        </is>
      </c>
    </row>
    <row r="18">
      <c r="A18" s="3" t="inlineStr">
        <is>
          <t>FAIR VALUE</t>
        </is>
      </c>
      <c r="B18" s="4" t="inlineStr">
        <is>
          <t xml:space="preserve"> </t>
        </is>
      </c>
    </row>
    <row r="19">
      <c r="A19" s="4" t="inlineStr">
        <is>
          <t>Debt Securities, Available-for-sale, Measurement Input</t>
        </is>
      </c>
      <c r="B19" s="5" t="n">
        <v>16</v>
      </c>
    </row>
    <row r="20">
      <c r="A20" s="4" t="inlineStr">
        <is>
          <t>Measurement Input, Price Volatility | Maximum</t>
        </is>
      </c>
      <c r="B20" s="4" t="inlineStr">
        <is>
          <t xml:space="preserve"> </t>
        </is>
      </c>
    </row>
    <row r="21">
      <c r="A21" s="3" t="inlineStr">
        <is>
          <t>FAIR VALUE</t>
        </is>
      </c>
      <c r="B21" s="4" t="inlineStr">
        <is>
          <t xml:space="preserve"> </t>
        </is>
      </c>
    </row>
    <row r="22">
      <c r="A22" s="4" t="inlineStr">
        <is>
          <t>Debt Securities, Available-for-sale, Measurement Input</t>
        </is>
      </c>
      <c r="B22" s="5" t="n">
        <v>73</v>
      </c>
    </row>
    <row r="23">
      <c r="A23" s="4" t="inlineStr">
        <is>
          <t>Measurement Input, Price Volatility | Minimum</t>
        </is>
      </c>
      <c r="B23" s="4" t="inlineStr">
        <is>
          <t xml:space="preserve"> </t>
        </is>
      </c>
    </row>
    <row r="24">
      <c r="A24" s="3" t="inlineStr">
        <is>
          <t>FAIR VALUE</t>
        </is>
      </c>
      <c r="B24" s="4" t="inlineStr">
        <is>
          <t xml:space="preserve"> </t>
        </is>
      </c>
    </row>
    <row r="25">
      <c r="A25" s="4" t="inlineStr">
        <is>
          <t>Debt Securities, Available-for-sale, Measurement Input</t>
        </is>
      </c>
      <c r="B25" s="5" t="n">
        <v>35</v>
      </c>
    </row>
    <row r="26">
      <c r="A26" s="4" t="inlineStr">
        <is>
          <t>Measurement Input, Price Volatility | Weighted Average</t>
        </is>
      </c>
      <c r="B26" s="4" t="inlineStr">
        <is>
          <t xml:space="preserve"> </t>
        </is>
      </c>
    </row>
    <row r="27">
      <c r="A27" s="3" t="inlineStr">
        <is>
          <t>FAIR VALUE</t>
        </is>
      </c>
      <c r="B27" s="4" t="inlineStr">
        <is>
          <t xml:space="preserve"> </t>
        </is>
      </c>
    </row>
    <row r="28">
      <c r="A28" s="4" t="inlineStr">
        <is>
          <t>Debt Securities, Available-for-sale, Measurement Input</t>
        </is>
      </c>
      <c r="B28" s="5" t="n">
        <v>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36" customWidth="1" min="2" max="2"/>
    <col width="36" customWidth="1" min="3" max="3"/>
    <col width="15" customWidth="1" min="4" max="4"/>
    <col width="27" customWidth="1" min="5" max="5"/>
    <col width="18" customWidth="1" min="6" max="6"/>
    <col width="41" customWidth="1" min="7" max="7"/>
    <col width="48" customWidth="1" min="8" max="8"/>
    <col width="47" customWidth="1" min="9" max="9"/>
    <col width="25" customWidth="1" min="10" max="10"/>
    <col width="22" customWidth="1" min="11" max="11"/>
    <col width="13" customWidth="1" min="12" max="12"/>
  </cols>
  <sheetData>
    <row r="1">
      <c r="A1" s="1" t="inlineStr">
        <is>
          <t>CONSOLIDATED STATEMENTS OF CHANGES IN EQUITY - USD ($) $ in Thousands</t>
        </is>
      </c>
      <c r="B1" s="2" t="inlineStr">
        <is>
          <t>Common shares Class A common shares</t>
        </is>
      </c>
      <c r="C1" s="2" t="inlineStr">
        <is>
          <t>Common shares Class B common shares</t>
        </is>
      </c>
      <c r="D1" s="2" t="inlineStr">
        <is>
          <t>Treasury stock</t>
        </is>
      </c>
      <c r="E1" s="2" t="inlineStr">
        <is>
          <t>Additional paid-in capital</t>
        </is>
      </c>
      <c r="F1" s="2" t="inlineStr">
        <is>
          <t>Statutory reserve</t>
        </is>
      </c>
      <c r="G1" s="2" t="inlineStr">
        <is>
          <t>Retained earnings/ (accumulated deficit)</t>
        </is>
      </c>
      <c r="H1" s="2" t="inlineStr">
        <is>
          <t>Accumulated other comprehensive income / (loss)</t>
        </is>
      </c>
      <c r="I1" s="2" t="inlineStr">
        <is>
          <t>Total TAL Education Group shareholders' equity</t>
        </is>
      </c>
      <c r="J1" s="2" t="inlineStr">
        <is>
          <t>Non-controlling interest</t>
        </is>
      </c>
      <c r="K1" s="2" t="inlineStr">
        <is>
          <t>Class A common shares</t>
        </is>
      </c>
      <c r="L1" s="2" t="inlineStr">
        <is>
          <t>Total</t>
        </is>
      </c>
    </row>
    <row r="2">
      <c r="A2" s="4" t="inlineStr">
        <is>
          <t>Balance at Feb. 28, 2021</t>
        </is>
      </c>
      <c r="B2" s="6" t="n">
        <v>148</v>
      </c>
      <c r="C2" s="6" t="n">
        <v>67</v>
      </c>
      <c r="D2" s="4" t="inlineStr">
        <is>
          <t xml:space="preserve"> </t>
        </is>
      </c>
      <c r="E2" s="6" t="n">
        <v>4369125</v>
      </c>
      <c r="F2" s="6" t="n">
        <v>121285</v>
      </c>
      <c r="G2" s="6" t="n">
        <v>624883</v>
      </c>
      <c r="H2" s="6" t="n">
        <v>86321</v>
      </c>
      <c r="I2" s="6" t="n">
        <v>5201829</v>
      </c>
      <c r="J2" s="6" t="n">
        <v>952</v>
      </c>
      <c r="K2" s="4" t="inlineStr">
        <is>
          <t xml:space="preserve"> </t>
        </is>
      </c>
      <c r="L2" s="6" t="n">
        <v>5202781</v>
      </c>
    </row>
    <row r="3">
      <c r="A3" s="4" t="inlineStr">
        <is>
          <t>Balance (in shares) at Feb. 28, 2021</t>
        </is>
      </c>
      <c r="B3" s="5" t="n">
        <v>147995578</v>
      </c>
      <c r="C3" s="5" t="n">
        <v>6693920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of Class B common shares to Class A common shares</t>
        </is>
      </c>
      <c r="B4" s="6" t="n">
        <v>18</v>
      </c>
      <c r="C4" s="6" t="n">
        <v>-1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sion of Class B common shares to Class A common shares (in shares)</t>
        </is>
      </c>
      <c r="B5" s="5" t="n">
        <v>17785600</v>
      </c>
      <c r="C5" s="5" t="n">
        <v>-17785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1136115</v>
      </c>
      <c r="H6" s="4" t="inlineStr">
        <is>
          <t xml:space="preserve"> </t>
        </is>
      </c>
      <c r="I6" s="5" t="n">
        <v>-1136115</v>
      </c>
      <c r="J6" s="5" t="n">
        <v>-28220</v>
      </c>
      <c r="K6" s="4" t="inlineStr">
        <is>
          <t xml:space="preserve"> </t>
        </is>
      </c>
      <c r="L6" s="5" t="n">
        <v>-1164335</v>
      </c>
    </row>
    <row r="7">
      <c r="A7" s="4" t="inlineStr">
        <is>
          <t>Provision for statutory reserve</t>
        </is>
      </c>
      <c r="B7" s="4" t="inlineStr">
        <is>
          <t xml:space="preserve"> </t>
        </is>
      </c>
      <c r="C7" s="4" t="inlineStr">
        <is>
          <t xml:space="preserve"> </t>
        </is>
      </c>
      <c r="D7" s="4" t="inlineStr">
        <is>
          <t xml:space="preserve"> </t>
        </is>
      </c>
      <c r="E7" s="4" t="inlineStr">
        <is>
          <t xml:space="preserve"> </t>
        </is>
      </c>
      <c r="F7" s="5" t="n">
        <v>33077</v>
      </c>
      <c r="G7" s="5" t="n">
        <v>-3307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hares in connection with vesting of non-vested shares and settlement of liability-classified awards</t>
        </is>
      </c>
      <c r="B8" s="6" t="n">
        <v>3</v>
      </c>
      <c r="C8" s="4" t="inlineStr">
        <is>
          <t xml:space="preserve"> </t>
        </is>
      </c>
      <c r="D8" s="4" t="inlineStr">
        <is>
          <t xml:space="preserve"> </t>
        </is>
      </c>
      <c r="E8" s="5" t="n">
        <v>9380</v>
      </c>
      <c r="F8" s="4" t="inlineStr">
        <is>
          <t xml:space="preserve"> </t>
        </is>
      </c>
      <c r="G8" s="4" t="inlineStr">
        <is>
          <t xml:space="preserve"> </t>
        </is>
      </c>
      <c r="H8" s="4" t="inlineStr">
        <is>
          <t xml:space="preserve"> </t>
        </is>
      </c>
      <c r="I8" s="5" t="n">
        <v>9383</v>
      </c>
      <c r="J8" s="4" t="inlineStr">
        <is>
          <t xml:space="preserve"> </t>
        </is>
      </c>
      <c r="K8" s="4" t="inlineStr">
        <is>
          <t xml:space="preserve"> </t>
        </is>
      </c>
      <c r="L8" s="5" t="n">
        <v>9383</v>
      </c>
    </row>
    <row r="9">
      <c r="A9" s="4" t="inlineStr">
        <is>
          <t>Issuance of common shares in connection with vesting of non-vested shares and settlement of liability-classified awards (in shares)</t>
        </is>
      </c>
      <c r="B9" s="5" t="n">
        <v>24552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t>
        </is>
      </c>
      <c r="B10" s="4" t="inlineStr">
        <is>
          <t xml:space="preserve"> </t>
        </is>
      </c>
      <c r="C10" s="4" t="inlineStr">
        <is>
          <t xml:space="preserve"> </t>
        </is>
      </c>
      <c r="D10" s="4" t="inlineStr">
        <is>
          <t xml:space="preserve"> </t>
        </is>
      </c>
      <c r="E10" s="5" t="n">
        <v>174832</v>
      </c>
      <c r="F10" s="4" t="inlineStr">
        <is>
          <t xml:space="preserve"> </t>
        </is>
      </c>
      <c r="G10" s="4" t="inlineStr">
        <is>
          <t xml:space="preserve"> </t>
        </is>
      </c>
      <c r="H10" s="4" t="inlineStr">
        <is>
          <t xml:space="preserve"> </t>
        </is>
      </c>
      <c r="I10" s="5" t="n">
        <v>174832</v>
      </c>
      <c r="J10" s="4" t="inlineStr">
        <is>
          <t xml:space="preserve"> </t>
        </is>
      </c>
      <c r="K10" s="4" t="inlineStr">
        <is>
          <t xml:space="preserve"> </t>
        </is>
      </c>
      <c r="L10" s="5" t="n">
        <v>174832</v>
      </c>
    </row>
    <row r="11">
      <c r="A11" s="4" t="inlineStr">
        <is>
          <t>Exercise of share options</t>
        </is>
      </c>
      <c r="B11" s="4" t="inlineStr">
        <is>
          <t xml:space="preserve"> </t>
        </is>
      </c>
      <c r="C11" s="4" t="inlineStr">
        <is>
          <t xml:space="preserve"> </t>
        </is>
      </c>
      <c r="D11" s="4" t="inlineStr">
        <is>
          <t xml:space="preserve"> </t>
        </is>
      </c>
      <c r="E11" s="5" t="n">
        <v>1203</v>
      </c>
      <c r="F11" s="4" t="inlineStr">
        <is>
          <t xml:space="preserve"> </t>
        </is>
      </c>
      <c r="G11" s="4" t="inlineStr">
        <is>
          <t xml:space="preserve"> </t>
        </is>
      </c>
      <c r="H11" s="4" t="inlineStr">
        <is>
          <t xml:space="preserve"> </t>
        </is>
      </c>
      <c r="I11" s="5" t="n">
        <v>1203</v>
      </c>
      <c r="J11" s="4" t="inlineStr">
        <is>
          <t xml:space="preserve"> </t>
        </is>
      </c>
      <c r="K11" s="4" t="inlineStr">
        <is>
          <t xml:space="preserve"> </t>
        </is>
      </c>
      <c r="L11" s="5" t="n">
        <v>1203</v>
      </c>
    </row>
    <row r="12">
      <c r="A12" s="4" t="inlineStr">
        <is>
          <t>Exercise of share options (in shares)</t>
        </is>
      </c>
      <c r="B12" s="5" t="n">
        <v>562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repurchase</t>
        </is>
      </c>
      <c r="B13" s="6" t="n">
        <v>-2</v>
      </c>
      <c r="C13" s="4" t="inlineStr">
        <is>
          <t xml:space="preserve"> </t>
        </is>
      </c>
      <c r="D13" s="4" t="inlineStr">
        <is>
          <t xml:space="preserve"> </t>
        </is>
      </c>
      <c r="E13" s="5" t="n">
        <v>-196275</v>
      </c>
      <c r="F13" s="4" t="inlineStr">
        <is>
          <t xml:space="preserve"> </t>
        </is>
      </c>
      <c r="G13" s="4" t="inlineStr">
        <is>
          <t xml:space="preserve"> </t>
        </is>
      </c>
      <c r="H13" s="4" t="inlineStr">
        <is>
          <t xml:space="preserve"> </t>
        </is>
      </c>
      <c r="I13" s="5" t="n">
        <v>-196277</v>
      </c>
      <c r="J13" s="4" t="inlineStr">
        <is>
          <t xml:space="preserve"> </t>
        </is>
      </c>
      <c r="K13" s="4" t="inlineStr">
        <is>
          <t xml:space="preserve"> </t>
        </is>
      </c>
      <c r="L13" s="5" t="n">
        <v>-196277</v>
      </c>
    </row>
    <row r="14">
      <c r="A14" s="4" t="inlineStr">
        <is>
          <t>Share repurchase (in shares)</t>
        </is>
      </c>
      <c r="B14" s="5" t="n">
        <v>-15066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506667</v>
      </c>
      <c r="L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853</v>
      </c>
      <c r="I15" s="5" t="n">
        <v>25853</v>
      </c>
      <c r="J15" s="5" t="n">
        <v>-621</v>
      </c>
      <c r="K15" s="4" t="inlineStr">
        <is>
          <t xml:space="preserve"> </t>
        </is>
      </c>
      <c r="L15" s="5" t="n">
        <v>25232</v>
      </c>
    </row>
    <row r="16">
      <c r="A16" s="4" t="inlineStr">
        <is>
          <t>Net unrealized loss / gains on available-for-sale investments, net of tax eff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557</v>
      </c>
      <c r="I16" s="5" t="n">
        <v>-50557</v>
      </c>
      <c r="J16" s="4" t="inlineStr">
        <is>
          <t xml:space="preserve"> </t>
        </is>
      </c>
      <c r="K16" s="4" t="inlineStr">
        <is>
          <t xml:space="preserve"> </t>
        </is>
      </c>
      <c r="L16" s="5" t="n">
        <v>-50557</v>
      </c>
    </row>
    <row r="17">
      <c r="A17" s="4" t="inlineStr">
        <is>
          <t>Balance at Feb. 28, 2022</t>
        </is>
      </c>
      <c r="B17" s="6" t="n">
        <v>167</v>
      </c>
      <c r="C17" s="6" t="n">
        <v>49</v>
      </c>
      <c r="D17" s="4" t="inlineStr">
        <is>
          <t xml:space="preserve"> </t>
        </is>
      </c>
      <c r="E17" s="5" t="n">
        <v>4358265</v>
      </c>
      <c r="F17" s="5" t="n">
        <v>154362</v>
      </c>
      <c r="G17" s="5" t="n">
        <v>-544309</v>
      </c>
      <c r="H17" s="5" t="n">
        <v>61617</v>
      </c>
      <c r="I17" s="5" t="n">
        <v>4030151</v>
      </c>
      <c r="J17" s="5" t="n">
        <v>-27889</v>
      </c>
      <c r="K17" s="4" t="inlineStr">
        <is>
          <t xml:space="preserve"> </t>
        </is>
      </c>
      <c r="L17" s="5" t="n">
        <v>4002262</v>
      </c>
    </row>
    <row r="18">
      <c r="A18" s="4" t="inlineStr">
        <is>
          <t>Balance (in shares) at Feb. 28, 2022</t>
        </is>
      </c>
      <c r="B18" s="5" t="n">
        <v>166786023</v>
      </c>
      <c r="C18" s="5" t="n">
        <v>491536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135612</v>
      </c>
      <c r="H19" s="4" t="inlineStr">
        <is>
          <t xml:space="preserve"> </t>
        </is>
      </c>
      <c r="I19" s="5" t="n">
        <v>-135612</v>
      </c>
      <c r="J19" s="5" t="n">
        <v>3634</v>
      </c>
      <c r="K19" s="4" t="inlineStr">
        <is>
          <t xml:space="preserve"> </t>
        </is>
      </c>
      <c r="L19" s="5" t="n">
        <v>-131978</v>
      </c>
    </row>
    <row r="20">
      <c r="A20" s="4" t="inlineStr">
        <is>
          <t>Provision for statutory reserve</t>
        </is>
      </c>
      <c r="B20" s="4" t="inlineStr">
        <is>
          <t xml:space="preserve"> </t>
        </is>
      </c>
      <c r="C20" s="4" t="inlineStr">
        <is>
          <t xml:space="preserve"> </t>
        </is>
      </c>
      <c r="D20" s="4" t="inlineStr">
        <is>
          <t xml:space="preserve"> </t>
        </is>
      </c>
      <c r="E20" s="4" t="inlineStr">
        <is>
          <t xml:space="preserve"> </t>
        </is>
      </c>
      <c r="F20" s="5" t="n">
        <v>5991</v>
      </c>
      <c r="G20" s="5" t="n">
        <v>-599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hares in connection with vesting of non-vested shares and settlement of liability-classified awards</t>
        </is>
      </c>
      <c r="B21" s="6" t="n">
        <v>2</v>
      </c>
      <c r="C21" s="4" t="inlineStr">
        <is>
          <t xml:space="preserve"> </t>
        </is>
      </c>
      <c r="D21" s="4" t="inlineStr">
        <is>
          <t xml:space="preserve"> </t>
        </is>
      </c>
      <c r="E21" s="5" t="n">
        <v>-4</v>
      </c>
      <c r="F21" s="4" t="inlineStr">
        <is>
          <t xml:space="preserve"> </t>
        </is>
      </c>
      <c r="G21" s="4" t="inlineStr">
        <is>
          <t xml:space="preserve"> </t>
        </is>
      </c>
      <c r="H21" s="4" t="inlineStr">
        <is>
          <t xml:space="preserve"> </t>
        </is>
      </c>
      <c r="I21" s="5" t="n">
        <v>-2</v>
      </c>
      <c r="J21" s="4" t="inlineStr">
        <is>
          <t xml:space="preserve"> </t>
        </is>
      </c>
      <c r="K21" s="4" t="inlineStr">
        <is>
          <t xml:space="preserve"> </t>
        </is>
      </c>
      <c r="L21" s="5" t="n">
        <v>-2</v>
      </c>
    </row>
    <row r="22">
      <c r="A22" s="4" t="inlineStr">
        <is>
          <t>Issuance of common shares in connection with vesting of non-vested shares and settlement of liability-classified awards (in shares)</t>
        </is>
      </c>
      <c r="B22" s="5" t="n">
        <v>23100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t>
        </is>
      </c>
      <c r="B23" s="4" t="inlineStr">
        <is>
          <t xml:space="preserve"> </t>
        </is>
      </c>
      <c r="C23" s="4" t="inlineStr">
        <is>
          <t xml:space="preserve"> </t>
        </is>
      </c>
      <c r="D23" s="4" t="inlineStr">
        <is>
          <t xml:space="preserve"> </t>
        </is>
      </c>
      <c r="E23" s="5" t="n">
        <v>108571</v>
      </c>
      <c r="F23" s="4" t="inlineStr">
        <is>
          <t xml:space="preserve"> </t>
        </is>
      </c>
      <c r="G23" s="4" t="inlineStr">
        <is>
          <t xml:space="preserve"> </t>
        </is>
      </c>
      <c r="H23" s="4" t="inlineStr">
        <is>
          <t xml:space="preserve"> </t>
        </is>
      </c>
      <c r="I23" s="5" t="n">
        <v>108571</v>
      </c>
      <c r="J23" s="4" t="inlineStr">
        <is>
          <t xml:space="preserve"> </t>
        </is>
      </c>
      <c r="K23" s="4" t="inlineStr">
        <is>
          <t xml:space="preserve"> </t>
        </is>
      </c>
      <c r="L23" s="5" t="n">
        <v>108571</v>
      </c>
    </row>
    <row r="24">
      <c r="A24" s="4" t="inlineStr">
        <is>
          <t>Exercise of share options</t>
        </is>
      </c>
      <c r="B24" s="4" t="inlineStr">
        <is>
          <t xml:space="preserve"> </t>
        </is>
      </c>
      <c r="C24" s="4" t="inlineStr">
        <is>
          <t xml:space="preserve"> </t>
        </is>
      </c>
      <c r="D24" s="4" t="inlineStr">
        <is>
          <t xml:space="preserve"> </t>
        </is>
      </c>
      <c r="E24" s="5" t="n">
        <v>186</v>
      </c>
      <c r="F24" s="4" t="inlineStr">
        <is>
          <t xml:space="preserve"> </t>
        </is>
      </c>
      <c r="G24" s="4" t="inlineStr">
        <is>
          <t xml:space="preserve"> </t>
        </is>
      </c>
      <c r="H24" s="4" t="inlineStr">
        <is>
          <t xml:space="preserve"> </t>
        </is>
      </c>
      <c r="I24" s="5" t="n">
        <v>186</v>
      </c>
      <c r="J24" s="4" t="inlineStr">
        <is>
          <t xml:space="preserve"> </t>
        </is>
      </c>
      <c r="K24" s="4" t="inlineStr">
        <is>
          <t xml:space="preserve"> </t>
        </is>
      </c>
      <c r="L24" s="5" t="n">
        <v>186</v>
      </c>
    </row>
    <row r="25">
      <c r="A25" s="4" t="inlineStr">
        <is>
          <t>Exercise of share options (in shares)</t>
        </is>
      </c>
      <c r="B25" s="5" t="n">
        <v>260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repurchase</t>
        </is>
      </c>
      <c r="B26" s="4" t="inlineStr">
        <is>
          <t xml:space="preserve"> </t>
        </is>
      </c>
      <c r="C26" s="4" t="inlineStr">
        <is>
          <t xml:space="preserve"> </t>
        </is>
      </c>
      <c r="D26" s="6" t="n">
        <v>-6</v>
      </c>
      <c r="E26" s="5" t="n">
        <v>-66362</v>
      </c>
      <c r="F26" s="4" t="inlineStr">
        <is>
          <t xml:space="preserve"> </t>
        </is>
      </c>
      <c r="G26" s="4" t="inlineStr">
        <is>
          <t xml:space="preserve"> </t>
        </is>
      </c>
      <c r="H26" s="4" t="inlineStr">
        <is>
          <t xml:space="preserve"> </t>
        </is>
      </c>
      <c r="I26" s="5" t="n">
        <v>-66368</v>
      </c>
      <c r="J26" s="4" t="inlineStr">
        <is>
          <t xml:space="preserve"> </t>
        </is>
      </c>
      <c r="K26" s="4" t="inlineStr">
        <is>
          <t xml:space="preserve"> </t>
        </is>
      </c>
      <c r="L26" s="5" t="n">
        <v>-66368</v>
      </c>
    </row>
    <row r="27">
      <c r="A27" s="4" t="inlineStr">
        <is>
          <t>Share repurchase (in shares)</t>
        </is>
      </c>
      <c r="B27" s="4" t="inlineStr">
        <is>
          <t xml:space="preserve"> </t>
        </is>
      </c>
      <c r="C27" s="4" t="inlineStr">
        <is>
          <t xml:space="preserve"> </t>
        </is>
      </c>
      <c r="D27" s="5" t="n">
        <v>-595933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959339</v>
      </c>
      <c r="L27" s="4" t="inlineStr">
        <is>
          <t xml:space="preserve"> </t>
        </is>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0692</v>
      </c>
      <c r="I28" s="5" t="n">
        <v>-90692</v>
      </c>
      <c r="J28" s="5" t="n">
        <v>2749</v>
      </c>
      <c r="K28" s="4" t="inlineStr">
        <is>
          <t xml:space="preserve"> </t>
        </is>
      </c>
      <c r="L28" s="5" t="n">
        <v>-87943</v>
      </c>
    </row>
    <row r="29">
      <c r="A29" s="4" t="inlineStr">
        <is>
          <t>Net unrealized loss / gains on available-for-sale investments, net of tax effe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91</v>
      </c>
      <c r="I29" s="5" t="n">
        <v>-1591</v>
      </c>
      <c r="J29" s="4" t="inlineStr">
        <is>
          <t xml:space="preserve"> </t>
        </is>
      </c>
      <c r="K29" s="4" t="inlineStr">
        <is>
          <t xml:space="preserve"> </t>
        </is>
      </c>
      <c r="L29" s="5" t="n">
        <v>-1591</v>
      </c>
    </row>
    <row r="30">
      <c r="A30" s="4" t="inlineStr">
        <is>
          <t>Disposal of a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224</v>
      </c>
      <c r="K30" s="4" t="inlineStr">
        <is>
          <t xml:space="preserve"> </t>
        </is>
      </c>
      <c r="L30" s="5" t="n">
        <v>-2224</v>
      </c>
    </row>
    <row r="31">
      <c r="A31" s="4" t="inlineStr">
        <is>
          <t>Balance at Feb. 28, 2023</t>
        </is>
      </c>
      <c r="B31" s="6" t="n">
        <v>169</v>
      </c>
      <c r="C31" s="6" t="n">
        <v>49</v>
      </c>
      <c r="D31" s="6" t="n">
        <v>-6</v>
      </c>
      <c r="E31" s="5" t="n">
        <v>4400656</v>
      </c>
      <c r="F31" s="5" t="n">
        <v>160353</v>
      </c>
      <c r="G31" s="5" t="n">
        <v>-685912</v>
      </c>
      <c r="H31" s="5" t="n">
        <v>-30666</v>
      </c>
      <c r="I31" s="5" t="n">
        <v>3844643</v>
      </c>
      <c r="J31" s="5" t="n">
        <v>-23730</v>
      </c>
      <c r="K31" s="4" t="inlineStr">
        <is>
          <t xml:space="preserve"> </t>
        </is>
      </c>
      <c r="L31" s="5" t="n">
        <v>3820913</v>
      </c>
    </row>
    <row r="32">
      <c r="A32" s="4" t="inlineStr">
        <is>
          <t>Balance (in shares) at Feb. 28, 2023</t>
        </is>
      </c>
      <c r="B32" s="5" t="n">
        <v>169122124</v>
      </c>
      <c r="C32" s="5" t="n">
        <v>49153604</v>
      </c>
      <c r="D32" s="5" t="n">
        <v>-595933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3573</v>
      </c>
      <c r="H33" s="4" t="inlineStr">
        <is>
          <t xml:space="preserve"> </t>
        </is>
      </c>
      <c r="I33" s="5" t="n">
        <v>-3573</v>
      </c>
      <c r="J33" s="5" t="n">
        <v>-565</v>
      </c>
      <c r="K33" s="4" t="inlineStr">
        <is>
          <t xml:space="preserve"> </t>
        </is>
      </c>
      <c r="L33" s="5" t="n">
        <v>-4138</v>
      </c>
    </row>
    <row r="34">
      <c r="A34" s="4" t="inlineStr">
        <is>
          <t>Provision for statutory reserve</t>
        </is>
      </c>
      <c r="B34" s="4" t="inlineStr">
        <is>
          <t xml:space="preserve"> </t>
        </is>
      </c>
      <c r="C34" s="4" t="inlineStr">
        <is>
          <t xml:space="preserve"> </t>
        </is>
      </c>
      <c r="D34" s="4" t="inlineStr">
        <is>
          <t xml:space="preserve"> </t>
        </is>
      </c>
      <c r="E34" s="4" t="inlineStr">
        <is>
          <t xml:space="preserve"> </t>
        </is>
      </c>
      <c r="F34" s="5" t="n">
        <v>4785</v>
      </c>
      <c r="G34" s="5" t="n">
        <v>-478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hares in connection with vesting of non-vested shares and settlement of liability-classified awards</t>
        </is>
      </c>
      <c r="B35" s="6" t="n">
        <v>2</v>
      </c>
      <c r="C35" s="4" t="inlineStr">
        <is>
          <t xml:space="preserve"> </t>
        </is>
      </c>
      <c r="D35" s="4" t="inlineStr">
        <is>
          <t xml:space="preserve"> </t>
        </is>
      </c>
      <c r="E35" s="5" t="n">
        <v>-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hares in connection with vesting of non-vested shares and settlement of liability-classified awards (in shares)</t>
        </is>
      </c>
      <c r="B36" s="5" t="n">
        <v>23157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t>
        </is>
      </c>
      <c r="B37" s="4" t="inlineStr">
        <is>
          <t xml:space="preserve"> </t>
        </is>
      </c>
      <c r="C37" s="4" t="inlineStr">
        <is>
          <t xml:space="preserve"> </t>
        </is>
      </c>
      <c r="D37" s="4" t="inlineStr">
        <is>
          <t xml:space="preserve"> </t>
        </is>
      </c>
      <c r="E37" s="5" t="n">
        <v>88898</v>
      </c>
      <c r="F37" s="4" t="inlineStr">
        <is>
          <t xml:space="preserve"> </t>
        </is>
      </c>
      <c r="G37" s="4" t="inlineStr">
        <is>
          <t xml:space="preserve"> </t>
        </is>
      </c>
      <c r="H37" s="4" t="inlineStr">
        <is>
          <t xml:space="preserve"> </t>
        </is>
      </c>
      <c r="I37" s="5" t="n">
        <v>88898</v>
      </c>
      <c r="J37" s="4" t="inlineStr">
        <is>
          <t xml:space="preserve"> </t>
        </is>
      </c>
      <c r="K37" s="4" t="inlineStr">
        <is>
          <t xml:space="preserve"> </t>
        </is>
      </c>
      <c r="L37" s="5" t="n">
        <v>88898</v>
      </c>
    </row>
    <row r="38">
      <c r="A38" s="4" t="inlineStr">
        <is>
          <t>Exercise of share options</t>
        </is>
      </c>
      <c r="B38" s="4" t="inlineStr">
        <is>
          <t xml:space="preserve"> </t>
        </is>
      </c>
      <c r="C38" s="4" t="inlineStr">
        <is>
          <t xml:space="preserve"> </t>
        </is>
      </c>
      <c r="D38" s="4" t="inlineStr">
        <is>
          <t xml:space="preserve"> </t>
        </is>
      </c>
      <c r="E38" s="5" t="n">
        <v>462</v>
      </c>
      <c r="F38" s="4" t="inlineStr">
        <is>
          <t xml:space="preserve"> </t>
        </is>
      </c>
      <c r="G38" s="4" t="inlineStr">
        <is>
          <t xml:space="preserve"> </t>
        </is>
      </c>
      <c r="H38" s="4" t="inlineStr">
        <is>
          <t xml:space="preserve"> </t>
        </is>
      </c>
      <c r="I38" s="5" t="n">
        <v>462</v>
      </c>
      <c r="J38" s="4" t="inlineStr">
        <is>
          <t xml:space="preserve"> </t>
        </is>
      </c>
      <c r="K38" s="4" t="inlineStr">
        <is>
          <t xml:space="preserve"> </t>
        </is>
      </c>
      <c r="L38" s="5" t="n">
        <v>462</v>
      </c>
    </row>
    <row r="39">
      <c r="A39" s="4" t="inlineStr">
        <is>
          <t>Exercise of share options (in shares)</t>
        </is>
      </c>
      <c r="B39" s="5" t="n">
        <v>1333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 repurchase</t>
        </is>
      </c>
      <c r="B40" s="4" t="inlineStr">
        <is>
          <t xml:space="preserve"> </t>
        </is>
      </c>
      <c r="C40" s="4" t="inlineStr">
        <is>
          <t xml:space="preserve"> </t>
        </is>
      </c>
      <c r="D40" s="6" t="n">
        <v>-13</v>
      </c>
      <c r="E40" s="5" t="n">
        <v>-233544</v>
      </c>
      <c r="F40" s="4" t="inlineStr">
        <is>
          <t xml:space="preserve"> </t>
        </is>
      </c>
      <c r="G40" s="4" t="inlineStr">
        <is>
          <t xml:space="preserve"> </t>
        </is>
      </c>
      <c r="H40" s="4" t="inlineStr">
        <is>
          <t xml:space="preserve"> </t>
        </is>
      </c>
      <c r="I40" s="5" t="n">
        <v>-233557</v>
      </c>
      <c r="J40" s="4" t="inlineStr">
        <is>
          <t xml:space="preserve"> </t>
        </is>
      </c>
      <c r="K40" s="4" t="inlineStr">
        <is>
          <t xml:space="preserve"> </t>
        </is>
      </c>
      <c r="L40" s="5" t="n">
        <v>-233557</v>
      </c>
    </row>
    <row r="41">
      <c r="A41" s="4" t="inlineStr">
        <is>
          <t>Share repurchase (in shares)</t>
        </is>
      </c>
      <c r="B41" s="4" t="inlineStr">
        <is>
          <t xml:space="preserve"> </t>
        </is>
      </c>
      <c r="C41" s="4" t="inlineStr">
        <is>
          <t xml:space="preserve"> </t>
        </is>
      </c>
      <c r="D41" s="5" t="n">
        <v>-1338576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3385764</v>
      </c>
      <c r="L41" s="4" t="inlineStr">
        <is>
          <t xml:space="preserve"> </t>
        </is>
      </c>
    </row>
    <row r="42">
      <c r="A42" s="4" t="inlineStr">
        <is>
          <t>Cancellation of repurchased shares</t>
        </is>
      </c>
      <c r="B42" s="6" t="n">
        <v>-19</v>
      </c>
      <c r="C42" s="4" t="inlineStr">
        <is>
          <t xml:space="preserve"> </t>
        </is>
      </c>
      <c r="D42" s="6" t="n">
        <v>1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ancellation of repurchased shares (in shares)</t>
        </is>
      </c>
      <c r="B43" s="5" t="n">
        <v>-19345103</v>
      </c>
      <c r="C43" s="4" t="inlineStr">
        <is>
          <t xml:space="preserve"> </t>
        </is>
      </c>
      <c r="D43" s="5" t="n">
        <v>1934510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oreign currency translation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0258</v>
      </c>
      <c r="I44" s="5" t="n">
        <v>-40258</v>
      </c>
      <c r="J44" s="5" t="n">
        <v>961</v>
      </c>
      <c r="K44" s="4" t="inlineStr">
        <is>
          <t xml:space="preserve"> </t>
        </is>
      </c>
      <c r="L44" s="5" t="n">
        <v>-39297</v>
      </c>
    </row>
    <row r="45">
      <c r="A45" s="4" t="inlineStr">
        <is>
          <t>Net unrealized loss / gains on available-for-sale investments, net of tax effe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996</v>
      </c>
      <c r="I45" s="5" t="n">
        <v>4996</v>
      </c>
      <c r="J45" s="4" t="inlineStr">
        <is>
          <t xml:space="preserve"> </t>
        </is>
      </c>
      <c r="K45" s="4" t="inlineStr">
        <is>
          <t xml:space="preserve"> </t>
        </is>
      </c>
      <c r="L45" s="5" t="n">
        <v>4996</v>
      </c>
    </row>
    <row r="46">
      <c r="A46" s="4" t="inlineStr">
        <is>
          <t>Share consideration for purchase of intangible assets</t>
        </is>
      </c>
      <c r="B46" s="4" t="inlineStr">
        <is>
          <t xml:space="preserve"> </t>
        </is>
      </c>
      <c r="C46" s="4" t="inlineStr">
        <is>
          <t xml:space="preserve"> </t>
        </is>
      </c>
      <c r="D46" s="4" t="inlineStr">
        <is>
          <t xml:space="preserve"> </t>
        </is>
      </c>
      <c r="E46" s="5" t="n">
        <v>487</v>
      </c>
      <c r="F46" s="4" t="inlineStr">
        <is>
          <t xml:space="preserve"> </t>
        </is>
      </c>
      <c r="G46" s="4" t="inlineStr">
        <is>
          <t xml:space="preserve"> </t>
        </is>
      </c>
      <c r="H46" s="4" t="inlineStr">
        <is>
          <t xml:space="preserve"> </t>
        </is>
      </c>
      <c r="I46" s="5" t="n">
        <v>487</v>
      </c>
      <c r="J46" s="4" t="inlineStr">
        <is>
          <t xml:space="preserve"> </t>
        </is>
      </c>
      <c r="K46" s="4" t="inlineStr">
        <is>
          <t xml:space="preserve"> </t>
        </is>
      </c>
      <c r="L46" s="5" t="n">
        <v>487</v>
      </c>
    </row>
    <row r="47">
      <c r="A47" s="4" t="inlineStr">
        <is>
          <t>Share consideration for purchase of intangible assets (in shares)</t>
        </is>
      </c>
      <c r="B47" s="5" t="n">
        <v>276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7680</v>
      </c>
      <c r="L47" s="4" t="inlineStr">
        <is>
          <t xml:space="preserve"> </t>
        </is>
      </c>
    </row>
    <row r="48">
      <c r="A48" s="4" t="inlineStr">
        <is>
          <t>Balance at Feb. 29, 2024</t>
        </is>
      </c>
      <c r="B48" s="6" t="n">
        <v>152</v>
      </c>
      <c r="C48" s="6" t="n">
        <v>49</v>
      </c>
      <c r="D48" s="4" t="inlineStr">
        <is>
          <t xml:space="preserve"> </t>
        </is>
      </c>
      <c r="E48" s="6" t="n">
        <v>4256957</v>
      </c>
      <c r="F48" s="6" t="n">
        <v>165138</v>
      </c>
      <c r="G48" s="6" t="n">
        <v>-694270</v>
      </c>
      <c r="H48" s="6" t="n">
        <v>-65928</v>
      </c>
      <c r="I48" s="6" t="n">
        <v>3662098</v>
      </c>
      <c r="J48" s="6" t="n">
        <v>-23334</v>
      </c>
      <c r="K48" s="4" t="inlineStr">
        <is>
          <t xml:space="preserve"> </t>
        </is>
      </c>
      <c r="L48" s="6" t="n">
        <v>3638764</v>
      </c>
    </row>
    <row r="49">
      <c r="A49" s="4" t="inlineStr">
        <is>
          <t>Balance (in shares) at Feb. 29, 2024</t>
        </is>
      </c>
      <c r="B49" s="5" t="n">
        <v>152253821</v>
      </c>
      <c r="C49" s="5" t="n">
        <v>4915360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upplemental in formation of leases (Details) - USD ($) $ in Thousands</t>
        </is>
      </c>
      <c r="B1" s="2" t="inlineStr">
        <is>
          <t>12 Months Ended</t>
        </is>
      </c>
    </row>
    <row r="2">
      <c r="B2" s="2" t="inlineStr">
        <is>
          <t>Feb. 29, 2024</t>
        </is>
      </c>
      <c r="C2" s="2" t="inlineStr">
        <is>
          <t>Feb. 28, 2023</t>
        </is>
      </c>
      <c r="D2" s="2" t="inlineStr">
        <is>
          <t>Feb. 28, 2022</t>
        </is>
      </c>
    </row>
    <row r="3">
      <c r="A3" s="3" t="inlineStr">
        <is>
          <t>LEASES</t>
        </is>
      </c>
      <c r="B3" s="4" t="inlineStr">
        <is>
          <t xml:space="preserve"> </t>
        </is>
      </c>
      <c r="C3" s="4" t="inlineStr">
        <is>
          <t xml:space="preserve"> </t>
        </is>
      </c>
      <c r="D3" s="4" t="inlineStr">
        <is>
          <t xml:space="preserve"> </t>
        </is>
      </c>
    </row>
    <row r="4">
      <c r="A4" s="4" t="inlineStr">
        <is>
          <t>Carrying amount Right-of-use Asset</t>
        </is>
      </c>
      <c r="B4" s="4" t="inlineStr">
        <is>
          <t xml:space="preserve"> </t>
        </is>
      </c>
      <c r="C4" s="6" t="n">
        <v>57729</v>
      </c>
      <c r="D4" s="6" t="n">
        <v>1145222</v>
      </c>
    </row>
    <row r="5">
      <c r="A5" s="4" t="inlineStr">
        <is>
          <t>Operating lease cost</t>
        </is>
      </c>
      <c r="B5" s="6" t="n">
        <v>84236</v>
      </c>
      <c r="C5" s="5" t="n">
        <v>65750</v>
      </c>
      <c r="D5" s="5" t="n">
        <v>305619</v>
      </c>
    </row>
    <row r="6">
      <c r="A6" s="4" t="inlineStr">
        <is>
          <t>Short-term lease cost</t>
        </is>
      </c>
      <c r="B6" s="6" t="n">
        <v>279</v>
      </c>
      <c r="C6" s="6" t="n">
        <v>267</v>
      </c>
      <c r="D6" s="6" t="n">
        <v>2425</v>
      </c>
    </row>
    <row r="7">
      <c r="A7" s="4" t="inlineStr">
        <is>
          <t>Weighted-average remaining lease term - operating leases</t>
        </is>
      </c>
      <c r="B7" s="4" t="inlineStr">
        <is>
          <t>4 years 4 months 24 days</t>
        </is>
      </c>
      <c r="C7" s="4" t="inlineStr">
        <is>
          <t>5 years</t>
        </is>
      </c>
      <c r="D7" s="4" t="inlineStr">
        <is>
          <t xml:space="preserve"> </t>
        </is>
      </c>
    </row>
    <row r="8">
      <c r="A8" s="4" t="inlineStr">
        <is>
          <t>Weighted-average discount rate - operating leases</t>
        </is>
      </c>
      <c r="B8" s="10" t="n">
        <v>0.058</v>
      </c>
      <c r="C8" s="10" t="n">
        <v>0.052</v>
      </c>
      <c r="D8" s="4" t="inlineStr">
        <is>
          <t xml:space="preserve"> </t>
        </is>
      </c>
    </row>
    <row r="9">
      <c r="A9" s="3" t="inlineStr">
        <is>
          <t>Other information</t>
        </is>
      </c>
      <c r="B9" s="4" t="inlineStr">
        <is>
          <t xml:space="preserve"> </t>
        </is>
      </c>
      <c r="C9" s="4" t="inlineStr">
        <is>
          <t xml:space="preserve"> </t>
        </is>
      </c>
      <c r="D9" s="4" t="inlineStr">
        <is>
          <t xml:space="preserve"> </t>
        </is>
      </c>
    </row>
    <row r="10">
      <c r="A10" s="4" t="inlineStr">
        <is>
          <t>Cash payments for operating leases</t>
        </is>
      </c>
      <c r="B10" s="6" t="n">
        <v>65610</v>
      </c>
      <c r="C10" s="6" t="n">
        <v>50347</v>
      </c>
      <c r="D10" s="4" t="inlineStr">
        <is>
          <t xml:space="preserve"> </t>
        </is>
      </c>
    </row>
    <row r="11">
      <c r="A11" s="4" t="inlineStr">
        <is>
          <t>Right-of-use assets obtained in exchange for operating lease liabilities</t>
        </is>
      </c>
      <c r="B11" s="6" t="n">
        <v>137769</v>
      </c>
      <c r="C11" s="6" t="n">
        <v>57607</v>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LEASES - Maturity analysis of leases liabilities (Details) $ in Thousands</t>
        </is>
      </c>
      <c r="B1" s="2" t="inlineStr">
        <is>
          <t>Feb. 29, 2024 USD ($)</t>
        </is>
      </c>
    </row>
    <row r="2">
      <c r="A2" s="3" t="inlineStr">
        <is>
          <t>Lessee, Operating Lease, Liability, Payment, Due</t>
        </is>
      </c>
      <c r="B2" s="4" t="inlineStr">
        <is>
          <t xml:space="preserve"> </t>
        </is>
      </c>
    </row>
    <row r="3">
      <c r="A3" s="4" t="inlineStr">
        <is>
          <t>February 2025</t>
        </is>
      </c>
      <c r="B3" s="6" t="n">
        <v>69591</v>
      </c>
    </row>
    <row r="4">
      <c r="A4" s="4" t="inlineStr">
        <is>
          <t>February 2026</t>
        </is>
      </c>
      <c r="B4" s="5" t="n">
        <v>66986</v>
      </c>
    </row>
    <row r="5">
      <c r="A5" s="4" t="inlineStr">
        <is>
          <t>February 2027</t>
        </is>
      </c>
      <c r="B5" s="5" t="n">
        <v>54726</v>
      </c>
    </row>
    <row r="6">
      <c r="A6" s="4" t="inlineStr">
        <is>
          <t>February 2028</t>
        </is>
      </c>
      <c r="B6" s="5" t="n">
        <v>41723</v>
      </c>
    </row>
    <row r="7">
      <c r="A7" s="4" t="inlineStr">
        <is>
          <t>February 2029</t>
        </is>
      </c>
      <c r="B7" s="5" t="n">
        <v>29469</v>
      </c>
    </row>
    <row r="8">
      <c r="A8" s="4" t="inlineStr">
        <is>
          <t>Thereafter</t>
        </is>
      </c>
      <c r="B8" s="5" t="n">
        <v>20811</v>
      </c>
    </row>
    <row r="9">
      <c r="A9" s="4" t="inlineStr">
        <is>
          <t>Total future lease payments</t>
        </is>
      </c>
      <c r="B9" s="5" t="n">
        <v>283306</v>
      </c>
    </row>
    <row r="10">
      <c r="A10" s="4" t="inlineStr">
        <is>
          <t>Less: Imputed interest</t>
        </is>
      </c>
      <c r="B10" s="5" t="n">
        <v>-44088</v>
      </c>
    </row>
    <row r="11">
      <c r="A11" s="4" t="inlineStr">
        <is>
          <t>Present value of operating lease liabilities</t>
        </is>
      </c>
      <c r="B11" s="5" t="n">
        <v>239218</v>
      </c>
    </row>
    <row r="12">
      <c r="A12" s="4" t="inlineStr">
        <is>
          <t>Lease not yet commenced , contracts value</t>
        </is>
      </c>
      <c r="B12" s="6" t="n">
        <v>1746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Expense (Details) - USD ($) $ in Thousands</t>
        </is>
      </c>
      <c r="B1" s="2" t="inlineStr">
        <is>
          <t>12 Months Ended</t>
        </is>
      </c>
    </row>
    <row r="2">
      <c r="B2" s="2" t="inlineStr">
        <is>
          <t>Feb. 29, 2024</t>
        </is>
      </c>
      <c r="C2" s="2" t="inlineStr">
        <is>
          <t>Feb. 28, 2023</t>
        </is>
      </c>
      <c r="D2" s="2" t="inlineStr">
        <is>
          <t>Feb. 28, 2022</t>
        </is>
      </c>
    </row>
    <row r="3">
      <c r="A3" s="3" t="inlineStr">
        <is>
          <t>Deferred</t>
        </is>
      </c>
      <c r="B3" s="4" t="inlineStr">
        <is>
          <t xml:space="preserve"> </t>
        </is>
      </c>
      <c r="C3" s="4" t="inlineStr">
        <is>
          <t xml:space="preserve"> </t>
        </is>
      </c>
      <c r="D3" s="4" t="inlineStr">
        <is>
          <t xml:space="preserve"> </t>
        </is>
      </c>
    </row>
    <row r="4">
      <c r="A4" s="4" t="inlineStr">
        <is>
          <t>Total</t>
        </is>
      </c>
      <c r="B4" s="6" t="n">
        <v>15379</v>
      </c>
      <c r="C4" s="6" t="n">
        <v>20011</v>
      </c>
      <c r="D4" s="6" t="n">
        <v>396992</v>
      </c>
    </row>
    <row r="5">
      <c r="A5" s="4" t="inlineStr">
        <is>
          <t>PRC</t>
        </is>
      </c>
      <c r="B5" s="4" t="inlineStr">
        <is>
          <t xml:space="preserve"> </t>
        </is>
      </c>
      <c r="C5" s="4" t="inlineStr">
        <is>
          <t xml:space="preserve"> </t>
        </is>
      </c>
      <c r="D5" s="4" t="inlineStr">
        <is>
          <t xml:space="preserve"> </t>
        </is>
      </c>
    </row>
    <row r="6">
      <c r="A6" s="3" t="inlineStr">
        <is>
          <t>Current</t>
        </is>
      </c>
      <c r="B6" s="4" t="inlineStr">
        <is>
          <t xml:space="preserve"> </t>
        </is>
      </c>
      <c r="C6" s="4" t="inlineStr">
        <is>
          <t xml:space="preserve"> </t>
        </is>
      </c>
      <c r="D6" s="4" t="inlineStr">
        <is>
          <t xml:space="preserve"> </t>
        </is>
      </c>
    </row>
    <row r="7">
      <c r="A7" s="4" t="inlineStr">
        <is>
          <t>- PRC income tax expenses</t>
        </is>
      </c>
      <c r="B7" s="5" t="n">
        <v>14237</v>
      </c>
      <c r="C7" s="5" t="n">
        <v>19894</v>
      </c>
      <c r="D7" s="5" t="n">
        <v>93224</v>
      </c>
    </row>
    <row r="8">
      <c r="A8" s="3" t="inlineStr">
        <is>
          <t>Deferred</t>
        </is>
      </c>
      <c r="B8" s="4" t="inlineStr">
        <is>
          <t xml:space="preserve"> </t>
        </is>
      </c>
      <c r="C8" s="4" t="inlineStr">
        <is>
          <t xml:space="preserve"> </t>
        </is>
      </c>
      <c r="D8" s="4" t="inlineStr">
        <is>
          <t xml:space="preserve"> </t>
        </is>
      </c>
    </row>
    <row r="9">
      <c r="A9" s="4" t="inlineStr">
        <is>
          <t>- PRC income tax expenses</t>
        </is>
      </c>
      <c r="B9" s="5" t="n">
        <v>1142</v>
      </c>
      <c r="C9" s="5" t="n">
        <v>117</v>
      </c>
      <c r="D9" s="5" t="n">
        <v>303768</v>
      </c>
    </row>
    <row r="10">
      <c r="A10" s="4" t="inlineStr">
        <is>
          <t>Total</t>
        </is>
      </c>
      <c r="B10" s="6" t="n">
        <v>15379</v>
      </c>
      <c r="C10" s="6" t="n">
        <v>20011</v>
      </c>
      <c r="D10" s="6" t="n">
        <v>39699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Feb. 29, 2024</t>
        </is>
      </c>
      <c r="C1" s="2" t="inlineStr">
        <is>
          <t>Feb. 28, 2023</t>
        </is>
      </c>
    </row>
    <row r="2">
      <c r="A2" s="3" t="inlineStr">
        <is>
          <t>Deferred tax assets:</t>
        </is>
      </c>
      <c r="B2" s="4" t="inlineStr">
        <is>
          <t xml:space="preserve"> </t>
        </is>
      </c>
      <c r="C2" s="4" t="inlineStr">
        <is>
          <t xml:space="preserve"> </t>
        </is>
      </c>
    </row>
    <row r="3">
      <c r="A3" s="4" t="inlineStr">
        <is>
          <t>Advertising expense and prepaid rental</t>
        </is>
      </c>
      <c r="B3" s="6" t="n">
        <v>189712</v>
      </c>
      <c r="C3" s="6" t="n">
        <v>194423</v>
      </c>
    </row>
    <row r="4">
      <c r="A4" s="4" t="inlineStr">
        <is>
          <t>Property and equipment</t>
        </is>
      </c>
      <c r="B4" s="5" t="n">
        <v>2628</v>
      </c>
      <c r="C4" s="5" t="n">
        <v>2988</v>
      </c>
    </row>
    <row r="5">
      <c r="A5" s="4" t="inlineStr">
        <is>
          <t>Impairment loss on long-term investments</t>
        </is>
      </c>
      <c r="B5" s="5" t="n">
        <v>47660</v>
      </c>
      <c r="C5" s="5" t="n">
        <v>41412</v>
      </c>
    </row>
    <row r="6">
      <c r="A6" s="4" t="inlineStr">
        <is>
          <t>Others</t>
        </is>
      </c>
      <c r="B6" s="5" t="n">
        <v>66107</v>
      </c>
      <c r="C6" s="5" t="n">
        <v>45927</v>
      </c>
    </row>
    <row r="7">
      <c r="A7" s="4" t="inlineStr">
        <is>
          <t>Tax losses carry-forward</t>
        </is>
      </c>
      <c r="B7" s="5" t="n">
        <v>252109</v>
      </c>
      <c r="C7" s="5" t="n">
        <v>323066</v>
      </c>
    </row>
    <row r="8">
      <c r="A8" s="4" t="inlineStr">
        <is>
          <t>Less: valuation allowance</t>
        </is>
      </c>
      <c r="B8" s="5" t="n">
        <v>-553596</v>
      </c>
      <c r="C8" s="5" t="n">
        <v>-601843</v>
      </c>
    </row>
    <row r="9">
      <c r="A9" s="4" t="inlineStr">
        <is>
          <t>Deferred tax assets, net</t>
        </is>
      </c>
      <c r="B9" s="5" t="n">
        <v>4620</v>
      </c>
      <c r="C9" s="5" t="n">
        <v>5973</v>
      </c>
    </row>
    <row r="10">
      <c r="A10" s="3" t="inlineStr">
        <is>
          <t>Deferred tax liabilities:</t>
        </is>
      </c>
      <c r="B10" s="4" t="inlineStr">
        <is>
          <t xml:space="preserve"> </t>
        </is>
      </c>
      <c r="C10" s="4" t="inlineStr">
        <is>
          <t xml:space="preserve"> </t>
        </is>
      </c>
    </row>
    <row r="11">
      <c r="A11" s="4" t="inlineStr">
        <is>
          <t>Intangible assets</t>
        </is>
      </c>
      <c r="B11" s="5" t="n">
        <v>449</v>
      </c>
      <c r="C11" s="5" t="n">
        <v>57</v>
      </c>
    </row>
    <row r="12">
      <c r="A12" s="4" t="inlineStr">
        <is>
          <t>Others</t>
        </is>
      </c>
      <c r="B12" s="5" t="n">
        <v>1911</v>
      </c>
      <c r="C12" s="5" t="n">
        <v>1506</v>
      </c>
    </row>
    <row r="13">
      <c r="A13" s="4" t="inlineStr">
        <is>
          <t>Deferred tax liabilities</t>
        </is>
      </c>
      <c r="B13" s="6" t="n">
        <v>2360</v>
      </c>
      <c r="C13" s="6" t="n">
        <v>15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Feb. 29, 2024</t>
        </is>
      </c>
      <c r="C2" s="2" t="inlineStr">
        <is>
          <t>Feb. 28, 2023</t>
        </is>
      </c>
      <c r="D2" s="2" t="inlineStr">
        <is>
          <t>Feb. 28, 2022</t>
        </is>
      </c>
    </row>
    <row r="3">
      <c r="A3" s="3" t="inlineStr">
        <is>
          <t>Reconciliation of the PRC statutory tax rate to the effective tax rate</t>
        </is>
      </c>
      <c r="B3" s="4" t="inlineStr">
        <is>
          <t xml:space="preserve"> </t>
        </is>
      </c>
      <c r="C3" s="4" t="inlineStr">
        <is>
          <t xml:space="preserve"> </t>
        </is>
      </c>
      <c r="D3" s="4" t="inlineStr">
        <is>
          <t xml:space="preserve"> </t>
        </is>
      </c>
    </row>
    <row r="4">
      <c r="A4" s="4" t="inlineStr">
        <is>
          <t>(Loss) / income before provision for income tax</t>
        </is>
      </c>
      <c r="B4" s="6" t="n">
        <v>17483</v>
      </c>
      <c r="C4" s="6" t="n">
        <v>-109719</v>
      </c>
      <c r="D4" s="6" t="n">
        <v>-778130</v>
      </c>
    </row>
    <row r="5">
      <c r="A5" s="4" t="inlineStr">
        <is>
          <t>PRC statutory income tax rate</t>
        </is>
      </c>
      <c r="B5" s="9" t="n">
        <v>0.25</v>
      </c>
      <c r="C5" s="9" t="n">
        <v>0.25</v>
      </c>
      <c r="D5" s="9" t="n">
        <v>0.25</v>
      </c>
    </row>
    <row r="6">
      <c r="A6" s="4" t="inlineStr">
        <is>
          <t>Income tax at statutory income tax rate</t>
        </is>
      </c>
      <c r="B6" s="6" t="n">
        <v>4371</v>
      </c>
      <c r="C6" s="6" t="n">
        <v>-27430</v>
      </c>
      <c r="D6" s="6" t="n">
        <v>-194533</v>
      </c>
    </row>
    <row r="7">
      <c r="A7" s="4" t="inlineStr">
        <is>
          <t>Effect of non-deductible expenses and loss and super deduction expenses</t>
        </is>
      </c>
      <c r="B7" s="5" t="n">
        <v>5669</v>
      </c>
      <c r="C7" s="5" t="n">
        <v>-10200</v>
      </c>
      <c r="D7" s="5" t="n">
        <v>108961</v>
      </c>
    </row>
    <row r="8">
      <c r="A8" s="4" t="inlineStr">
        <is>
          <t>Effect of income tax exemptions and preferential tax rates</t>
        </is>
      </c>
      <c r="B8" s="5" t="n">
        <v>-700</v>
      </c>
      <c r="C8" s="5" t="n">
        <v>-47062</v>
      </c>
      <c r="D8" s="5" t="n">
        <v>-68090</v>
      </c>
    </row>
    <row r="9">
      <c r="A9" s="4" t="inlineStr">
        <is>
          <t>Effect of income tax rate difference in other jurisdictions</t>
        </is>
      </c>
      <c r="B9" s="5" t="n">
        <v>-70</v>
      </c>
      <c r="C9" s="5" t="n">
        <v>75598</v>
      </c>
      <c r="D9" s="5" t="n">
        <v>97306</v>
      </c>
    </row>
    <row r="10">
      <c r="A10" s="4" t="inlineStr">
        <is>
          <t>Change in valuation allowance</t>
        </is>
      </c>
      <c r="B10" s="5" t="n">
        <v>6109</v>
      </c>
      <c r="C10" s="5" t="n">
        <v>29105</v>
      </c>
      <c r="D10" s="5" t="n">
        <v>453348</v>
      </c>
    </row>
    <row r="11">
      <c r="A11" s="4" t="inlineStr">
        <is>
          <t>Income tax expense / (benefit)</t>
        </is>
      </c>
      <c r="B11" s="6" t="n">
        <v>15379</v>
      </c>
      <c r="C11" s="6" t="n">
        <v>20011</v>
      </c>
      <c r="D11" s="6" t="n">
        <v>39699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Holiday (Details) - USD ($) $ / shares in Units, $ in Thousands</t>
        </is>
      </c>
      <c r="B1" s="2" t="inlineStr">
        <is>
          <t>12 Months Ended</t>
        </is>
      </c>
    </row>
    <row r="2">
      <c r="B2" s="2" t="inlineStr">
        <is>
          <t>Feb. 29, 2024</t>
        </is>
      </c>
      <c r="C2" s="2" t="inlineStr">
        <is>
          <t>Feb. 28, 2023</t>
        </is>
      </c>
      <c r="D2" s="2" t="inlineStr">
        <is>
          <t>Feb. 28, 2022</t>
        </is>
      </c>
    </row>
    <row r="3">
      <c r="A3" s="3" t="inlineStr">
        <is>
          <t>INCOME TAXES</t>
        </is>
      </c>
      <c r="B3" s="4" t="inlineStr">
        <is>
          <t xml:space="preserve"> </t>
        </is>
      </c>
      <c r="C3" s="4" t="inlineStr">
        <is>
          <t xml:space="preserve"> </t>
        </is>
      </c>
      <c r="D3" s="4" t="inlineStr">
        <is>
          <t xml:space="preserve"> </t>
        </is>
      </c>
    </row>
    <row r="4">
      <c r="A4" s="4" t="inlineStr">
        <is>
          <t>Increase in income tax expenses</t>
        </is>
      </c>
      <c r="B4" s="6" t="n">
        <v>700</v>
      </c>
      <c r="C4" s="6" t="n">
        <v>47062</v>
      </c>
      <c r="D4" s="6" t="n">
        <v>68090</v>
      </c>
    </row>
    <row r="5">
      <c r="A5" s="4" t="inlineStr">
        <is>
          <t>Net loss per common share-basic</t>
        </is>
      </c>
      <c r="B5" s="8" t="n">
        <v>-0.02</v>
      </c>
      <c r="C5" s="8" t="n">
        <v>-0.86</v>
      </c>
      <c r="D5" s="8" t="n">
        <v>-5.61</v>
      </c>
    </row>
    <row r="6">
      <c r="A6" s="4" t="inlineStr">
        <is>
          <t>Net loss per common share-diluted</t>
        </is>
      </c>
      <c r="B6" s="8" t="n">
        <v>-0.02</v>
      </c>
      <c r="C6" s="8" t="n">
        <v>-0.86</v>
      </c>
      <c r="D6" s="8" t="n">
        <v>-5.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 width="22" customWidth="1" min="7" max="7"/>
    <col width="14" customWidth="1" min="8" max="8"/>
    <col width="22" customWidth="1" min="9" max="9"/>
    <col width="14" customWidth="1" min="10" max="10"/>
    <col width="14" customWidth="1" min="11" max="11"/>
    <col width="14" customWidth="1" min="12" max="12"/>
    <col width="14" customWidth="1" min="13" max="13"/>
    <col width="14" customWidth="1" min="14" max="14"/>
  </cols>
  <sheetData>
    <row r="1">
      <c r="A1" s="1" t="inlineStr">
        <is>
          <t>INCOME TAXES - Additional information (Details) $ in Thousands, ¥ in Millions, $ in Millions</t>
        </is>
      </c>
      <c r="C1" s="2" t="inlineStr">
        <is>
          <t>12 Months Ended</t>
        </is>
      </c>
    </row>
    <row r="2">
      <c r="B2" s="2" t="inlineStr">
        <is>
          <t>Jan. 01, 2008</t>
        </is>
      </c>
      <c r="C2" s="2" t="inlineStr">
        <is>
          <t>Feb. 29, 2024 HKD ($)</t>
        </is>
      </c>
      <c r="D2" s="2" t="inlineStr">
        <is>
          <t>Feb. 29, 2024 USD ($)</t>
        </is>
      </c>
      <c r="E2" s="2" t="inlineStr">
        <is>
          <t>Feb. 29, 2024 CNY (¥)</t>
        </is>
      </c>
      <c r="F2" s="2" t="inlineStr">
        <is>
          <t>Dec. 31, 2023</t>
        </is>
      </c>
      <c r="G2" s="2" t="inlineStr">
        <is>
          <t>Feb. 28, 2023 USD ($)</t>
        </is>
      </c>
      <c r="H2" s="2" t="inlineStr">
        <is>
          <t>Dec. 31, 2022</t>
        </is>
      </c>
      <c r="I2" s="2" t="inlineStr">
        <is>
          <t>Feb. 28, 2022 USD ($)</t>
        </is>
      </c>
      <c r="J2" s="2" t="inlineStr">
        <is>
          <t>Dec. 31, 2021</t>
        </is>
      </c>
      <c r="K2" s="2" t="inlineStr">
        <is>
          <t>Feb. 28, 2021</t>
        </is>
      </c>
      <c r="L2" s="2" t="inlineStr">
        <is>
          <t>Dec. 31, 2020</t>
        </is>
      </c>
      <c r="M2" s="2" t="inlineStr">
        <is>
          <t>Feb. 29, 2020</t>
        </is>
      </c>
      <c r="N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ferred tax assets, valuation allowance</t>
        </is>
      </c>
      <c r="B4" s="4" t="inlineStr">
        <is>
          <t xml:space="preserve"> </t>
        </is>
      </c>
      <c r="C4" s="4" t="inlineStr">
        <is>
          <t xml:space="preserve"> </t>
        </is>
      </c>
      <c r="D4" s="6" t="n">
        <v>553596</v>
      </c>
      <c r="E4" s="4" t="inlineStr">
        <is>
          <t xml:space="preserve"> </t>
        </is>
      </c>
      <c r="F4" s="4" t="inlineStr">
        <is>
          <t xml:space="preserve"> </t>
        </is>
      </c>
      <c r="G4" s="6" t="n">
        <v>60184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certain tax positions</t>
        </is>
      </c>
      <c r="B5" s="4" t="inlineStr">
        <is>
          <t xml:space="preserve"> </t>
        </is>
      </c>
      <c r="C5" s="4" t="inlineStr">
        <is>
          <t xml:space="preserve"> </t>
        </is>
      </c>
      <c r="D5" s="5" t="n">
        <v>0</v>
      </c>
      <c r="E5" s="4" t="inlineStr">
        <is>
          <t xml:space="preserve"> </t>
        </is>
      </c>
      <c r="F5" s="4" t="inlineStr">
        <is>
          <t xml:space="preserve"> </t>
        </is>
      </c>
      <c r="G5" s="6" t="n">
        <v>0</v>
      </c>
      <c r="H5" s="4" t="inlineStr">
        <is>
          <t xml:space="preserve"> </t>
        </is>
      </c>
      <c r="I5" s="6" t="n">
        <v>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nrecognized tax benefits</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atute of limitation will be extended to five years under special circumstances | ¥</t>
        </is>
      </c>
      <c r="B7" s="4" t="inlineStr">
        <is>
          <t xml:space="preserve"> </t>
        </is>
      </c>
      <c r="C7" s="4" t="inlineStr">
        <is>
          <t xml:space="preserve"> </t>
        </is>
      </c>
      <c r="D7" s="4" t="inlineStr">
        <is>
          <t xml:space="preserve"> </t>
        </is>
      </c>
      <c r="E7" s="13" t="n">
        <v>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C statutory income tax rate</t>
        </is>
      </c>
      <c r="B8" s="4" t="inlineStr">
        <is>
          <t xml:space="preserve"> </t>
        </is>
      </c>
      <c r="C8" s="9" t="n">
        <v>0.25</v>
      </c>
      <c r="D8" s="9" t="n">
        <v>0.25</v>
      </c>
      <c r="E8" s="9" t="n">
        <v>0.25</v>
      </c>
      <c r="F8" s="4" t="inlineStr">
        <is>
          <t xml:space="preserve"> </t>
        </is>
      </c>
      <c r="G8" s="9" t="n">
        <v>0.25</v>
      </c>
      <c r="H8" s="4" t="inlineStr">
        <is>
          <t xml:space="preserve"> </t>
        </is>
      </c>
      <c r="I8" s="9" t="n">
        <v>0.2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ax rate on dividends distributed by the foreign investment entities</t>
        </is>
      </c>
      <c r="B9" s="4" t="inlineStr">
        <is>
          <t xml:space="preserve"> </t>
        </is>
      </c>
      <c r="C9" s="9" t="n">
        <v>0.1</v>
      </c>
      <c r="D9" s="9" t="n">
        <v>0.1</v>
      </c>
      <c r="E9" s="9" t="n">
        <v>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eijing Leba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come tax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9" t="n">
        <v>0.25</v>
      </c>
      <c r="H12" s="4" t="inlineStr">
        <is>
          <t xml:space="preserve"> </t>
        </is>
      </c>
      <c r="I12" s="9" t="n">
        <v>0.2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Hong Ko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axable income under tier one tax rate</t>
        </is>
      </c>
      <c r="B15" s="4" t="inlineStr">
        <is>
          <t xml:space="preserve"> </t>
        </is>
      </c>
      <c r="C15" s="6"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atutory rate - tier one</t>
        </is>
      </c>
      <c r="B16" s="4" t="inlineStr">
        <is>
          <t xml:space="preserve"> </t>
        </is>
      </c>
      <c r="C16" s="10" t="n">
        <v>0.0825</v>
      </c>
      <c r="D16" s="10" t="n">
        <v>0.0825</v>
      </c>
      <c r="E16" s="10" t="n">
        <v>0.08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atutory rate - tier two</t>
        </is>
      </c>
      <c r="B17" s="4" t="inlineStr">
        <is>
          <t xml:space="preserve"> </t>
        </is>
      </c>
      <c r="C17" s="10" t="n">
        <v>0.165</v>
      </c>
      <c r="D17" s="10" t="n">
        <v>0.165</v>
      </c>
      <c r="E17" s="10" t="n">
        <v>0.16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come tax rate (as a percent)</t>
        </is>
      </c>
      <c r="B20" s="9" t="n">
        <v>0.25</v>
      </c>
      <c r="C20" s="9" t="n">
        <v>0.25</v>
      </c>
      <c r="D20" s="9" t="n">
        <v>0.25</v>
      </c>
      <c r="E20" s="9" t="n">
        <v>0.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perating loss carryforwards</t>
        </is>
      </c>
      <c r="B21" s="4" t="inlineStr">
        <is>
          <t xml:space="preserve"> </t>
        </is>
      </c>
      <c r="C21" s="4" t="inlineStr">
        <is>
          <t xml:space="preserve"> </t>
        </is>
      </c>
      <c r="D21" s="6" t="n">
        <v>106847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distributed earnings</t>
        </is>
      </c>
      <c r="B22" s="4" t="inlineStr">
        <is>
          <t xml:space="preserve"> </t>
        </is>
      </c>
      <c r="C22" s="4" t="inlineStr">
        <is>
          <t xml:space="preserve"> </t>
        </is>
      </c>
      <c r="D22" s="6" t="n">
        <v>2740513</v>
      </c>
      <c r="E22" s="4" t="inlineStr">
        <is>
          <t xml:space="preserve"> </t>
        </is>
      </c>
      <c r="F22" s="4" t="inlineStr">
        <is>
          <t xml:space="preserve"> </t>
        </is>
      </c>
      <c r="G22" s="6" t="n">
        <v>277633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C | TAL Beij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HNTE tax rate (as a percent)</t>
        </is>
      </c>
      <c r="B25" s="9" t="n">
        <v>0.15</v>
      </c>
      <c r="C25" s="9" t="n">
        <v>0.15</v>
      </c>
      <c r="D25" s="9" t="n">
        <v>0.15</v>
      </c>
      <c r="E25" s="9" t="n">
        <v>0.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C | Yizhen Xues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come tax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25</v>
      </c>
      <c r="I28" s="4" t="inlineStr">
        <is>
          <t xml:space="preserve"> </t>
        </is>
      </c>
      <c r="J28" s="10" t="n">
        <v>0.125</v>
      </c>
      <c r="K28" s="4" t="inlineStr">
        <is>
          <t xml:space="preserve"> </t>
        </is>
      </c>
      <c r="L28" s="10" t="n">
        <v>0.125</v>
      </c>
      <c r="M28" s="4" t="inlineStr">
        <is>
          <t xml:space="preserve"> </t>
        </is>
      </c>
      <c r="N28" s="10" t="n">
        <v>0.125</v>
      </c>
    </row>
    <row r="29">
      <c r="A29" s="4" t="inlineStr">
        <is>
          <t>Preferential tax rate (as a percent)</t>
        </is>
      </c>
      <c r="B29" s="4" t="inlineStr">
        <is>
          <t xml:space="preserve"> </t>
        </is>
      </c>
      <c r="C29" s="9" t="n">
        <v>0.15</v>
      </c>
      <c r="D29" s="9" t="n">
        <v>0.15</v>
      </c>
      <c r="E29" s="9" t="n">
        <v>0.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C | Lebai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come tax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125</v>
      </c>
      <c r="L32" s="4" t="inlineStr">
        <is>
          <t xml:space="preserve"> </t>
        </is>
      </c>
      <c r="M32" s="10" t="n">
        <v>0.125</v>
      </c>
      <c r="N32" s="4" t="inlineStr">
        <is>
          <t xml:space="preserve"> </t>
        </is>
      </c>
    </row>
    <row r="33">
      <c r="A33" s="4" t="inlineStr">
        <is>
          <t>PRC | Key Software Enterprise | TAL Beij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Key Software Enterprise tax rate (as a percent)</t>
        </is>
      </c>
      <c r="B35" s="4" t="inlineStr">
        <is>
          <t xml:space="preserve"> </t>
        </is>
      </c>
      <c r="C35" s="4" t="inlineStr">
        <is>
          <t xml:space="preserve"> </t>
        </is>
      </c>
      <c r="D35" s="4" t="inlineStr">
        <is>
          <t xml:space="preserve"> </t>
        </is>
      </c>
      <c r="E35" s="4" t="inlineStr">
        <is>
          <t xml:space="preserve"> </t>
        </is>
      </c>
      <c r="F35" s="5" t="n">
        <v>25</v>
      </c>
      <c r="G35" s="4" t="inlineStr">
        <is>
          <t xml:space="preserve"> </t>
        </is>
      </c>
      <c r="H35" s="5" t="n">
        <v>2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C | High And New Technology Enterprise | Yizhen Xues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ferential tax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9" t="n">
        <v>0.1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2">
    <mergeCell ref="A1:A2"/>
    <mergeCell ref="C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41" customWidth="1" min="1" max="1"/>
    <col width="22" customWidth="1" min="2" max="2"/>
    <col width="35" customWidth="1" min="3" max="3"/>
    <col width="22" customWidth="1" min="4" max="4"/>
    <col width="29" customWidth="1" min="5" max="5"/>
    <col width="29" customWidth="1" min="6" max="6"/>
    <col width="22" customWidth="1" min="7" max="7"/>
  </cols>
  <sheetData>
    <row r="1">
      <c r="A1" s="1" t="inlineStr">
        <is>
          <t>COMMON SHARES (Details) $ in Thousands</t>
        </is>
      </c>
      <c r="B1" s="2" t="inlineStr">
        <is>
          <t>12 Months Ended</t>
        </is>
      </c>
    </row>
    <row r="2">
      <c r="B2" s="2" t="inlineStr">
        <is>
          <t>Apr. 30, 2024 USD ($)</t>
        </is>
      </c>
      <c r="C2" s="2" t="inlineStr">
        <is>
          <t>Feb. 29, 2024 USD ($) class shares</t>
        </is>
      </c>
      <c r="D2" s="2" t="inlineStr">
        <is>
          <t>Apr. 30, 2023 USD ($)</t>
        </is>
      </c>
      <c r="E2" s="2" t="inlineStr">
        <is>
          <t>Feb. 28, 2023 USD ($) shares</t>
        </is>
      </c>
      <c r="F2" s="2" t="inlineStr">
        <is>
          <t>Feb. 28, 2022 USD ($) shares</t>
        </is>
      </c>
      <c r="G2" s="2" t="inlineStr">
        <is>
          <t>Apr. 18, 2022 USD ($)</t>
        </is>
      </c>
    </row>
    <row r="3">
      <c r="A3" s="3" t="inlineStr">
        <is>
          <t>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es of common shares | class</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Stock issued | $</t>
        </is>
      </c>
      <c r="B5" s="4" t="inlineStr">
        <is>
          <t xml:space="preserve"> </t>
        </is>
      </c>
      <c r="C5" s="6" t="n">
        <v>487</v>
      </c>
      <c r="D5" s="4" t="inlineStr">
        <is>
          <t xml:space="preserve"> </t>
        </is>
      </c>
      <c r="E5" s="4" t="inlineStr">
        <is>
          <t xml:space="preserve"> </t>
        </is>
      </c>
      <c r="F5" s="4" t="inlineStr">
        <is>
          <t xml:space="preserve"> </t>
        </is>
      </c>
      <c r="G5" s="4" t="inlineStr">
        <is>
          <t xml:space="preserve"> </t>
        </is>
      </c>
    </row>
    <row r="6">
      <c r="A6" s="4" t="inlineStr">
        <is>
          <t>Share repurchases | $</t>
        </is>
      </c>
      <c r="B6" s="4" t="inlineStr">
        <is>
          <t xml:space="preserve"> </t>
        </is>
      </c>
      <c r="C6" s="5" t="n">
        <v>233557</v>
      </c>
      <c r="D6" s="4" t="inlineStr">
        <is>
          <t xml:space="preserve"> </t>
        </is>
      </c>
      <c r="E6" s="6" t="n">
        <v>66368</v>
      </c>
      <c r="F6" s="6" t="n">
        <v>196277</v>
      </c>
      <c r="G6" s="4" t="inlineStr">
        <is>
          <t xml:space="preserve"> </t>
        </is>
      </c>
    </row>
    <row r="7">
      <c r="A7" s="4" t="inlineStr">
        <is>
          <t>Aggregate consideration | $</t>
        </is>
      </c>
      <c r="B7" s="4" t="inlineStr">
        <is>
          <t xml:space="preserve"> </t>
        </is>
      </c>
      <c r="C7" s="6" t="n">
        <v>233557</v>
      </c>
      <c r="D7" s="4" t="inlineStr">
        <is>
          <t xml:space="preserve"> </t>
        </is>
      </c>
      <c r="E7" s="6" t="n">
        <v>66368</v>
      </c>
      <c r="F7" s="6" t="n">
        <v>196277</v>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s | $</t>
        </is>
      </c>
      <c r="B10" s="6" t="n">
        <v>737400</v>
      </c>
      <c r="C10" s="4" t="inlineStr">
        <is>
          <t xml:space="preserve"> </t>
        </is>
      </c>
      <c r="D10" s="6" t="n">
        <v>803700</v>
      </c>
      <c r="E10" s="4" t="inlineStr">
        <is>
          <t xml:space="preserve"> </t>
        </is>
      </c>
      <c r="F10" s="4" t="inlineStr">
        <is>
          <t xml:space="preserve"> </t>
        </is>
      </c>
      <c r="G10" s="4" t="inlineStr">
        <is>
          <t xml:space="preserve"> </t>
        </is>
      </c>
    </row>
    <row r="11">
      <c r="A11" s="4" t="inlineStr">
        <is>
          <t>Class A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on share voting rights</t>
        </is>
      </c>
      <c r="B13" s="4" t="inlineStr">
        <is>
          <t xml:space="preserve"> </t>
        </is>
      </c>
      <c r="C13" s="4" t="inlineStr">
        <is>
          <t>one</t>
        </is>
      </c>
      <c r="D13" s="4" t="inlineStr">
        <is>
          <t xml:space="preserve"> </t>
        </is>
      </c>
      <c r="E13" s="4" t="inlineStr">
        <is>
          <t xml:space="preserve"> </t>
        </is>
      </c>
      <c r="F13" s="4" t="inlineStr">
        <is>
          <t xml:space="preserve"> </t>
        </is>
      </c>
      <c r="G13" s="4" t="inlineStr">
        <is>
          <t xml:space="preserve"> </t>
        </is>
      </c>
    </row>
    <row r="14">
      <c r="A14" s="4" t="inlineStr">
        <is>
          <t>Shares converted (in shares)</t>
        </is>
      </c>
      <c r="B14" s="4" t="inlineStr">
        <is>
          <t xml:space="preserve"> </t>
        </is>
      </c>
      <c r="C14" s="5" t="n">
        <v>0</v>
      </c>
      <c r="D14" s="4" t="inlineStr">
        <is>
          <t xml:space="preserve"> </t>
        </is>
      </c>
      <c r="E14" s="5" t="n">
        <v>0</v>
      </c>
      <c r="F14" s="5" t="n">
        <v>17785600</v>
      </c>
      <c r="G14" s="4" t="inlineStr">
        <is>
          <t xml:space="preserve"> </t>
        </is>
      </c>
    </row>
    <row r="15">
      <c r="A15" s="4" t="inlineStr">
        <is>
          <t>Common share issued</t>
        </is>
      </c>
      <c r="B15" s="4" t="inlineStr">
        <is>
          <t xml:space="preserve"> </t>
        </is>
      </c>
      <c r="C15" s="5" t="n">
        <v>2315735</v>
      </c>
      <c r="D15" s="4" t="inlineStr">
        <is>
          <t xml:space="preserve"> </t>
        </is>
      </c>
      <c r="E15" s="5" t="n">
        <v>2310009</v>
      </c>
      <c r="F15" s="5" t="n">
        <v>2455216</v>
      </c>
      <c r="G15" s="4" t="inlineStr">
        <is>
          <t xml:space="preserve"> </t>
        </is>
      </c>
    </row>
    <row r="16">
      <c r="A16" s="4" t="inlineStr">
        <is>
          <t>Shares issued</t>
        </is>
      </c>
      <c r="B16" s="4" t="inlineStr">
        <is>
          <t xml:space="preserve"> </t>
        </is>
      </c>
      <c r="C16" s="5" t="n">
        <v>27680</v>
      </c>
      <c r="D16" s="4" t="inlineStr">
        <is>
          <t xml:space="preserve"> </t>
        </is>
      </c>
      <c r="E16" s="4" t="inlineStr">
        <is>
          <t xml:space="preserve"> </t>
        </is>
      </c>
      <c r="F16" s="4" t="inlineStr">
        <is>
          <t xml:space="preserve"> </t>
        </is>
      </c>
      <c r="G16" s="4" t="inlineStr">
        <is>
          <t xml:space="preserve"> </t>
        </is>
      </c>
    </row>
    <row r="17">
      <c r="A17" s="4" t="inlineStr">
        <is>
          <t>Maximum repurchase amount | $</t>
        </is>
      </c>
      <c r="B17" s="4" t="inlineStr">
        <is>
          <t xml:space="preserve"> </t>
        </is>
      </c>
      <c r="C17" s="4" t="inlineStr">
        <is>
          <t xml:space="preserve"> </t>
        </is>
      </c>
      <c r="D17" s="4" t="inlineStr">
        <is>
          <t xml:space="preserve"> </t>
        </is>
      </c>
      <c r="E17" s="4" t="inlineStr">
        <is>
          <t xml:space="preserve"> </t>
        </is>
      </c>
      <c r="F17" s="4" t="inlineStr">
        <is>
          <t xml:space="preserve"> </t>
        </is>
      </c>
      <c r="G17" s="6" t="n">
        <v>1000000</v>
      </c>
    </row>
    <row r="18">
      <c r="A18" s="4" t="inlineStr">
        <is>
          <t>Repurchase of shares</t>
        </is>
      </c>
      <c r="B18" s="4" t="inlineStr">
        <is>
          <t xml:space="preserve"> </t>
        </is>
      </c>
      <c r="C18" s="5" t="n">
        <v>13385764</v>
      </c>
      <c r="D18" s="4" t="inlineStr">
        <is>
          <t xml:space="preserve"> </t>
        </is>
      </c>
      <c r="E18" s="5" t="n">
        <v>5959339</v>
      </c>
      <c r="F18" s="5" t="n">
        <v>1506667</v>
      </c>
      <c r="G18" s="4" t="inlineStr">
        <is>
          <t xml:space="preserve"> </t>
        </is>
      </c>
    </row>
    <row r="19">
      <c r="A19" s="4" t="inlineStr">
        <is>
          <t>Aggregate consideration | $</t>
        </is>
      </c>
      <c r="B19" s="4" t="inlineStr">
        <is>
          <t xml:space="preserve"> </t>
        </is>
      </c>
      <c r="C19" s="6" t="n">
        <v>233557</v>
      </c>
      <c r="D19" s="4" t="inlineStr">
        <is>
          <t xml:space="preserve"> </t>
        </is>
      </c>
      <c r="E19" s="6" t="n">
        <v>66368</v>
      </c>
      <c r="F19" s="6" t="n">
        <v>196277</v>
      </c>
      <c r="G19" s="4" t="inlineStr">
        <is>
          <t xml:space="preserve"> </t>
        </is>
      </c>
    </row>
    <row r="20">
      <c r="A20" s="4" t="inlineStr">
        <is>
          <t>Class A Common shares | Share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of share options (in shares)</t>
        </is>
      </c>
      <c r="B22" s="4" t="inlineStr">
        <is>
          <t xml:space="preserve"> </t>
        </is>
      </c>
      <c r="C22" s="5" t="n">
        <v>133385</v>
      </c>
      <c r="D22" s="4" t="inlineStr">
        <is>
          <t xml:space="preserve"> </t>
        </is>
      </c>
      <c r="E22" s="5" t="n">
        <v>26092</v>
      </c>
      <c r="F22" s="5" t="n">
        <v>56296</v>
      </c>
      <c r="G22" s="4" t="inlineStr">
        <is>
          <t xml:space="preserve"> </t>
        </is>
      </c>
    </row>
    <row r="23">
      <c r="A23" s="4" t="inlineStr">
        <is>
          <t>Class B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mmon share voting rights</t>
        </is>
      </c>
      <c r="B25" s="4" t="inlineStr">
        <is>
          <t xml:space="preserve"> </t>
        </is>
      </c>
      <c r="C25" s="4" t="inlineStr">
        <is>
          <t>ten</t>
        </is>
      </c>
      <c r="D25" s="4" t="inlineStr">
        <is>
          <t xml:space="preserve"> </t>
        </is>
      </c>
      <c r="E25" s="4" t="inlineStr">
        <is>
          <t xml:space="preserve"> </t>
        </is>
      </c>
      <c r="F25" s="4" t="inlineStr">
        <is>
          <t xml:space="preserve"> </t>
        </is>
      </c>
      <c r="G25" s="4" t="inlineStr">
        <is>
          <t xml:space="preserve"> </t>
        </is>
      </c>
    </row>
    <row r="26">
      <c r="A26" s="4" t="inlineStr">
        <is>
          <t>Conversion ratio of Class B into Class A</t>
        </is>
      </c>
      <c r="B26" s="4" t="inlineStr">
        <is>
          <t xml:space="preserve"> </t>
        </is>
      </c>
      <c r="C26" s="5" t="n">
        <v>1</v>
      </c>
      <c r="D26" s="4" t="inlineStr">
        <is>
          <t xml:space="preserve"> </t>
        </is>
      </c>
      <c r="E26" s="4" t="inlineStr">
        <is>
          <t xml:space="preserve"> </t>
        </is>
      </c>
      <c r="F26" s="4" t="inlineStr">
        <is>
          <t xml:space="preserve"> </t>
        </is>
      </c>
      <c r="G26" s="4" t="inlineStr">
        <is>
          <t xml:space="preserve"> </t>
        </is>
      </c>
    </row>
    <row r="27">
      <c r="A27" s="4" t="inlineStr">
        <is>
          <t>Shares converted (in shares)</t>
        </is>
      </c>
      <c r="B27" s="4" t="inlineStr">
        <is>
          <t xml:space="preserve"> </t>
        </is>
      </c>
      <c r="C27" s="5" t="n">
        <v>0</v>
      </c>
      <c r="D27" s="4" t="inlineStr">
        <is>
          <t xml:space="preserve"> </t>
        </is>
      </c>
      <c r="E27" s="5" t="n">
        <v>0</v>
      </c>
      <c r="F27" s="5" t="n">
        <v>17785600</v>
      </c>
      <c r="G27" s="4" t="inlineStr">
        <is>
          <t xml:space="preserve"> </t>
        </is>
      </c>
    </row>
    <row r="28">
      <c r="A28" s="4" t="inlineStr">
        <is>
          <t>A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hare issued</t>
        </is>
      </c>
      <c r="B30" s="4" t="inlineStr">
        <is>
          <t xml:space="preserve"> </t>
        </is>
      </c>
      <c r="C30" s="5" t="n">
        <v>6947206</v>
      </c>
      <c r="D30" s="4" t="inlineStr">
        <is>
          <t xml:space="preserve"> </t>
        </is>
      </c>
      <c r="E30" s="5" t="n">
        <v>6930027</v>
      </c>
      <c r="F30" s="5" t="n">
        <v>7365648</v>
      </c>
      <c r="G30" s="4" t="inlineStr">
        <is>
          <t xml:space="preserve"> </t>
        </is>
      </c>
    </row>
    <row r="31">
      <c r="A31" s="4" t="inlineStr">
        <is>
          <t>ADS | Share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of share options (in shares)</t>
        </is>
      </c>
      <c r="B33" s="4" t="inlineStr">
        <is>
          <t xml:space="preserve"> </t>
        </is>
      </c>
      <c r="C33" s="5" t="n">
        <v>400156</v>
      </c>
      <c r="D33" s="4" t="inlineStr">
        <is>
          <t xml:space="preserve"> </t>
        </is>
      </c>
      <c r="E33" s="5" t="n">
        <v>78276</v>
      </c>
      <c r="F33" s="5" t="n">
        <v>168888</v>
      </c>
      <c r="G33" s="4" t="inlineStr">
        <is>
          <t xml:space="preserve"> </t>
        </is>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Feb. 29, 2024</t>
        </is>
      </c>
      <c r="C2" s="2" t="inlineStr">
        <is>
          <t>Feb. 28, 2023</t>
        </is>
      </c>
      <c r="D2" s="2" t="inlineStr">
        <is>
          <t>Feb. 28, 2022</t>
        </is>
      </c>
    </row>
    <row r="3">
      <c r="A3" s="3" t="inlineStr">
        <is>
          <t>Numerator:</t>
        </is>
      </c>
      <c r="B3" s="4" t="inlineStr">
        <is>
          <t xml:space="preserve"> </t>
        </is>
      </c>
      <c r="C3" s="4" t="inlineStr">
        <is>
          <t xml:space="preserve"> </t>
        </is>
      </c>
      <c r="D3" s="4" t="inlineStr">
        <is>
          <t xml:space="preserve"> </t>
        </is>
      </c>
    </row>
    <row r="4">
      <c r="A4" s="4" t="inlineStr">
        <is>
          <t>Net loss attributable to TAL Education Group's shareholders</t>
        </is>
      </c>
      <c r="B4" s="6" t="n">
        <v>-3573</v>
      </c>
      <c r="C4" s="6" t="n">
        <v>-135612</v>
      </c>
      <c r="D4" s="6" t="n">
        <v>-1136115</v>
      </c>
    </row>
    <row r="5">
      <c r="A5" s="4" t="inlineStr">
        <is>
          <t>Numerator used for calculation of diluted net loss per share</t>
        </is>
      </c>
      <c r="B5" s="6" t="n">
        <v>-3573</v>
      </c>
      <c r="C5" s="6" t="n">
        <v>-135612</v>
      </c>
      <c r="D5" s="6" t="n">
        <v>-1136115</v>
      </c>
    </row>
    <row r="6">
      <c r="A6" s="3" t="inlineStr">
        <is>
          <t>Denominator:</t>
        </is>
      </c>
      <c r="B6" s="4" t="inlineStr">
        <is>
          <t xml:space="preserve"> </t>
        </is>
      </c>
      <c r="C6" s="4" t="inlineStr">
        <is>
          <t xml:space="preserve"> </t>
        </is>
      </c>
      <c r="D6" s="4" t="inlineStr">
        <is>
          <t xml:space="preserve"> </t>
        </is>
      </c>
    </row>
    <row r="7">
      <c r="A7" s="4" t="inlineStr">
        <is>
          <t>Weighted average shares outstanding: Basic</t>
        </is>
      </c>
      <c r="B7" s="5" t="n">
        <v>203304744</v>
      </c>
      <c r="C7" s="5" t="n">
        <v>212575277</v>
      </c>
      <c r="D7" s="5" t="n">
        <v>214825470</v>
      </c>
    </row>
    <row r="8">
      <c r="A8" s="4" t="inlineStr">
        <is>
          <t>Denominator for diluted net loss per share</t>
        </is>
      </c>
      <c r="B8" s="5" t="n">
        <v>203304744</v>
      </c>
      <c r="C8" s="5" t="n">
        <v>212575277</v>
      </c>
      <c r="D8" s="5" t="n">
        <v>214825470</v>
      </c>
    </row>
    <row r="9">
      <c r="A9" s="4" t="inlineStr">
        <is>
          <t>Net loss per common share attributable to TAL Education Group's shareholders-basic</t>
        </is>
      </c>
      <c r="B9" s="8" t="n">
        <v>-0.02</v>
      </c>
      <c r="C9" s="8" t="n">
        <v>-0.64</v>
      </c>
      <c r="D9" s="8" t="n">
        <v>-5.29</v>
      </c>
    </row>
    <row r="10">
      <c r="A10" s="4" t="inlineStr">
        <is>
          <t>Net loss per common share attributable to TAL Education Group's shareholders-diluted</t>
        </is>
      </c>
      <c r="B10" s="8" t="n">
        <v>-0.02</v>
      </c>
      <c r="C10" s="8" t="n">
        <v>-0.64</v>
      </c>
      <c r="D10" s="8" t="n">
        <v>-5.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ET LOSS PER SHARE - Additional information (Details) - shares</t>
        </is>
      </c>
      <c r="B1" s="2" t="inlineStr">
        <is>
          <t>12 Months Ended</t>
        </is>
      </c>
    </row>
    <row r="2">
      <c r="B2" s="2" t="inlineStr">
        <is>
          <t>Feb. 29, 2024</t>
        </is>
      </c>
      <c r="C2" s="2" t="inlineStr">
        <is>
          <t>Feb. 28, 2023</t>
        </is>
      </c>
      <c r="D2" s="2" t="inlineStr">
        <is>
          <t>Feb. 28, 2022</t>
        </is>
      </c>
    </row>
    <row r="3">
      <c r="A3" s="3" t="inlineStr">
        <is>
          <t>NET LOSS PER SHARE</t>
        </is>
      </c>
      <c r="B3" s="4" t="inlineStr">
        <is>
          <t xml:space="preserve"> </t>
        </is>
      </c>
      <c r="C3" s="4" t="inlineStr">
        <is>
          <t xml:space="preserve"> </t>
        </is>
      </c>
      <c r="D3" s="4" t="inlineStr">
        <is>
          <t xml:space="preserve"> </t>
        </is>
      </c>
    </row>
    <row r="4">
      <c r="A4" s="4" t="inlineStr">
        <is>
          <t>Antidilutive shares</t>
        </is>
      </c>
      <c r="B4" s="5" t="n">
        <v>7171273</v>
      </c>
      <c r="C4" s="5" t="n">
        <v>8805748</v>
      </c>
      <c r="D4" s="5" t="n">
        <v>90600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Feb. 29, 2024</t>
        </is>
      </c>
      <c r="C2" s="2" t="inlineStr">
        <is>
          <t>Feb. 28, 2023</t>
        </is>
      </c>
      <c r="D2" s="2" t="inlineStr">
        <is>
          <t>Feb. 28, 2022</t>
        </is>
      </c>
    </row>
    <row r="3">
      <c r="A3" s="3" t="inlineStr">
        <is>
          <t>CONSOLIDATED STATEMENTS OF CHANGES IN EQUITY</t>
        </is>
      </c>
      <c r="B3" s="4" t="inlineStr">
        <is>
          <t xml:space="preserve"> </t>
        </is>
      </c>
      <c r="C3" s="4" t="inlineStr">
        <is>
          <t xml:space="preserve"> </t>
        </is>
      </c>
      <c r="D3" s="4" t="inlineStr">
        <is>
          <t xml:space="preserve"> </t>
        </is>
      </c>
    </row>
    <row r="4">
      <c r="A4" s="4" t="inlineStr">
        <is>
          <t>Net unrealized gains / (loss) on available-for-sale investments</t>
        </is>
      </c>
      <c r="B4" s="6" t="n">
        <v>90</v>
      </c>
      <c r="C4" s="6" t="n">
        <v>229</v>
      </c>
      <c r="D4" s="6" t="n">
        <v>-22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 $ in Thousands</t>
        </is>
      </c>
      <c r="B1" s="2" t="inlineStr">
        <is>
          <t>Feb. 29, 2024</t>
        </is>
      </c>
      <c r="C1" s="2" t="inlineStr">
        <is>
          <t>Feb. 28, 2023</t>
        </is>
      </c>
    </row>
    <row r="2">
      <c r="A2" s="3" t="inlineStr">
        <is>
          <t>RELATED PARTY TRANSACTIONS</t>
        </is>
      </c>
      <c r="B2" s="4" t="inlineStr">
        <is>
          <t xml:space="preserve"> </t>
        </is>
      </c>
      <c r="C2" s="4" t="inlineStr">
        <is>
          <t xml:space="preserve"> </t>
        </is>
      </c>
    </row>
    <row r="3">
      <c r="A3" s="4" t="inlineStr">
        <is>
          <t>Amounts due from related parties-current</t>
        </is>
      </c>
      <c r="B3" s="6" t="n">
        <v>343</v>
      </c>
      <c r="C3" s="6" t="n">
        <v>423</v>
      </c>
    </row>
    <row r="4">
      <c r="A4" s="4" t="inlineStr">
        <is>
          <t>Amounts due from related parties-non-current</t>
        </is>
      </c>
      <c r="B4" s="5" t="n">
        <v>59</v>
      </c>
      <c r="C4" s="4" t="inlineStr">
        <is>
          <t xml:space="preserve"> </t>
        </is>
      </c>
    </row>
    <row r="5">
      <c r="A5" s="4" t="inlineStr">
        <is>
          <t>Amounts due to related parties-current (including amounts due to related parties-current of the consolidated VIEs without recourse to TAL Education Group of $98 and $95 as of February 28, 2023 and February 29,2024, respectively)</t>
        </is>
      </c>
      <c r="B5" s="6" t="n">
        <v>96</v>
      </c>
      <c r="C5" s="6" t="n">
        <v>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3" customWidth="1" min="2" max="2"/>
    <col width="23" customWidth="1" min="3" max="3"/>
    <col width="23" customWidth="1" min="4" max="4"/>
  </cols>
  <sheetData>
    <row r="1">
      <c r="A1" s="1" t="inlineStr">
        <is>
          <t>RELATED PARTY TRANSACTIONS - Transactions (Details) - USD ($) $ in Thousands</t>
        </is>
      </c>
      <c r="B1" s="2" t="inlineStr">
        <is>
          <t>12 Months Ended</t>
        </is>
      </c>
    </row>
    <row r="2">
      <c r="B2" s="2" t="inlineStr">
        <is>
          <t>Feb. 29, 2024</t>
        </is>
      </c>
      <c r="C2" s="2" t="inlineStr">
        <is>
          <t>Feb. 28, 2023</t>
        </is>
      </c>
      <c r="D2" s="2" t="inlineStr">
        <is>
          <t>Feb. 28, 2022</t>
        </is>
      </c>
    </row>
    <row r="3">
      <c r="A3" s="3" t="inlineStr">
        <is>
          <t>RELATED PARTY TRANSACTIONS</t>
        </is>
      </c>
      <c r="B3" s="4" t="inlineStr">
        <is>
          <t xml:space="preserve"> </t>
        </is>
      </c>
      <c r="C3" s="4" t="inlineStr">
        <is>
          <t xml:space="preserve"> </t>
        </is>
      </c>
      <c r="D3" s="4" t="inlineStr">
        <is>
          <t xml:space="preserve"> </t>
        </is>
      </c>
    </row>
    <row r="4">
      <c r="A4" s="4" t="inlineStr">
        <is>
          <t>Services fees</t>
        </is>
      </c>
      <c r="B4" s="6" t="n">
        <v>207</v>
      </c>
      <c r="C4" s="6" t="n">
        <v>299</v>
      </c>
      <c r="D4" s="6" t="n">
        <v>2948</v>
      </c>
    </row>
    <row r="5">
      <c r="A5" s="4" t="inlineStr">
        <is>
          <t>Operating Cost And Expense Related Party Type [Extensible Enumeration]</t>
        </is>
      </c>
      <c r="B5" s="4" t="inlineStr">
        <is>
          <t>Related Party [Member]</t>
        </is>
      </c>
      <c r="C5" s="4" t="inlineStr">
        <is>
          <t>Related Party [Member]</t>
        </is>
      </c>
      <c r="D5" s="4" t="inlineStr">
        <is>
          <t>Related Party [Member]</t>
        </is>
      </c>
    </row>
    <row r="6">
      <c r="A6" s="4" t="inlineStr">
        <is>
          <t>Other revenue</t>
        </is>
      </c>
      <c r="B6" s="6" t="n">
        <v>488</v>
      </c>
      <c r="C6" s="6" t="n">
        <v>339</v>
      </c>
      <c r="D6" s="6" t="n">
        <v>1295</v>
      </c>
    </row>
    <row r="7">
      <c r="A7" s="4" t="inlineStr">
        <is>
          <t>Other Operating Income Related Party Type [Extensible Enumeration]</t>
        </is>
      </c>
      <c r="B7" s="4" t="inlineStr">
        <is>
          <t>Related Party [Member]</t>
        </is>
      </c>
      <c r="C7" s="4" t="inlineStr">
        <is>
          <t>Related Party [Member]</t>
        </is>
      </c>
      <c r="D7" s="4" t="inlineStr">
        <is>
          <t>Related Party [Member]</t>
        </is>
      </c>
    </row>
    <row r="8">
      <c r="A8" s="4" t="inlineStr">
        <is>
          <t>Purchase of equipment</t>
        </is>
      </c>
      <c r="B8" s="4" t="inlineStr">
        <is>
          <t xml:space="preserve"> </t>
        </is>
      </c>
      <c r="C8" s="4" t="inlineStr">
        <is>
          <t xml:space="preserve"> </t>
        </is>
      </c>
      <c r="D8" s="6" t="n">
        <v>5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RELATED PARTY TRANSACTIONS - Due to related parties (Details) - USD ($) $ in Thousands</t>
        </is>
      </c>
      <c r="B1" s="2" t="inlineStr">
        <is>
          <t>12 Months Ended</t>
        </is>
      </c>
    </row>
    <row r="2">
      <c r="B2" s="2" t="inlineStr">
        <is>
          <t>Feb. 29, 2024</t>
        </is>
      </c>
      <c r="C2" s="2" t="inlineStr">
        <is>
          <t>Feb. 28, 2023</t>
        </is>
      </c>
      <c r="D2" s="2" t="inlineStr">
        <is>
          <t>Feb. 28, 2022</t>
        </is>
      </c>
    </row>
    <row r="3">
      <c r="A3" s="3" t="inlineStr">
        <is>
          <t>RELATED PARTY TRANSACTIONS</t>
        </is>
      </c>
      <c r="B3" s="4" t="inlineStr">
        <is>
          <t xml:space="preserve"> </t>
        </is>
      </c>
      <c r="C3" s="4" t="inlineStr">
        <is>
          <t xml:space="preserve"> </t>
        </is>
      </c>
      <c r="D3" s="4" t="inlineStr">
        <is>
          <t xml:space="preserve"> </t>
        </is>
      </c>
    </row>
    <row r="4">
      <c r="A4" s="4" t="inlineStr">
        <is>
          <t>Impairment loss</t>
        </is>
      </c>
      <c r="B4" s="6" t="n">
        <v>61</v>
      </c>
      <c r="C4" s="6" t="n">
        <v>293</v>
      </c>
      <c r="D4" s="6" t="n">
        <v>2135</v>
      </c>
    </row>
    <row r="5">
      <c r="A5" s="4" t="inlineStr">
        <is>
          <t>Investment, Type [Extensible Enumeration]</t>
        </is>
      </c>
      <c r="B5" s="4" t="inlineStr">
        <is>
          <t>tal:RelatedPartyInvestmentPayableMember</t>
        </is>
      </c>
      <c r="C5" s="4" t="inlineStr">
        <is>
          <t>tal:RelatedPartyInvestmentPayableMember</t>
        </is>
      </c>
      <c r="D5" s="4" t="inlineStr">
        <is>
          <t>tal:RelatedPartyInvestmentPayableMember</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Feb. 29, 2024 USD ($)</t>
        </is>
      </c>
    </row>
    <row r="2">
      <c r="A2" s="3" t="inlineStr">
        <is>
          <t>COMMITMENTS AND CONTINGENCIES</t>
        </is>
      </c>
      <c r="B2" s="4" t="inlineStr">
        <is>
          <t xml:space="preserve"> </t>
        </is>
      </c>
    </row>
    <row r="3">
      <c r="A3" s="4" t="inlineStr">
        <is>
          <t>February 2025</t>
        </is>
      </c>
      <c r="B3" s="6" t="n">
        <v>5748</v>
      </c>
    </row>
    <row r="4">
      <c r="A4" s="4" t="inlineStr">
        <is>
          <t>February 2026</t>
        </is>
      </c>
      <c r="B4" s="5" t="n">
        <v>4885</v>
      </c>
    </row>
    <row r="5">
      <c r="A5" s="4" t="inlineStr">
        <is>
          <t>February 2027</t>
        </is>
      </c>
      <c r="B5" s="5" t="n">
        <v>4039</v>
      </c>
    </row>
    <row r="6">
      <c r="A6" s="4" t="inlineStr">
        <is>
          <t>February 2028</t>
        </is>
      </c>
      <c r="B6" s="5" t="n">
        <v>2914</v>
      </c>
    </row>
    <row r="7">
      <c r="A7" s="4" t="inlineStr">
        <is>
          <t>February 2029</t>
        </is>
      </c>
      <c r="B7" s="5" t="n">
        <v>2248</v>
      </c>
    </row>
    <row r="8">
      <c r="A8" s="4" t="inlineStr">
        <is>
          <t>Thereafter</t>
        </is>
      </c>
      <c r="B8" s="5" t="n">
        <v>2422</v>
      </c>
    </row>
    <row r="9">
      <c r="A9" s="4" t="inlineStr">
        <is>
          <t>Total</t>
        </is>
      </c>
      <c r="B9" s="6" t="n">
        <v>222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Feb. 29, 2024 USD ($)</t>
        </is>
      </c>
    </row>
    <row r="2">
      <c r="A2" s="4" t="inlineStr">
        <is>
          <t>Capital commitment</t>
        </is>
      </c>
      <c r="B2" s="4" t="inlineStr">
        <is>
          <t xml:space="preserve"> </t>
        </is>
      </c>
    </row>
    <row r="3">
      <c r="A3" s="3" t="inlineStr">
        <is>
          <t>COMMITMENTS AND CONTINGENCIES</t>
        </is>
      </c>
      <c r="B3" s="4" t="inlineStr">
        <is>
          <t xml:space="preserve"> </t>
        </is>
      </c>
    </row>
    <row r="4">
      <c r="A4" s="4" t="inlineStr">
        <is>
          <t>Capital commitment for construction of property and purchase of property, plant and equipment</t>
        </is>
      </c>
      <c r="B4" s="6" t="n">
        <v>138338</v>
      </c>
    </row>
    <row r="5">
      <c r="A5" s="4" t="inlineStr">
        <is>
          <t>Amount within one year for the capital commitment</t>
        </is>
      </c>
      <c r="B5" s="5" t="n">
        <v>60636</v>
      </c>
    </row>
    <row r="6">
      <c r="A6" s="4" t="inlineStr">
        <is>
          <t>Amount thereafter for the capital commitment</t>
        </is>
      </c>
      <c r="B6" s="5" t="n">
        <v>77702</v>
      </c>
    </row>
    <row r="7">
      <c r="A7" s="4" t="inlineStr">
        <is>
          <t>Investment commitment</t>
        </is>
      </c>
      <c r="B7" s="4" t="inlineStr">
        <is>
          <t xml:space="preserve"> </t>
        </is>
      </c>
    </row>
    <row r="8">
      <c r="A8" s="3" t="inlineStr">
        <is>
          <t>COMMITMENTS AND CONTINGENCIES</t>
        </is>
      </c>
      <c r="B8" s="4" t="inlineStr">
        <is>
          <t xml:space="preserve"> </t>
        </is>
      </c>
    </row>
    <row r="9">
      <c r="A9" s="4" t="inlineStr">
        <is>
          <t>Investment commitment for several Long-term investments under various arrangements</t>
        </is>
      </c>
      <c r="B9" s="6" t="n">
        <v>35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Feb. 29, 2024 segment</t>
        </is>
      </c>
    </row>
    <row r="3">
      <c r="A3" s="3" t="inlineStr">
        <is>
          <t>SEGMENT INFORMATION</t>
        </is>
      </c>
      <c r="B3" s="4" t="inlineStr">
        <is>
          <t xml:space="preserve"> </t>
        </is>
      </c>
    </row>
    <row r="4">
      <c r="A4" s="4" t="inlineStr">
        <is>
          <t>Operating segments</t>
        </is>
      </c>
      <c r="B4" s="5" t="n">
        <v>1</v>
      </c>
    </row>
    <row r="5">
      <c r="A5" s="4" t="inlineStr">
        <is>
          <t>Reporting segments</t>
        </is>
      </c>
      <c r="B5" s="5"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INLAND CHINA CONTRIBUTION PLAN (Details) - USD ($) $ in Thousands</t>
        </is>
      </c>
      <c r="B1" s="2" t="inlineStr">
        <is>
          <t>12 Months Ended</t>
        </is>
      </c>
    </row>
    <row r="2">
      <c r="B2" s="2" t="inlineStr">
        <is>
          <t>Feb. 29, 2024</t>
        </is>
      </c>
      <c r="C2" s="2" t="inlineStr">
        <is>
          <t>Feb. 28, 2023</t>
        </is>
      </c>
      <c r="D2" s="2" t="inlineStr">
        <is>
          <t>Feb. 28, 2022</t>
        </is>
      </c>
    </row>
    <row r="3">
      <c r="A3" s="3" t="inlineStr">
        <is>
          <t>MAINLAND CHINA CONTRIBUTION PLAN</t>
        </is>
      </c>
      <c r="B3" s="4" t="inlineStr">
        <is>
          <t xml:space="preserve"> </t>
        </is>
      </c>
      <c r="C3" s="4" t="inlineStr">
        <is>
          <t xml:space="preserve"> </t>
        </is>
      </c>
      <c r="D3" s="4" t="inlineStr">
        <is>
          <t xml:space="preserve"> </t>
        </is>
      </c>
    </row>
    <row r="4">
      <c r="A4" s="4" t="inlineStr">
        <is>
          <t>Contribution plan</t>
        </is>
      </c>
      <c r="B4" s="6" t="n">
        <v>108756</v>
      </c>
      <c r="C4" s="6" t="n">
        <v>99349</v>
      </c>
      <c r="D4" s="6" t="n">
        <v>3232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USD ($) $ in Thousands</t>
        </is>
      </c>
      <c r="B1" s="2" t="inlineStr">
        <is>
          <t>12 Months Ended</t>
        </is>
      </c>
    </row>
    <row r="2">
      <c r="B2" s="2" t="inlineStr">
        <is>
          <t>Feb. 29, 2024</t>
        </is>
      </c>
      <c r="C2" s="2" t="inlineStr">
        <is>
          <t>Feb. 28, 2023</t>
        </is>
      </c>
    </row>
    <row r="3">
      <c r="A3" s="3" t="inlineStr">
        <is>
          <t>STATUTORY RESERVES AND RESTRICTED NET ASSETS</t>
        </is>
      </c>
      <c r="B3" s="4" t="inlineStr">
        <is>
          <t xml:space="preserve"> </t>
        </is>
      </c>
      <c r="C3" s="4" t="inlineStr">
        <is>
          <t xml:space="preserve"> </t>
        </is>
      </c>
    </row>
    <row r="4">
      <c r="A4" s="4" t="inlineStr">
        <is>
          <t>Appropriation of after tax income to statutory surplus reserve per annum</t>
        </is>
      </c>
      <c r="B4" s="9" t="n">
        <v>0.1</v>
      </c>
      <c r="C4" s="4" t="inlineStr">
        <is>
          <t xml:space="preserve"> </t>
        </is>
      </c>
    </row>
    <row r="5">
      <c r="A5" s="4" t="inlineStr">
        <is>
          <t>Reserve level threshold for mandatory transfer percentage</t>
        </is>
      </c>
      <c r="B5" s="9" t="n">
        <v>0.5</v>
      </c>
      <c r="C5" s="4" t="inlineStr">
        <is>
          <t xml:space="preserve"> </t>
        </is>
      </c>
    </row>
    <row r="6">
      <c r="A6" s="4" t="inlineStr">
        <is>
          <t>Minimum appropriation of after tax income to development fund for profit of private schools</t>
        </is>
      </c>
      <c r="B6" s="9" t="n">
        <v>0.1</v>
      </c>
      <c r="C6" s="4" t="inlineStr">
        <is>
          <t xml:space="preserve"> </t>
        </is>
      </c>
    </row>
    <row r="7">
      <c r="A7" s="4" t="inlineStr">
        <is>
          <t>Minimum appropriation of annual increase of net assets to development fund for non-profit private schools</t>
        </is>
      </c>
      <c r="B7" s="9" t="n">
        <v>0.1</v>
      </c>
      <c r="C7" s="4" t="inlineStr">
        <is>
          <t xml:space="preserve"> </t>
        </is>
      </c>
    </row>
    <row r="8">
      <c r="A8" s="4" t="inlineStr">
        <is>
          <t>Appropriations to statutory surplus reserve</t>
        </is>
      </c>
      <c r="B8" s="6" t="n">
        <v>256</v>
      </c>
      <c r="C8" s="4" t="inlineStr">
        <is>
          <t xml:space="preserve"> </t>
        </is>
      </c>
    </row>
    <row r="9">
      <c r="A9" s="4" t="inlineStr">
        <is>
          <t>Reverse appropriation to statutory surplus reserve</t>
        </is>
      </c>
      <c r="B9" s="4" t="inlineStr">
        <is>
          <t xml:space="preserve"> </t>
        </is>
      </c>
      <c r="C9" s="6" t="n">
        <v>802</v>
      </c>
    </row>
    <row r="10">
      <c r="A10" s="4" t="inlineStr">
        <is>
          <t>Appropriations to development fund</t>
        </is>
      </c>
      <c r="B10" s="5" t="n">
        <v>4529</v>
      </c>
      <c r="C10" s="5" t="n">
        <v>6793</v>
      </c>
    </row>
    <row r="11">
      <c r="A11" s="4" t="inlineStr">
        <is>
          <t>Paid-in capital of Company's PRC subsidiaries, VIEs and VIEs' subsidiaries</t>
        </is>
      </c>
      <c r="B11" s="5" t="n">
        <v>691968</v>
      </c>
      <c r="C11" s="5" t="n">
        <v>694817</v>
      </c>
    </row>
    <row r="12">
      <c r="A12" s="4" t="inlineStr">
        <is>
          <t>Statutory reserve of Company's PRC subsidiaries, VIEs and VIEs' subsidiaries</t>
        </is>
      </c>
      <c r="B12" s="5" t="n">
        <v>165138</v>
      </c>
      <c r="C12" s="5" t="n">
        <v>160353</v>
      </c>
    </row>
    <row r="13">
      <c r="A13" s="4" t="inlineStr">
        <is>
          <t>Total of restricted net assets of Company's PRC subsidiaries, VIEs and VIEs' subsidiaries</t>
        </is>
      </c>
      <c r="B13" s="6" t="n">
        <v>857106</v>
      </c>
      <c r="C13" s="6" t="n">
        <v>85517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BASED COMPENSATION - (Details) - USD ($) $ / shares in Units, $ in Thousands</t>
        </is>
      </c>
      <c r="B1" s="2" t="inlineStr">
        <is>
          <t>1 Months Ended</t>
        </is>
      </c>
      <c r="D1" s="2" t="inlineStr">
        <is>
          <t>12 Months Ended</t>
        </is>
      </c>
    </row>
    <row r="2">
      <c r="B2" s="2" t="inlineStr">
        <is>
          <t>Jun. 30, 2020</t>
        </is>
      </c>
      <c r="C2" s="2" t="inlineStr">
        <is>
          <t>Jun. 30, 2010</t>
        </is>
      </c>
      <c r="D2" s="2" t="inlineStr">
        <is>
          <t>Feb. 29, 2024</t>
        </is>
      </c>
      <c r="E2" s="2" t="inlineStr">
        <is>
          <t>Feb. 28, 2023</t>
        </is>
      </c>
      <c r="F2" s="2" t="inlineStr">
        <is>
          <t>Feb. 28,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as percent of total issued and outstanding)</t>
        </is>
      </c>
      <c r="B4" s="9" t="n">
        <v>0.05</v>
      </c>
      <c r="C4" s="9" t="n">
        <v>0.05</v>
      </c>
      <c r="D4" s="4" t="inlineStr">
        <is>
          <t xml:space="preserve"> </t>
        </is>
      </c>
      <c r="E4" s="4" t="inlineStr">
        <is>
          <t xml:space="preserve"> </t>
        </is>
      </c>
      <c r="F4" s="4" t="inlineStr">
        <is>
          <t xml:space="preserve"> </t>
        </is>
      </c>
    </row>
    <row r="5">
      <c r="A5" s="4" t="inlineStr">
        <is>
          <t>Shares authorized threshold (as percent of outstanding)</t>
        </is>
      </c>
      <c r="B5" s="9" t="n">
        <v>0.01</v>
      </c>
      <c r="C5" s="9" t="n">
        <v>0.01</v>
      </c>
      <c r="D5" s="4" t="inlineStr">
        <is>
          <t xml:space="preserve"> </t>
        </is>
      </c>
      <c r="E5" s="4" t="inlineStr">
        <is>
          <t xml:space="preserve"> </t>
        </is>
      </c>
      <c r="F5" s="4" t="inlineStr">
        <is>
          <t xml:space="preserve"> </t>
        </is>
      </c>
    </row>
    <row r="6">
      <c r="A6" s="4" t="inlineStr">
        <is>
          <t>Share-based compensation expense</t>
        </is>
      </c>
      <c r="B6" s="4" t="inlineStr">
        <is>
          <t xml:space="preserve"> </t>
        </is>
      </c>
      <c r="C6" s="4" t="inlineStr">
        <is>
          <t xml:space="preserve"> </t>
        </is>
      </c>
      <c r="D6" s="6" t="n">
        <v>88898</v>
      </c>
      <c r="E6" s="6" t="n">
        <v>108571</v>
      </c>
      <c r="F6" s="6" t="n">
        <v>174832</v>
      </c>
    </row>
    <row r="7">
      <c r="A7" s="4" t="inlineStr">
        <is>
          <t>Share options, exercised intrinsic value</t>
        </is>
      </c>
      <c r="B7" s="4" t="inlineStr">
        <is>
          <t xml:space="preserve"> </t>
        </is>
      </c>
      <c r="C7" s="4" t="inlineStr">
        <is>
          <t xml:space="preserve"> </t>
        </is>
      </c>
      <c r="D7" s="5" t="n">
        <v>4021</v>
      </c>
      <c r="E7" s="5" t="n">
        <v>242</v>
      </c>
      <c r="F7" s="5" t="n">
        <v>6034</v>
      </c>
    </row>
    <row r="8">
      <c r="A8" s="4" t="inlineStr">
        <is>
          <t>Share options, vested fair value</t>
        </is>
      </c>
      <c r="B8" s="4" t="inlineStr">
        <is>
          <t xml:space="preserve"> </t>
        </is>
      </c>
      <c r="C8" s="4" t="inlineStr">
        <is>
          <t xml:space="preserve"> </t>
        </is>
      </c>
      <c r="D8" s="5" t="n">
        <v>2227</v>
      </c>
      <c r="E8" s="5" t="n">
        <v>2490</v>
      </c>
      <c r="F8" s="5" t="n">
        <v>4029</v>
      </c>
    </row>
    <row r="9">
      <c r="A9" s="4" t="inlineStr">
        <is>
          <t>Share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4" t="inlineStr">
        <is>
          <t xml:space="preserve"> </t>
        </is>
      </c>
      <c r="C11" s="4" t="inlineStr">
        <is>
          <t xml:space="preserve"> </t>
        </is>
      </c>
      <c r="D11" s="5" t="n">
        <v>2518</v>
      </c>
      <c r="E11" s="6" t="n">
        <v>3497</v>
      </c>
      <c r="F11" s="6" t="n">
        <v>4089</v>
      </c>
    </row>
    <row r="12">
      <c r="A12" s="4" t="inlineStr">
        <is>
          <t>Unrecognized compensation expense</t>
        </is>
      </c>
      <c r="B12" s="4" t="inlineStr">
        <is>
          <t xml:space="preserve"> </t>
        </is>
      </c>
      <c r="C12" s="4" t="inlineStr">
        <is>
          <t xml:space="preserve"> </t>
        </is>
      </c>
      <c r="D12" s="6" t="n">
        <v>4416</v>
      </c>
      <c r="E12" s="4" t="inlineStr">
        <is>
          <t xml:space="preserve"> </t>
        </is>
      </c>
      <c r="F12" s="4" t="inlineStr">
        <is>
          <t xml:space="preserve"> </t>
        </is>
      </c>
    </row>
    <row r="13">
      <c r="A13" s="4" t="inlineStr">
        <is>
          <t>Unrecognized compensation expense recognition period (in years)</t>
        </is>
      </c>
      <c r="B13" s="4" t="inlineStr">
        <is>
          <t xml:space="preserve"> </t>
        </is>
      </c>
      <c r="C13" s="4" t="inlineStr">
        <is>
          <t xml:space="preserve"> </t>
        </is>
      </c>
      <c r="D13" s="4" t="inlineStr">
        <is>
          <t>2 years 9 months 18 days</t>
        </is>
      </c>
      <c r="E13" s="4" t="inlineStr">
        <is>
          <t xml:space="preserve"> </t>
        </is>
      </c>
      <c r="F13" s="4" t="inlineStr">
        <is>
          <t xml:space="preserve"> </t>
        </is>
      </c>
    </row>
    <row r="14">
      <c r="A14" s="4" t="inlineStr">
        <is>
          <t>Share options granted (in shares)</t>
        </is>
      </c>
      <c r="B14" s="4" t="inlineStr">
        <is>
          <t xml:space="preserve"> </t>
        </is>
      </c>
      <c r="C14" s="4" t="inlineStr">
        <is>
          <t xml:space="preserve"> </t>
        </is>
      </c>
      <c r="D14" s="5" t="n">
        <v>0</v>
      </c>
      <c r="E14" s="5" t="n">
        <v>579661</v>
      </c>
      <c r="F14" s="5" t="n">
        <v>115690</v>
      </c>
    </row>
    <row r="15">
      <c r="A15" s="4" t="inlineStr">
        <is>
          <t>Share options low limit (per share)</t>
        </is>
      </c>
      <c r="B15" s="4" t="inlineStr">
        <is>
          <t xml:space="preserve"> </t>
        </is>
      </c>
      <c r="C15" s="4" t="inlineStr">
        <is>
          <t xml:space="preserve"> </t>
        </is>
      </c>
      <c r="D15" s="4" t="inlineStr">
        <is>
          <t xml:space="preserve"> </t>
        </is>
      </c>
      <c r="E15" s="8" t="n">
        <v>0.03</v>
      </c>
      <c r="F15" s="6" t="n">
        <v>40</v>
      </c>
    </row>
    <row r="16">
      <c r="A16" s="4" t="inlineStr">
        <is>
          <t>Share options high limit (per share)</t>
        </is>
      </c>
      <c r="B16" s="4" t="inlineStr">
        <is>
          <t xml:space="preserve"> </t>
        </is>
      </c>
      <c r="C16" s="4" t="inlineStr">
        <is>
          <t xml:space="preserve"> </t>
        </is>
      </c>
      <c r="D16" s="4" t="inlineStr">
        <is>
          <t xml:space="preserve"> </t>
        </is>
      </c>
      <c r="E16" s="8" t="n">
        <v>18.32</v>
      </c>
      <c r="F16" s="8" t="n">
        <v>175.14</v>
      </c>
    </row>
    <row r="17">
      <c r="A17" s="4" t="inlineStr">
        <is>
          <t>Non-vested shares - service cond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in shares)</t>
        </is>
      </c>
      <c r="B19" s="4" t="inlineStr">
        <is>
          <t xml:space="preserve"> </t>
        </is>
      </c>
      <c r="C19" s="4" t="inlineStr">
        <is>
          <t xml:space="preserve"> </t>
        </is>
      </c>
      <c r="D19" s="5" t="n">
        <v>1630334</v>
      </c>
      <c r="E19" s="5" t="n">
        <v>2891157</v>
      </c>
      <c r="F19" s="5" t="n">
        <v>5685826</v>
      </c>
    </row>
    <row r="20">
      <c r="A20" s="4" t="inlineStr">
        <is>
          <t>Share-based compensation expense</t>
        </is>
      </c>
      <c r="B20" s="4" t="inlineStr">
        <is>
          <t xml:space="preserve"> </t>
        </is>
      </c>
      <c r="C20" s="4" t="inlineStr">
        <is>
          <t xml:space="preserve"> </t>
        </is>
      </c>
      <c r="D20" s="6" t="n">
        <v>76047</v>
      </c>
      <c r="E20" s="6" t="n">
        <v>93466</v>
      </c>
      <c r="F20" s="6" t="n">
        <v>125596</v>
      </c>
    </row>
    <row r="21">
      <c r="A21" s="4" t="inlineStr">
        <is>
          <t>Unrecognized compensation expense recognition period (in years)</t>
        </is>
      </c>
      <c r="B21" s="4" t="inlineStr">
        <is>
          <t xml:space="preserve"> </t>
        </is>
      </c>
      <c r="C21" s="4" t="inlineStr">
        <is>
          <t xml:space="preserve"> </t>
        </is>
      </c>
      <c r="D21" s="4" t="inlineStr">
        <is>
          <t>3 years 6 months</t>
        </is>
      </c>
      <c r="E21" s="4" t="inlineStr">
        <is>
          <t xml:space="preserve"> </t>
        </is>
      </c>
      <c r="F21" s="4" t="inlineStr">
        <is>
          <t xml:space="preserve"> </t>
        </is>
      </c>
    </row>
    <row r="22">
      <c r="A22" s="4" t="inlineStr">
        <is>
          <t>Non-vested shares fair value</t>
        </is>
      </c>
      <c r="B22" s="4" t="inlineStr">
        <is>
          <t xml:space="preserve"> </t>
        </is>
      </c>
      <c r="C22" s="4" t="inlineStr">
        <is>
          <t xml:space="preserve"> </t>
        </is>
      </c>
      <c r="D22" s="6" t="n">
        <v>85813</v>
      </c>
      <c r="E22" s="5" t="n">
        <v>114050</v>
      </c>
      <c r="F22" s="5" t="n">
        <v>145265</v>
      </c>
    </row>
    <row r="23">
      <c r="A23" s="4" t="inlineStr">
        <is>
          <t>Non vested unrecognized compensation expense</t>
        </is>
      </c>
      <c r="B23" s="4" t="inlineStr">
        <is>
          <t xml:space="preserve"> </t>
        </is>
      </c>
      <c r="C23" s="4" t="inlineStr">
        <is>
          <t xml:space="preserve"> </t>
        </is>
      </c>
      <c r="D23" s="6" t="n">
        <v>139597</v>
      </c>
      <c r="E23" s="4" t="inlineStr">
        <is>
          <t xml:space="preserve"> </t>
        </is>
      </c>
      <c r="F23" s="4" t="inlineStr">
        <is>
          <t xml:space="preserve"> </t>
        </is>
      </c>
    </row>
    <row r="24">
      <c r="A24" s="4" t="inlineStr">
        <is>
          <t>Non-vested shares - performance cond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in shares)</t>
        </is>
      </c>
      <c r="B26" s="4" t="inlineStr">
        <is>
          <t xml:space="preserve"> </t>
        </is>
      </c>
      <c r="C26" s="4" t="inlineStr">
        <is>
          <t xml:space="preserve"> </t>
        </is>
      </c>
      <c r="D26" s="5" t="n">
        <v>5765</v>
      </c>
      <c r="E26" s="4" t="inlineStr">
        <is>
          <t xml:space="preserve"> </t>
        </is>
      </c>
      <c r="F26" s="4" t="inlineStr">
        <is>
          <t xml:space="preserve"> </t>
        </is>
      </c>
    </row>
    <row r="27">
      <c r="A27" s="4" t="inlineStr">
        <is>
          <t>Share-based compensation expense</t>
        </is>
      </c>
      <c r="B27" s="4" t="inlineStr">
        <is>
          <t xml:space="preserve"> </t>
        </is>
      </c>
      <c r="C27" s="4" t="inlineStr">
        <is>
          <t xml:space="preserve"> </t>
        </is>
      </c>
      <c r="D27" s="6" t="n">
        <v>10333</v>
      </c>
      <c r="E27" s="5" t="n">
        <v>11608</v>
      </c>
      <c r="F27" s="5" t="n">
        <v>45147</v>
      </c>
    </row>
    <row r="28">
      <c r="A28" s="4" t="inlineStr">
        <is>
          <t>Unrecognized compensation expense recognition period (in years)</t>
        </is>
      </c>
      <c r="B28" s="4" t="inlineStr">
        <is>
          <t xml:space="preserve"> </t>
        </is>
      </c>
      <c r="C28" s="4" t="inlineStr">
        <is>
          <t xml:space="preserve"> </t>
        </is>
      </c>
      <c r="D28" s="4" t="inlineStr">
        <is>
          <t>2 years 8 months 12 days</t>
        </is>
      </c>
      <c r="E28" s="4" t="inlineStr">
        <is>
          <t xml:space="preserve"> </t>
        </is>
      </c>
      <c r="F28" s="4" t="inlineStr">
        <is>
          <t xml:space="preserve"> </t>
        </is>
      </c>
    </row>
    <row r="29">
      <c r="A29" s="4" t="inlineStr">
        <is>
          <t>Non-vested shares fair value</t>
        </is>
      </c>
      <c r="B29" s="4" t="inlineStr">
        <is>
          <t xml:space="preserve"> </t>
        </is>
      </c>
      <c r="C29" s="4" t="inlineStr">
        <is>
          <t xml:space="preserve"> </t>
        </is>
      </c>
      <c r="D29" s="6" t="n">
        <v>12471</v>
      </c>
      <c r="E29" s="6" t="n">
        <v>20157</v>
      </c>
      <c r="F29" s="6" t="n">
        <v>65961</v>
      </c>
    </row>
    <row r="30">
      <c r="A30" s="4" t="inlineStr">
        <is>
          <t>Non vested unrecognized compensation expense</t>
        </is>
      </c>
      <c r="B30" s="4" t="inlineStr">
        <is>
          <t xml:space="preserve"> </t>
        </is>
      </c>
      <c r="C30" s="4" t="inlineStr">
        <is>
          <t xml:space="preserve"> </t>
        </is>
      </c>
      <c r="D30" s="6" t="n">
        <v>12801</v>
      </c>
      <c r="E30" s="4" t="inlineStr">
        <is>
          <t xml:space="preserve"> </t>
        </is>
      </c>
      <c r="F30" s="4" t="inlineStr">
        <is>
          <t xml:space="preserve"> </t>
        </is>
      </c>
    </row>
    <row r="31">
      <c r="A31" s="4" t="inlineStr">
        <is>
          <t>Minimum | Share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in years)</t>
        </is>
      </c>
      <c r="B33" s="4" t="inlineStr">
        <is>
          <t xml:space="preserve"> </t>
        </is>
      </c>
      <c r="C33" s="4" t="inlineStr">
        <is>
          <t xml:space="preserve"> </t>
        </is>
      </c>
      <c r="D33" s="4" t="inlineStr">
        <is>
          <t xml:space="preserve"> </t>
        </is>
      </c>
      <c r="E33" s="4" t="inlineStr">
        <is>
          <t>3 years</t>
        </is>
      </c>
      <c r="F33" s="4" t="inlineStr">
        <is>
          <t>3 years</t>
        </is>
      </c>
    </row>
    <row r="34">
      <c r="A34" s="4" t="inlineStr">
        <is>
          <t>Share options expiration (in years)</t>
        </is>
      </c>
      <c r="B34" s="4" t="inlineStr">
        <is>
          <t xml:space="preserve"> </t>
        </is>
      </c>
      <c r="C34" s="4" t="inlineStr">
        <is>
          <t xml:space="preserve"> </t>
        </is>
      </c>
      <c r="D34" s="4" t="inlineStr">
        <is>
          <t>8 years</t>
        </is>
      </c>
      <c r="E34" s="4" t="inlineStr">
        <is>
          <t xml:space="preserve"> </t>
        </is>
      </c>
      <c r="F34" s="4" t="inlineStr">
        <is>
          <t xml:space="preserve"> </t>
        </is>
      </c>
    </row>
    <row r="35">
      <c r="A35" s="4" t="inlineStr">
        <is>
          <t>Minimum | Non-vested shares - service cond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in years)</t>
        </is>
      </c>
      <c r="B37" s="4" t="inlineStr">
        <is>
          <t xml:space="preserve"> </t>
        </is>
      </c>
      <c r="C37" s="4" t="inlineStr">
        <is>
          <t xml:space="preserve"> </t>
        </is>
      </c>
      <c r="D37" s="4" t="inlineStr">
        <is>
          <t>0 years</t>
        </is>
      </c>
      <c r="E37" s="4" t="inlineStr">
        <is>
          <t>0 years</t>
        </is>
      </c>
      <c r="F37" s="4" t="inlineStr">
        <is>
          <t>0 years</t>
        </is>
      </c>
    </row>
    <row r="38">
      <c r="A38" s="4" t="inlineStr">
        <is>
          <t>Maximum | Share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in years)</t>
        </is>
      </c>
      <c r="B40" s="4" t="inlineStr">
        <is>
          <t xml:space="preserve"> </t>
        </is>
      </c>
      <c r="C40" s="4" t="inlineStr">
        <is>
          <t xml:space="preserve"> </t>
        </is>
      </c>
      <c r="D40" s="4" t="inlineStr">
        <is>
          <t xml:space="preserve"> </t>
        </is>
      </c>
      <c r="E40" s="4" t="inlineStr">
        <is>
          <t>5 years</t>
        </is>
      </c>
      <c r="F40" s="4" t="inlineStr">
        <is>
          <t>6 years</t>
        </is>
      </c>
    </row>
    <row r="41">
      <c r="A41" s="4" t="inlineStr">
        <is>
          <t>Share options expiration (in years)</t>
        </is>
      </c>
      <c r="B41" s="4" t="inlineStr">
        <is>
          <t xml:space="preserve"> </t>
        </is>
      </c>
      <c r="C41" s="4" t="inlineStr">
        <is>
          <t xml:space="preserve"> </t>
        </is>
      </c>
      <c r="D41" s="4" t="inlineStr">
        <is>
          <t>12 years</t>
        </is>
      </c>
      <c r="E41" s="4" t="inlineStr">
        <is>
          <t xml:space="preserve"> </t>
        </is>
      </c>
      <c r="F41" s="4" t="inlineStr">
        <is>
          <t xml:space="preserve"> </t>
        </is>
      </c>
    </row>
    <row r="42">
      <c r="A42" s="4" t="inlineStr">
        <is>
          <t>Maximum | Non-vested shares - service condi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in years)</t>
        </is>
      </c>
      <c r="B44" s="4" t="inlineStr">
        <is>
          <t xml:space="preserve"> </t>
        </is>
      </c>
      <c r="C44" s="4" t="inlineStr">
        <is>
          <t xml:space="preserve"> </t>
        </is>
      </c>
      <c r="D44" s="4" t="inlineStr">
        <is>
          <t>9 years</t>
        </is>
      </c>
      <c r="E44" s="4" t="inlineStr">
        <is>
          <t>10 years</t>
        </is>
      </c>
      <c r="F44" s="4" t="inlineStr">
        <is>
          <t>8 years</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BASED COMPENSATION - Non- vested shares granted (Details) - $ / shares</t>
        </is>
      </c>
      <c r="B1" s="2" t="inlineStr">
        <is>
          <t>12 Months Ended</t>
        </is>
      </c>
    </row>
    <row r="2">
      <c r="B2" s="2" t="inlineStr">
        <is>
          <t>Feb. 29, 2024</t>
        </is>
      </c>
      <c r="C2" s="2" t="inlineStr">
        <is>
          <t>Feb. 28, 2023</t>
        </is>
      </c>
      <c r="D2" s="2" t="inlineStr">
        <is>
          <t>Feb. 28, 2022</t>
        </is>
      </c>
    </row>
    <row r="3">
      <c r="A3" s="4" t="inlineStr">
        <is>
          <t>Non-vested shares - service condition</t>
        </is>
      </c>
      <c r="B3" s="4" t="inlineStr">
        <is>
          <t xml:space="preserve"> </t>
        </is>
      </c>
      <c r="C3" s="4" t="inlineStr">
        <is>
          <t xml:space="preserve"> </t>
        </is>
      </c>
      <c r="D3" s="4" t="inlineStr">
        <is>
          <t xml:space="preserve"> </t>
        </is>
      </c>
    </row>
    <row r="4">
      <c r="A4" s="3" t="inlineStr">
        <is>
          <t>Number of non-vested shares</t>
        </is>
      </c>
      <c r="B4" s="4" t="inlineStr">
        <is>
          <t xml:space="preserve"> </t>
        </is>
      </c>
      <c r="C4" s="4" t="inlineStr">
        <is>
          <t xml:space="preserve"> </t>
        </is>
      </c>
      <c r="D4" s="4" t="inlineStr">
        <is>
          <t xml:space="preserve"> </t>
        </is>
      </c>
    </row>
    <row r="5">
      <c r="A5" s="4" t="inlineStr">
        <is>
          <t>Outstanding at the beginning of the period (in shares)</t>
        </is>
      </c>
      <c r="B5" s="5" t="n">
        <v>7602341</v>
      </c>
      <c r="C5" s="4" t="inlineStr">
        <is>
          <t xml:space="preserve"> </t>
        </is>
      </c>
      <c r="D5" s="4" t="inlineStr">
        <is>
          <t xml:space="preserve"> </t>
        </is>
      </c>
    </row>
    <row r="6">
      <c r="A6" s="4" t="inlineStr">
        <is>
          <t>Granted (in shares)</t>
        </is>
      </c>
      <c r="B6" s="5" t="n">
        <v>1630334</v>
      </c>
      <c r="C6" s="5" t="n">
        <v>2891157</v>
      </c>
      <c r="D6" s="5" t="n">
        <v>5685826</v>
      </c>
    </row>
    <row r="7">
      <c r="A7" s="4" t="inlineStr">
        <is>
          <t>Forfeited (in shares)</t>
        </is>
      </c>
      <c r="B7" s="5" t="n">
        <v>752426</v>
      </c>
      <c r="C7" s="4" t="inlineStr">
        <is>
          <t xml:space="preserve"> </t>
        </is>
      </c>
      <c r="D7" s="4" t="inlineStr">
        <is>
          <t xml:space="preserve"> </t>
        </is>
      </c>
    </row>
    <row r="8">
      <c r="A8" s="4" t="inlineStr">
        <is>
          <t>Vested (in shares)</t>
        </is>
      </c>
      <c r="B8" s="5" t="n">
        <v>2244653</v>
      </c>
      <c r="C8" s="4" t="inlineStr">
        <is>
          <t xml:space="preserve"> </t>
        </is>
      </c>
      <c r="D8" s="4" t="inlineStr">
        <is>
          <t xml:space="preserve"> </t>
        </is>
      </c>
    </row>
    <row r="9">
      <c r="A9" s="4" t="inlineStr">
        <is>
          <t>Outstanding at the end of the period (in shares)</t>
        </is>
      </c>
      <c r="B9" s="5" t="n">
        <v>6235596</v>
      </c>
      <c r="C9" s="5" t="n">
        <v>7602341</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the beginning of the period (in dollars per share)</t>
        </is>
      </c>
      <c r="B11" s="8" t="n">
        <v>36.29</v>
      </c>
      <c r="C11" s="4" t="inlineStr">
        <is>
          <t xml:space="preserve"> </t>
        </is>
      </c>
      <c r="D11" s="4" t="inlineStr">
        <is>
          <t xml:space="preserve"> </t>
        </is>
      </c>
    </row>
    <row r="12">
      <c r="A12" s="4" t="inlineStr">
        <is>
          <t>Granted (in dollars per share)</t>
        </is>
      </c>
      <c r="B12" s="12" t="n">
        <v>27.71</v>
      </c>
      <c r="C12" s="4" t="inlineStr">
        <is>
          <t xml:space="preserve"> </t>
        </is>
      </c>
      <c r="D12" s="4" t="inlineStr">
        <is>
          <t xml:space="preserve"> </t>
        </is>
      </c>
    </row>
    <row r="13">
      <c r="A13" s="4" t="inlineStr">
        <is>
          <t>Forfeited (in dollars per share)</t>
        </is>
      </c>
      <c r="B13" s="12" t="n">
        <v>29.29</v>
      </c>
      <c r="C13" s="4" t="inlineStr">
        <is>
          <t xml:space="preserve"> </t>
        </is>
      </c>
      <c r="D13" s="4" t="inlineStr">
        <is>
          <t xml:space="preserve"> </t>
        </is>
      </c>
    </row>
    <row r="14">
      <c r="A14" s="4" t="inlineStr">
        <is>
          <t>Vested (in dollars per share)</t>
        </is>
      </c>
      <c r="B14" s="12" t="n">
        <v>38.23</v>
      </c>
      <c r="C14" s="4" t="inlineStr">
        <is>
          <t xml:space="preserve"> </t>
        </is>
      </c>
      <c r="D14" s="4" t="inlineStr">
        <is>
          <t xml:space="preserve"> </t>
        </is>
      </c>
    </row>
    <row r="15">
      <c r="A15" s="4" t="inlineStr">
        <is>
          <t>Outstanding at the end of the period (in dollars per share)</t>
        </is>
      </c>
      <c r="B15" s="8" t="n">
        <v>34.19</v>
      </c>
      <c r="C15" s="8" t="n">
        <v>36.29</v>
      </c>
      <c r="D15" s="4" t="inlineStr">
        <is>
          <t xml:space="preserve"> </t>
        </is>
      </c>
    </row>
    <row r="16">
      <c r="A16" s="4" t="inlineStr">
        <is>
          <t>Non-vested shares - performance condition</t>
        </is>
      </c>
      <c r="B16" s="4" t="inlineStr">
        <is>
          <t xml:space="preserve"> </t>
        </is>
      </c>
      <c r="C16" s="4" t="inlineStr">
        <is>
          <t xml:space="preserve"> </t>
        </is>
      </c>
      <c r="D16" s="4" t="inlineStr">
        <is>
          <t xml:space="preserve"> </t>
        </is>
      </c>
    </row>
    <row r="17">
      <c r="A17" s="3" t="inlineStr">
        <is>
          <t>Number of non-vested shares</t>
        </is>
      </c>
      <c r="B17" s="4" t="inlineStr">
        <is>
          <t xml:space="preserve"> </t>
        </is>
      </c>
      <c r="C17" s="4" t="inlineStr">
        <is>
          <t xml:space="preserve"> </t>
        </is>
      </c>
      <c r="D17" s="4" t="inlineStr">
        <is>
          <t xml:space="preserve"> </t>
        </is>
      </c>
    </row>
    <row r="18">
      <c r="A18" s="4" t="inlineStr">
        <is>
          <t>Outstanding at the beginning of the period (in shares)</t>
        </is>
      </c>
      <c r="B18" s="5" t="n">
        <v>183413</v>
      </c>
      <c r="C18" s="4" t="inlineStr">
        <is>
          <t xml:space="preserve"> </t>
        </is>
      </c>
      <c r="D18" s="4" t="inlineStr">
        <is>
          <t xml:space="preserve"> </t>
        </is>
      </c>
    </row>
    <row r="19">
      <c r="A19" s="4" t="inlineStr">
        <is>
          <t>Granted (in shares)</t>
        </is>
      </c>
      <c r="B19" s="5" t="n">
        <v>5765</v>
      </c>
      <c r="C19" s="4" t="inlineStr">
        <is>
          <t xml:space="preserve"> </t>
        </is>
      </c>
      <c r="D19" s="4" t="inlineStr">
        <is>
          <t xml:space="preserve"> </t>
        </is>
      </c>
    </row>
    <row r="20">
      <c r="A20" s="4" t="inlineStr">
        <is>
          <t>Forfeited (in shares)</t>
        </is>
      </c>
      <c r="B20" s="5" t="n">
        <v>11218</v>
      </c>
      <c r="C20" s="4" t="inlineStr">
        <is>
          <t xml:space="preserve"> </t>
        </is>
      </c>
      <c r="D20" s="4" t="inlineStr">
        <is>
          <t xml:space="preserve"> </t>
        </is>
      </c>
    </row>
    <row r="21">
      <c r="A21" s="4" t="inlineStr">
        <is>
          <t>Vested (in shares)</t>
        </is>
      </c>
      <c r="B21" s="5" t="n">
        <v>71082</v>
      </c>
      <c r="C21" s="4" t="inlineStr">
        <is>
          <t xml:space="preserve"> </t>
        </is>
      </c>
      <c r="D21" s="4" t="inlineStr">
        <is>
          <t xml:space="preserve"> </t>
        </is>
      </c>
    </row>
    <row r="22">
      <c r="A22" s="4" t="inlineStr">
        <is>
          <t>Outstanding at the end of the period (in shares)</t>
        </is>
      </c>
      <c r="B22" s="5" t="n">
        <v>106878</v>
      </c>
      <c r="C22" s="5" t="n">
        <v>183413</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at the beginning of the period (in dollars per share)</t>
        </is>
      </c>
      <c r="B24" s="8" t="n">
        <v>168.5</v>
      </c>
      <c r="C24" s="4" t="inlineStr">
        <is>
          <t xml:space="preserve"> </t>
        </is>
      </c>
      <c r="D24" s="4" t="inlineStr">
        <is>
          <t xml:space="preserve"> </t>
        </is>
      </c>
    </row>
    <row r="25">
      <c r="A25" s="4" t="inlineStr">
        <is>
          <t>Granted (in dollars per share)</t>
        </is>
      </c>
      <c r="B25" s="12" t="n">
        <v>210.41</v>
      </c>
      <c r="C25" s="4" t="inlineStr">
        <is>
          <t xml:space="preserve"> </t>
        </is>
      </c>
      <c r="D25" s="4" t="inlineStr">
        <is>
          <t xml:space="preserve"> </t>
        </is>
      </c>
    </row>
    <row r="26">
      <c r="A26" s="4" t="inlineStr">
        <is>
          <t>Forfeited (in dollars per share)</t>
        </is>
      </c>
      <c r="B26" s="12" t="n">
        <v>164.44</v>
      </c>
      <c r="C26" s="4" t="inlineStr">
        <is>
          <t xml:space="preserve"> </t>
        </is>
      </c>
      <c r="D26" s="4" t="inlineStr">
        <is>
          <t xml:space="preserve"> </t>
        </is>
      </c>
    </row>
    <row r="27">
      <c r="A27" s="4" t="inlineStr">
        <is>
          <t>Vested (in dollars per share)</t>
        </is>
      </c>
      <c r="B27" s="12" t="n">
        <v>175.45</v>
      </c>
      <c r="C27" s="4" t="inlineStr">
        <is>
          <t xml:space="preserve"> </t>
        </is>
      </c>
      <c r="D27" s="4" t="inlineStr">
        <is>
          <t xml:space="preserve"> </t>
        </is>
      </c>
    </row>
    <row r="28">
      <c r="A28" s="4" t="inlineStr">
        <is>
          <t>Outstanding at the end of the period (in dollars per share)</t>
        </is>
      </c>
      <c r="B28" s="8" t="n">
        <v>166.57</v>
      </c>
      <c r="C28" s="8" t="n">
        <v>168.5</v>
      </c>
      <c r="D2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9, 2024</t>
        </is>
      </c>
      <c r="C2" s="2" t="inlineStr">
        <is>
          <t>Feb. 28, 2023</t>
        </is>
      </c>
      <c r="D2" s="2" t="inlineStr">
        <is>
          <t>Feb. 28,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138</v>
      </c>
      <c r="C4" s="6" t="n">
        <v>-131978</v>
      </c>
      <c r="D4" s="6" t="n">
        <v>-1164335</v>
      </c>
    </row>
    <row r="5">
      <c r="A5" s="3" t="inlineStr">
        <is>
          <t>Adjustments to reconcile net loss to net cash (used in) /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23748</v>
      </c>
      <c r="C6" s="5" t="n">
        <v>35289</v>
      </c>
      <c r="D6" s="5" t="n">
        <v>171354</v>
      </c>
    </row>
    <row r="7">
      <c r="A7" s="4" t="inlineStr">
        <is>
          <t>Amortization of intangible assets</t>
        </is>
      </c>
      <c r="B7" s="5" t="n">
        <v>1361</v>
      </c>
      <c r="C7" s="5" t="n">
        <v>1159</v>
      </c>
      <c r="D7" s="5" t="n">
        <v>13905</v>
      </c>
    </row>
    <row r="8">
      <c r="A8" s="4" t="inlineStr">
        <is>
          <t>Amortization of land use rights</t>
        </is>
      </c>
      <c r="B8" s="5" t="n">
        <v>4763</v>
      </c>
      <c r="C8" s="5" t="n">
        <v>4256</v>
      </c>
      <c r="D8" s="5" t="n">
        <v>4600</v>
      </c>
    </row>
    <row r="9">
      <c r="A9" s="4" t="inlineStr">
        <is>
          <t>Loss / (gain) on disposal of property and equipment</t>
        </is>
      </c>
      <c r="B9" s="5" t="n">
        <v>-1615</v>
      </c>
      <c r="C9" s="5" t="n">
        <v>546</v>
      </c>
      <c r="D9" s="5" t="n">
        <v>23139</v>
      </c>
    </row>
    <row r="10">
      <c r="A10" s="4" t="inlineStr">
        <is>
          <t>Share-based compensation</t>
        </is>
      </c>
      <c r="B10" s="5" t="n">
        <v>88898</v>
      </c>
      <c r="C10" s="5" t="n">
        <v>108571</v>
      </c>
      <c r="D10" s="5" t="n">
        <v>174832</v>
      </c>
    </row>
    <row r="11">
      <c r="A11" s="4" t="inlineStr">
        <is>
          <t>Impairment loss on intangible assets and goodwill and provision / (reversion) for reserves on operating assets</t>
        </is>
      </c>
      <c r="B11" s="5" t="n">
        <v>-4852</v>
      </c>
      <c r="C11" s="5" t="n">
        <v>756</v>
      </c>
      <c r="D11" s="5" t="n">
        <v>897932</v>
      </c>
    </row>
    <row r="12">
      <c r="A12" s="4" t="inlineStr">
        <is>
          <t>Impairment loss on long-term investments</t>
        </is>
      </c>
      <c r="B12" s="5" t="n">
        <v>46982</v>
      </c>
      <c r="C12" s="5" t="n">
        <v>7687</v>
      </c>
      <c r="D12" s="5" t="n">
        <v>275872</v>
      </c>
    </row>
    <row r="13">
      <c r="A13" s="4" t="inlineStr">
        <is>
          <t>(Income) / loss from equity method investments</t>
        </is>
      </c>
      <c r="B13" s="5" t="n">
        <v>6242</v>
      </c>
      <c r="C13" s="5" t="n">
        <v>2248</v>
      </c>
      <c r="D13" s="5" t="n">
        <v>-10787</v>
      </c>
    </row>
    <row r="14">
      <c r="A14" s="4" t="inlineStr">
        <is>
          <t>(Gain) / loss from fair value change of investments</t>
        </is>
      </c>
      <c r="B14" s="5" t="n">
        <v>-21747</v>
      </c>
      <c r="C14" s="5" t="n">
        <v>68500</v>
      </c>
      <c r="D14" s="5" t="n">
        <v>-7028</v>
      </c>
    </row>
    <row r="15">
      <c r="A15" s="4" t="inlineStr">
        <is>
          <t>Gain from disposal of long-term investments</t>
        </is>
      </c>
      <c r="B15" s="5" t="n">
        <v>-17772</v>
      </c>
      <c r="C15" s="5" t="n">
        <v>-7448</v>
      </c>
      <c r="D15" s="5" t="n">
        <v>-10021</v>
      </c>
    </row>
    <row r="16">
      <c r="A16" s="4" t="inlineStr">
        <is>
          <t>Gain from disposal of a subsidiary</t>
        </is>
      </c>
      <c r="B16" s="4" t="inlineStr">
        <is>
          <t xml:space="preserve"> </t>
        </is>
      </c>
      <c r="C16" s="5" t="n">
        <v>-9550</v>
      </c>
      <c r="D16" s="5" t="n">
        <v>0</v>
      </c>
    </row>
    <row r="17">
      <c r="A17" s="4" t="inlineStr">
        <is>
          <t>Dividend received from an equity-method investment</t>
        </is>
      </c>
      <c r="B17" s="5" t="n">
        <v>1306</v>
      </c>
      <c r="C17" s="4" t="inlineStr">
        <is>
          <t xml:space="preserve"> </t>
        </is>
      </c>
      <c r="D17" s="5" t="n">
        <v>3362</v>
      </c>
    </row>
    <row r="18">
      <c r="A18" s="3" t="inlineStr">
        <is>
          <t>Changes in operating assets and liabilities</t>
        </is>
      </c>
      <c r="B18" s="4" t="inlineStr">
        <is>
          <t xml:space="preserve"> </t>
        </is>
      </c>
      <c r="C18" s="4" t="inlineStr">
        <is>
          <t xml:space="preserve"> </t>
        </is>
      </c>
      <c r="D18" s="4" t="inlineStr">
        <is>
          <t xml:space="preserve"> </t>
        </is>
      </c>
    </row>
    <row r="19">
      <c r="A19" s="4" t="inlineStr">
        <is>
          <t>Inventory</t>
        </is>
      </c>
      <c r="B19" s="5" t="n">
        <v>-34845</v>
      </c>
      <c r="C19" s="5" t="n">
        <v>-20431</v>
      </c>
      <c r="D19" s="5" t="n">
        <v>5115</v>
      </c>
    </row>
    <row r="20">
      <c r="A20" s="4" t="inlineStr">
        <is>
          <t>Amounts due from related parties</t>
        </is>
      </c>
      <c r="B20" s="5" t="n">
        <v>6</v>
      </c>
      <c r="C20" s="5" t="n">
        <v>210</v>
      </c>
      <c r="D20" s="5" t="n">
        <v>-432</v>
      </c>
    </row>
    <row r="21">
      <c r="A21" s="4" t="inlineStr">
        <is>
          <t>Prepaid expenses and other current assets</t>
        </is>
      </c>
      <c r="B21" s="5" t="n">
        <v>-50232</v>
      </c>
      <c r="C21" s="5" t="n">
        <v>-11968</v>
      </c>
      <c r="D21" s="5" t="n">
        <v>268619</v>
      </c>
    </row>
    <row r="22">
      <c r="A22" s="4" t="inlineStr">
        <is>
          <t>Income tax receivables</t>
        </is>
      </c>
      <c r="B22" s="5" t="n">
        <v>5071</v>
      </c>
      <c r="C22" s="5" t="n">
        <v>14434</v>
      </c>
      <c r="D22" s="5" t="n">
        <v>-3863</v>
      </c>
    </row>
    <row r="23">
      <c r="A23" s="4" t="inlineStr">
        <is>
          <t>Deferred income taxes</t>
        </is>
      </c>
      <c r="B23" s="5" t="n">
        <v>1344</v>
      </c>
      <c r="C23" s="5" t="n">
        <v>400</v>
      </c>
      <c r="D23" s="5" t="n">
        <v>304229</v>
      </c>
    </row>
    <row r="24">
      <c r="A24" s="4" t="inlineStr">
        <is>
          <t>Rental deposits</t>
        </is>
      </c>
      <c r="B24" s="5" t="n">
        <v>10345</v>
      </c>
      <c r="C24" s="5" t="n">
        <v>12660</v>
      </c>
      <c r="D24" s="5" t="n">
        <v>6930</v>
      </c>
    </row>
    <row r="25">
      <c r="A25" s="4" t="inlineStr">
        <is>
          <t>Other non-current assets</t>
        </is>
      </c>
      <c r="B25" s="5" t="n">
        <v>-9387</v>
      </c>
      <c r="C25" s="5" t="n">
        <v>-3060</v>
      </c>
      <c r="D25" s="5" t="n">
        <v>11085</v>
      </c>
    </row>
    <row r="26">
      <c r="A26" s="4" t="inlineStr">
        <is>
          <t>Accounts payable</t>
        </is>
      </c>
      <c r="B26" s="5" t="n">
        <v>24440</v>
      </c>
      <c r="C26" s="5" t="n">
        <v>-2933</v>
      </c>
      <c r="D26" s="5" t="n">
        <v>-252934</v>
      </c>
    </row>
    <row r="27">
      <c r="A27" s="4" t="inlineStr">
        <is>
          <t>Deferred revenue</t>
        </is>
      </c>
      <c r="B27" s="5" t="n">
        <v>190925</v>
      </c>
      <c r="C27" s="5" t="n">
        <v>54142</v>
      </c>
      <c r="D27" s="5" t="n">
        <v>-1229766</v>
      </c>
    </row>
    <row r="28">
      <c r="A28" s="4" t="inlineStr">
        <is>
          <t>Amounts due to related parties</t>
        </is>
      </c>
      <c r="B28" s="5" t="n">
        <v>-4</v>
      </c>
      <c r="C28" s="5" t="n">
        <v>-105</v>
      </c>
      <c r="D28" s="5" t="n">
        <v>-3283</v>
      </c>
    </row>
    <row r="29">
      <c r="A29" s="4" t="inlineStr">
        <is>
          <t>Accrued expenses and other current liabilities</t>
        </is>
      </c>
      <c r="B29" s="5" t="n">
        <v>45939</v>
      </c>
      <c r="C29" s="5" t="n">
        <v>-109825</v>
      </c>
      <c r="D29" s="5" t="n">
        <v>-402230</v>
      </c>
    </row>
    <row r="30">
      <c r="A30" s="4" t="inlineStr">
        <is>
          <t>Operating lease right-of-use assets</t>
        </is>
      </c>
      <c r="B30" s="5" t="n">
        <v>-82102</v>
      </c>
      <c r="C30" s="5" t="n">
        <v>76420</v>
      </c>
      <c r="D30" s="5" t="n">
        <v>1318663</v>
      </c>
    </row>
    <row r="31">
      <c r="A31" s="4" t="inlineStr">
        <is>
          <t>Operating lease liabilities</t>
        </is>
      </c>
      <c r="B31" s="5" t="n">
        <v>81496</v>
      </c>
      <c r="C31" s="5" t="n">
        <v>-82622</v>
      </c>
      <c r="D31" s="5" t="n">
        <v>-1334142</v>
      </c>
    </row>
    <row r="32">
      <c r="A32" s="4" t="inlineStr">
        <is>
          <t>Net cash (used in) / provided by operating activities</t>
        </is>
      </c>
      <c r="B32" s="5" t="n">
        <v>306172</v>
      </c>
      <c r="C32" s="5" t="n">
        <v>7358</v>
      </c>
      <c r="D32" s="5" t="n">
        <v>-939184</v>
      </c>
    </row>
    <row r="33">
      <c r="A33" s="3" t="inlineStr">
        <is>
          <t>Cash flows from investing activities</t>
        </is>
      </c>
      <c r="B33" s="4" t="inlineStr">
        <is>
          <t xml:space="preserve"> </t>
        </is>
      </c>
      <c r="C33" s="4" t="inlineStr">
        <is>
          <t xml:space="preserve"> </t>
        </is>
      </c>
      <c r="D33" s="4" t="inlineStr">
        <is>
          <t xml:space="preserve"> </t>
        </is>
      </c>
    </row>
    <row r="34">
      <c r="A34" s="4" t="inlineStr">
        <is>
          <t>Loan to third parties</t>
        </is>
      </c>
      <c r="B34" s="4" t="inlineStr">
        <is>
          <t xml:space="preserve"> </t>
        </is>
      </c>
      <c r="C34" s="5" t="n">
        <v>-749</v>
      </c>
      <c r="D34" s="5" t="n">
        <v>-557</v>
      </c>
    </row>
    <row r="35">
      <c r="A35" s="4" t="inlineStr">
        <is>
          <t>Repayment of loan to third parties</t>
        </is>
      </c>
      <c r="B35" s="5" t="n">
        <v>9725</v>
      </c>
      <c r="C35" s="4" t="inlineStr">
        <is>
          <t xml:space="preserve"> </t>
        </is>
      </c>
      <c r="D35" s="4" t="inlineStr">
        <is>
          <t xml:space="preserve"> </t>
        </is>
      </c>
    </row>
    <row r="36">
      <c r="A36" s="4" t="inlineStr">
        <is>
          <t>Repayment of loan to related parties</t>
        </is>
      </c>
      <c r="B36" s="5" t="n">
        <v>41</v>
      </c>
      <c r="C36" s="5" t="n">
        <v>2</v>
      </c>
      <c r="D36" s="4" t="inlineStr">
        <is>
          <t xml:space="preserve"> </t>
        </is>
      </c>
    </row>
    <row r="37">
      <c r="A37" s="4" t="inlineStr">
        <is>
          <t>Loan to employees</t>
        </is>
      </c>
      <c r="B37" s="4" t="inlineStr">
        <is>
          <t xml:space="preserve"> </t>
        </is>
      </c>
      <c r="C37" s="4" t="inlineStr">
        <is>
          <t xml:space="preserve"> </t>
        </is>
      </c>
      <c r="D37" s="5" t="n">
        <v>-2404</v>
      </c>
    </row>
    <row r="38">
      <c r="A38" s="4" t="inlineStr">
        <is>
          <t>Repayment of loan to employees</t>
        </is>
      </c>
      <c r="B38" s="5" t="n">
        <v>382</v>
      </c>
      <c r="C38" s="5" t="n">
        <v>1522</v>
      </c>
      <c r="D38" s="5" t="n">
        <v>6711</v>
      </c>
    </row>
    <row r="39">
      <c r="A39" s="4" t="inlineStr">
        <is>
          <t>Prepayment for investments</t>
        </is>
      </c>
      <c r="B39" s="4" t="inlineStr">
        <is>
          <t xml:space="preserve"> </t>
        </is>
      </c>
      <c r="C39" s="5" t="n">
        <v>-8450</v>
      </c>
      <c r="D39" s="5" t="n">
        <v>-2179</v>
      </c>
    </row>
    <row r="40">
      <c r="A40" s="4" t="inlineStr">
        <is>
          <t>Purchase of land use rights</t>
        </is>
      </c>
      <c r="B40" s="5" t="n">
        <v>-7065</v>
      </c>
      <c r="C40" s="4" t="inlineStr">
        <is>
          <t xml:space="preserve"> </t>
        </is>
      </c>
      <c r="D40" s="4" t="inlineStr">
        <is>
          <t xml:space="preserve"> </t>
        </is>
      </c>
    </row>
    <row r="41">
      <c r="A41" s="4" t="inlineStr">
        <is>
          <t>Purchase of property and equipment</t>
        </is>
      </c>
      <c r="B41" s="5" t="n">
        <v>-112737</v>
      </c>
      <c r="C41" s="5" t="n">
        <v>-110326</v>
      </c>
      <c r="D41" s="5" t="n">
        <v>-246297</v>
      </c>
    </row>
    <row r="42">
      <c r="A42" s="4" t="inlineStr">
        <is>
          <t>Purchase of intangible assets</t>
        </is>
      </c>
      <c r="B42" s="5" t="n">
        <v>-1494</v>
      </c>
      <c r="C42" s="4" t="inlineStr">
        <is>
          <t xml:space="preserve"> </t>
        </is>
      </c>
      <c r="D42" s="5" t="n">
        <v>-122</v>
      </c>
    </row>
    <row r="43">
      <c r="A43" s="4" t="inlineStr">
        <is>
          <t>Purchase of short-term investments</t>
        </is>
      </c>
      <c r="B43" s="5" t="n">
        <v>-670573</v>
      </c>
      <c r="C43" s="5" t="n">
        <v>-1666999</v>
      </c>
      <c r="D43" s="5" t="n">
        <v>-1344543</v>
      </c>
    </row>
    <row r="44">
      <c r="A44" s="4" t="inlineStr">
        <is>
          <t>Proceeds from short-term investments</t>
        </is>
      </c>
      <c r="B44" s="5" t="n">
        <v>992603</v>
      </c>
      <c r="C44" s="5" t="n">
        <v>1622068</v>
      </c>
      <c r="D44" s="5" t="n">
        <v>3002509</v>
      </c>
    </row>
    <row r="45">
      <c r="A45" s="4" t="inlineStr">
        <is>
          <t>Proceeds from disposal of property and equipment</t>
        </is>
      </c>
      <c r="B45" s="5" t="n">
        <v>2710</v>
      </c>
      <c r="C45" s="5" t="n">
        <v>19988</v>
      </c>
      <c r="D45" s="5" t="n">
        <v>26294</v>
      </c>
    </row>
    <row r="46">
      <c r="A46" s="4" t="inlineStr">
        <is>
          <t>Business acquisitions, net of cash acquired</t>
        </is>
      </c>
      <c r="B46" s="4" t="inlineStr">
        <is>
          <t xml:space="preserve"> </t>
        </is>
      </c>
      <c r="C46" s="5" t="n">
        <v>-250</v>
      </c>
      <c r="D46" s="4" t="inlineStr">
        <is>
          <t xml:space="preserve"> </t>
        </is>
      </c>
    </row>
    <row r="47">
      <c r="A47" s="4" t="inlineStr">
        <is>
          <t>Purchase of long-term investments</t>
        </is>
      </c>
      <c r="B47" s="5" t="n">
        <v>-194159</v>
      </c>
      <c r="C47" s="5" t="n">
        <v>-200734</v>
      </c>
      <c r="D47" s="5" t="n">
        <v>-137732</v>
      </c>
    </row>
    <row r="48">
      <c r="A48" s="4" t="inlineStr">
        <is>
          <t>Proceeds from disposal of long-term investments and a subsidiary</t>
        </is>
      </c>
      <c r="B48" s="5" t="n">
        <v>75635</v>
      </c>
      <c r="C48" s="5" t="n">
        <v>42302</v>
      </c>
      <c r="D48" s="5" t="n">
        <v>67036</v>
      </c>
    </row>
    <row r="49">
      <c r="A49" s="4" t="inlineStr">
        <is>
          <t>Net cash provided by / (used in) investing activities</t>
        </is>
      </c>
      <c r="B49" s="5" t="n">
        <v>95068</v>
      </c>
      <c r="C49" s="5" t="n">
        <v>-301626</v>
      </c>
      <c r="D49" s="5" t="n">
        <v>1368716</v>
      </c>
    </row>
    <row r="50">
      <c r="A50" s="3" t="inlineStr">
        <is>
          <t>Cash flows from financing activities</t>
        </is>
      </c>
      <c r="B50" s="4" t="inlineStr">
        <is>
          <t xml:space="preserve"> </t>
        </is>
      </c>
      <c r="C50" s="4" t="inlineStr">
        <is>
          <t xml:space="preserve"> </t>
        </is>
      </c>
      <c r="D50" s="4" t="inlineStr">
        <is>
          <t xml:space="preserve"> </t>
        </is>
      </c>
    </row>
    <row r="51">
      <c r="A51" s="4" t="inlineStr">
        <is>
          <t>Repayment of short-term debt</t>
        </is>
      </c>
      <c r="B51" s="4" t="inlineStr">
        <is>
          <t xml:space="preserve"> </t>
        </is>
      </c>
      <c r="C51" s="4" t="inlineStr">
        <is>
          <t xml:space="preserve"> </t>
        </is>
      </c>
      <c r="D51" s="5" t="n">
        <v>-270000</v>
      </c>
    </row>
    <row r="52">
      <c r="A52" s="4" t="inlineStr">
        <is>
          <t>Payments for purchasing noncontrolling interests</t>
        </is>
      </c>
      <c r="B52" s="4" t="inlineStr">
        <is>
          <t xml:space="preserve"> </t>
        </is>
      </c>
      <c r="C52" s="4" t="inlineStr">
        <is>
          <t xml:space="preserve"> </t>
        </is>
      </c>
      <c r="D52" s="5" t="n">
        <v>-1775</v>
      </c>
    </row>
    <row r="53">
      <c r="A53" s="4" t="inlineStr">
        <is>
          <t>Proceeds from exercise of share options</t>
        </is>
      </c>
      <c r="B53" s="5" t="n">
        <v>462</v>
      </c>
      <c r="C53" s="5" t="n">
        <v>184</v>
      </c>
      <c r="D53" s="5" t="n">
        <v>1373</v>
      </c>
    </row>
    <row r="54">
      <c r="A54" s="4" t="inlineStr">
        <is>
          <t>Repayment of convertible bond</t>
        </is>
      </c>
      <c r="B54" s="4" t="inlineStr">
        <is>
          <t xml:space="preserve"> </t>
        </is>
      </c>
      <c r="C54" s="4" t="inlineStr">
        <is>
          <t xml:space="preserve"> </t>
        </is>
      </c>
      <c r="D54" s="5" t="n">
        <v>-2300000</v>
      </c>
    </row>
    <row r="55">
      <c r="A55" s="4" t="inlineStr">
        <is>
          <t>Share repurchase</t>
        </is>
      </c>
      <c r="B55" s="5" t="n">
        <v>-233557</v>
      </c>
      <c r="C55" s="5" t="n">
        <v>-66368</v>
      </c>
      <c r="D55" s="5" t="n">
        <v>-196277</v>
      </c>
    </row>
    <row r="56">
      <c r="A56" s="4" t="inlineStr">
        <is>
          <t>Net cash used in financing activities</t>
        </is>
      </c>
      <c r="B56" s="5" t="n">
        <v>-233095</v>
      </c>
      <c r="C56" s="5" t="n">
        <v>-66184</v>
      </c>
      <c r="D56" s="5" t="n">
        <v>-2766679</v>
      </c>
    </row>
    <row r="57">
      <c r="A57" s="4" t="inlineStr">
        <is>
          <t>Effect of exchange rate changes</t>
        </is>
      </c>
      <c r="B57" s="5" t="n">
        <v>-5576</v>
      </c>
      <c r="C57" s="5" t="n">
        <v>-26427</v>
      </c>
      <c r="D57" s="5" t="n">
        <v>949</v>
      </c>
    </row>
    <row r="58">
      <c r="A58" s="4" t="inlineStr">
        <is>
          <t>Net (decrease) / increase in cash, cash equivalents and restricted cash</t>
        </is>
      </c>
      <c r="B58" s="5" t="n">
        <v>162569</v>
      </c>
      <c r="C58" s="5" t="n">
        <v>-386879</v>
      </c>
      <c r="D58" s="5" t="n">
        <v>-2336198</v>
      </c>
    </row>
    <row r="59">
      <c r="A59" s="4" t="inlineStr">
        <is>
          <t>Cash, cash equivalents and restricted cash at the beginning of year</t>
        </is>
      </c>
      <c r="B59" s="5" t="n">
        <v>2294907</v>
      </c>
      <c r="C59" s="5" t="n">
        <v>2681786</v>
      </c>
      <c r="D59" s="5" t="n">
        <v>5017984</v>
      </c>
    </row>
    <row r="60">
      <c r="A60" s="4" t="inlineStr">
        <is>
          <t>Cash, cash equivalents and restricted cash at the end of year</t>
        </is>
      </c>
      <c r="B60" s="5" t="n">
        <v>2457476</v>
      </c>
      <c r="C60" s="5" t="n">
        <v>2294907</v>
      </c>
      <c r="D60" s="5" t="n">
        <v>2681786</v>
      </c>
    </row>
    <row r="61">
      <c r="A61" s="3" t="inlineStr">
        <is>
          <t>Supplemental disclosure of cash flow information:</t>
        </is>
      </c>
      <c r="B61" s="4" t="inlineStr">
        <is>
          <t xml:space="preserve"> </t>
        </is>
      </c>
      <c r="C61" s="4" t="inlineStr">
        <is>
          <t xml:space="preserve"> </t>
        </is>
      </c>
      <c r="D61" s="4" t="inlineStr">
        <is>
          <t xml:space="preserve"> </t>
        </is>
      </c>
    </row>
    <row r="62">
      <c r="A62" s="4" t="inlineStr">
        <is>
          <t>Interest paid</t>
        </is>
      </c>
      <c r="B62" s="4" t="inlineStr">
        <is>
          <t xml:space="preserve"> </t>
        </is>
      </c>
      <c r="C62" s="4" t="inlineStr">
        <is>
          <t xml:space="preserve"> </t>
        </is>
      </c>
      <c r="D62" s="5" t="n">
        <v>9425</v>
      </c>
    </row>
    <row r="63">
      <c r="A63" s="4" t="inlineStr">
        <is>
          <t>Income tax paid</t>
        </is>
      </c>
      <c r="B63" s="5" t="n">
        <v>2484</v>
      </c>
      <c r="C63" s="5" t="n">
        <v>5569</v>
      </c>
      <c r="D63" s="5" t="n">
        <v>117621</v>
      </c>
    </row>
    <row r="64">
      <c r="A64" s="3" t="inlineStr">
        <is>
          <t>Non-cash investing and financing activities:</t>
        </is>
      </c>
      <c r="B64" s="4" t="inlineStr">
        <is>
          <t xml:space="preserve"> </t>
        </is>
      </c>
      <c r="C64" s="4" t="inlineStr">
        <is>
          <t xml:space="preserve"> </t>
        </is>
      </c>
      <c r="D64" s="4" t="inlineStr">
        <is>
          <t xml:space="preserve"> </t>
        </is>
      </c>
    </row>
    <row r="65">
      <c r="A65" s="4" t="inlineStr">
        <is>
          <t>Payable for purchase of property and equipment</t>
        </is>
      </c>
      <c r="B65" s="5" t="n">
        <v>56909</v>
      </c>
      <c r="C65" s="5" t="n">
        <v>15534</v>
      </c>
      <c r="D65" s="5" t="n">
        <v>49403</v>
      </c>
    </row>
    <row r="66">
      <c r="A66" s="4" t="inlineStr">
        <is>
          <t>Payable for purchase of intangible assets</t>
        </is>
      </c>
      <c r="B66" s="5" t="n">
        <v>139</v>
      </c>
      <c r="C66" s="4" t="inlineStr">
        <is>
          <t xml:space="preserve"> </t>
        </is>
      </c>
      <c r="D66" s="5" t="n">
        <v>756</v>
      </c>
    </row>
    <row r="67">
      <c r="A67" s="4" t="inlineStr">
        <is>
          <t>Payable for investments and acquisitions</t>
        </is>
      </c>
      <c r="B67" s="4" t="inlineStr">
        <is>
          <t xml:space="preserve"> </t>
        </is>
      </c>
      <c r="C67" s="6" t="n">
        <v>292</v>
      </c>
      <c r="D67" s="6" t="n">
        <v>321</v>
      </c>
    </row>
    <row r="68">
      <c r="A68" s="4" t="inlineStr">
        <is>
          <t>Share consideration for purchase of intangible assets</t>
        </is>
      </c>
      <c r="B68" s="6" t="n">
        <v>487</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25" customWidth="1" min="2" max="2"/>
    <col width="17" customWidth="1" min="3" max="3"/>
  </cols>
  <sheetData>
    <row r="1">
      <c r="A1" s="1" t="inlineStr">
        <is>
          <t>SHARE-BASED COMPENSATION - Fair value (Details) - $ / shares</t>
        </is>
      </c>
      <c r="B1" s="2" t="inlineStr">
        <is>
          <t>12 Months Ended</t>
        </is>
      </c>
    </row>
    <row r="2">
      <c r="B2" s="2" t="inlineStr">
        <is>
          <t>Feb. 28, 2023</t>
        </is>
      </c>
      <c r="C2" s="2" t="inlineStr">
        <is>
          <t>Feb. 28, 2022</t>
        </is>
      </c>
    </row>
    <row r="3">
      <c r="A3" s="3" t="inlineStr">
        <is>
          <t>Options granted using Black-Scholes option-pricing model</t>
        </is>
      </c>
      <c r="B3" s="4" t="inlineStr">
        <is>
          <t xml:space="preserve"> </t>
        </is>
      </c>
      <c r="C3" s="4" t="inlineStr">
        <is>
          <t xml:space="preserve"> </t>
        </is>
      </c>
    </row>
    <row r="4">
      <c r="A4" s="4" t="inlineStr">
        <is>
          <t>Expected dividend yield</t>
        </is>
      </c>
      <c r="B4" s="9" t="n">
        <v>0</v>
      </c>
      <c r="C4" s="9" t="n">
        <v>0</v>
      </c>
    </row>
    <row r="5">
      <c r="A5" s="4" t="inlineStr">
        <is>
          <t>Minimum</t>
        </is>
      </c>
      <c r="B5" s="4" t="inlineStr">
        <is>
          <t xml:space="preserve"> </t>
        </is>
      </c>
      <c r="C5" s="4" t="inlineStr">
        <is>
          <t xml:space="preserve"> </t>
        </is>
      </c>
    </row>
    <row r="6">
      <c r="A6" s="3" t="inlineStr">
        <is>
          <t>Options granted using Black-Scholes option-pricing model</t>
        </is>
      </c>
      <c r="B6" s="4" t="inlineStr">
        <is>
          <t xml:space="preserve"> </t>
        </is>
      </c>
      <c r="C6" s="4" t="inlineStr">
        <is>
          <t xml:space="preserve"> </t>
        </is>
      </c>
    </row>
    <row r="7">
      <c r="A7" s="4" t="inlineStr">
        <is>
          <t>Risk-free interest rate</t>
        </is>
      </c>
      <c r="B7" s="10" t="n">
        <v>0.028</v>
      </c>
      <c r="C7" s="10" t="n">
        <v>0.009599999999999999</v>
      </c>
    </row>
    <row r="8">
      <c r="A8" s="4" t="inlineStr">
        <is>
          <t>Expected life (years)</t>
        </is>
      </c>
      <c r="B8" s="4" t="inlineStr">
        <is>
          <t>6 years 1 month 17 days</t>
        </is>
      </c>
      <c r="C8" s="4" t="inlineStr">
        <is>
          <t>6 years</t>
        </is>
      </c>
    </row>
    <row r="9">
      <c r="A9" s="4" t="inlineStr">
        <is>
          <t>Volatility</t>
        </is>
      </c>
      <c r="B9" s="10" t="n">
        <v>0.648</v>
      </c>
      <c r="C9" s="10" t="n">
        <v>0.374</v>
      </c>
    </row>
    <row r="10">
      <c r="A10" s="4" t="inlineStr">
        <is>
          <t>Fair value of options at grant date per share</t>
        </is>
      </c>
      <c r="B10" s="8" t="n">
        <v>7.98</v>
      </c>
      <c r="C10" s="8" t="n">
        <v>4.02</v>
      </c>
    </row>
    <row r="11">
      <c r="A11" s="4" t="inlineStr">
        <is>
          <t>Maximum</t>
        </is>
      </c>
      <c r="B11" s="4" t="inlineStr">
        <is>
          <t xml:space="preserve"> </t>
        </is>
      </c>
      <c r="C11" s="4" t="inlineStr">
        <is>
          <t xml:space="preserve"> </t>
        </is>
      </c>
    </row>
    <row r="12">
      <c r="A12" s="3" t="inlineStr">
        <is>
          <t>Options granted using Black-Scholes option-pricing model</t>
        </is>
      </c>
      <c r="B12" s="4" t="inlineStr">
        <is>
          <t xml:space="preserve"> </t>
        </is>
      </c>
      <c r="C12" s="4" t="inlineStr">
        <is>
          <t xml:space="preserve"> </t>
        </is>
      </c>
    </row>
    <row r="13">
      <c r="A13" s="4" t="inlineStr">
        <is>
          <t>Risk-free interest rate</t>
        </is>
      </c>
      <c r="B13" s="10" t="n">
        <v>0.0288</v>
      </c>
      <c r="C13" s="10" t="n">
        <v>0.0106</v>
      </c>
    </row>
    <row r="14">
      <c r="A14" s="4" t="inlineStr">
        <is>
          <t>Expected life (years)</t>
        </is>
      </c>
      <c r="B14" s="4" t="inlineStr">
        <is>
          <t>6 years 6 months 25 days</t>
        </is>
      </c>
      <c r="C14" s="4" t="inlineStr">
        <is>
          <t>6 years 6 months</t>
        </is>
      </c>
    </row>
    <row r="15">
      <c r="A15" s="4" t="inlineStr">
        <is>
          <t>Volatility</t>
        </is>
      </c>
      <c r="B15" s="10" t="n">
        <v>0.6840000000000001</v>
      </c>
      <c r="C15" s="10" t="n">
        <v>0.583</v>
      </c>
    </row>
    <row r="16">
      <c r="A16" s="4" t="inlineStr">
        <is>
          <t>Fair value of options at grant date per share</t>
        </is>
      </c>
      <c r="B16" s="8" t="n">
        <v>8.83</v>
      </c>
      <c r="C16" s="8" t="n">
        <v>74.8199999999999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Options (Details) - Share options - USD ($) $ / shares in Units, $ in Thousands</t>
        </is>
      </c>
      <c r="B1" s="2" t="inlineStr">
        <is>
          <t>12 Months Ended</t>
        </is>
      </c>
    </row>
    <row r="2">
      <c r="B2" s="2" t="inlineStr">
        <is>
          <t>Feb. 29, 2024</t>
        </is>
      </c>
      <c r="C2" s="2" t="inlineStr">
        <is>
          <t>Feb. 28, 2023</t>
        </is>
      </c>
    </row>
    <row r="3">
      <c r="A3" s="3" t="inlineStr">
        <is>
          <t>SHARE-BASED COMPENSATION</t>
        </is>
      </c>
      <c r="B3" s="4" t="inlineStr">
        <is>
          <t xml:space="preserve"> </t>
        </is>
      </c>
      <c r="C3" s="4" t="inlineStr">
        <is>
          <t xml:space="preserve"> </t>
        </is>
      </c>
    </row>
    <row r="4">
      <c r="A4" s="4" t="inlineStr">
        <is>
          <t>Number of shares, Outstanding</t>
        </is>
      </c>
      <c r="B4" s="5" t="n">
        <v>1019994</v>
      </c>
      <c r="C4" s="4" t="inlineStr">
        <is>
          <t xml:space="preserve"> </t>
        </is>
      </c>
    </row>
    <row r="5">
      <c r="A5" s="4" t="inlineStr">
        <is>
          <t>Number of shares, Exercised</t>
        </is>
      </c>
      <c r="B5" s="5" t="n">
        <v>133385</v>
      </c>
      <c r="C5" s="4" t="inlineStr">
        <is>
          <t xml:space="preserve"> </t>
        </is>
      </c>
    </row>
    <row r="6">
      <c r="A6" s="4" t="inlineStr">
        <is>
          <t>Number of shares, Forfeited</t>
        </is>
      </c>
      <c r="B6" s="5" t="n">
        <v>57810</v>
      </c>
      <c r="C6" s="4" t="inlineStr">
        <is>
          <t xml:space="preserve"> </t>
        </is>
      </c>
    </row>
    <row r="7">
      <c r="A7" s="4" t="inlineStr">
        <is>
          <t>Number of shares, Outstanding</t>
        </is>
      </c>
      <c r="B7" s="5" t="n">
        <v>828799</v>
      </c>
      <c r="C7" s="5" t="n">
        <v>1019994</v>
      </c>
    </row>
    <row r="8">
      <c r="A8" s="4" t="inlineStr">
        <is>
          <t>Number of shares, Vested and expected to vest</t>
        </is>
      </c>
      <c r="B8" s="5" t="n">
        <v>828799</v>
      </c>
      <c r="C8" s="4" t="inlineStr">
        <is>
          <t xml:space="preserve"> </t>
        </is>
      </c>
    </row>
    <row r="9">
      <c r="A9" s="4" t="inlineStr">
        <is>
          <t>Number of shares, Exercisable</t>
        </is>
      </c>
      <c r="B9" s="5" t="n">
        <v>368767</v>
      </c>
      <c r="C9" s="4" t="inlineStr">
        <is>
          <t xml:space="preserve"> </t>
        </is>
      </c>
    </row>
    <row r="10">
      <c r="A10" s="4" t="inlineStr">
        <is>
          <t>Weighted average exercise price, Outstanding</t>
        </is>
      </c>
      <c r="B10" s="8" t="n">
        <v>9.880000000000001</v>
      </c>
      <c r="C10" s="4" t="inlineStr">
        <is>
          <t xml:space="preserve"> </t>
        </is>
      </c>
    </row>
    <row r="11">
      <c r="A11" s="4" t="inlineStr">
        <is>
          <t>Weighted average exercise price, Exercised</t>
        </is>
      </c>
      <c r="B11" s="12" t="n">
        <v>3.48</v>
      </c>
      <c r="C11" s="4" t="inlineStr">
        <is>
          <t xml:space="preserve"> </t>
        </is>
      </c>
    </row>
    <row r="12">
      <c r="A12" s="4" t="inlineStr">
        <is>
          <t>Weighted average exercise price, Forfeited</t>
        </is>
      </c>
      <c r="B12" s="12" t="n">
        <v>36.16</v>
      </c>
      <c r="C12" s="4" t="inlineStr">
        <is>
          <t xml:space="preserve"> </t>
        </is>
      </c>
    </row>
    <row r="13">
      <c r="A13" s="4" t="inlineStr">
        <is>
          <t>Weighted average exercise price, Outstanding</t>
        </is>
      </c>
      <c r="B13" s="12" t="n">
        <v>9.029999999999999</v>
      </c>
      <c r="C13" s="8" t="n">
        <v>9.880000000000001</v>
      </c>
    </row>
    <row r="14">
      <c r="A14" s="4" t="inlineStr">
        <is>
          <t>Weighted average exercise price, Vested and expected to vest</t>
        </is>
      </c>
      <c r="B14" s="12" t="n">
        <v>9.029999999999999</v>
      </c>
      <c r="C14" s="4" t="inlineStr">
        <is>
          <t xml:space="preserve"> </t>
        </is>
      </c>
    </row>
    <row r="15">
      <c r="A15" s="4" t="inlineStr">
        <is>
          <t>Weighted average exercise price, Exercisable</t>
        </is>
      </c>
      <c r="B15" s="8" t="n">
        <v>18.15</v>
      </c>
      <c r="C15" s="4" t="inlineStr">
        <is>
          <t xml:space="preserve"> </t>
        </is>
      </c>
    </row>
    <row r="16">
      <c r="A16" s="4" t="inlineStr">
        <is>
          <t>Aggregate average remaining contractual life (Years), Outstanding</t>
        </is>
      </c>
      <c r="B16" s="4" t="inlineStr">
        <is>
          <t>6 years 8 months 12 days</t>
        </is>
      </c>
      <c r="C16" s="4" t="inlineStr">
        <is>
          <t>7 years 8 months 1 day</t>
        </is>
      </c>
    </row>
    <row r="17">
      <c r="A17" s="4" t="inlineStr">
        <is>
          <t>Aggregate average remaining contractual life (Years), Vested and expected to vest</t>
        </is>
      </c>
      <c r="B17" s="4" t="inlineStr">
        <is>
          <t>6 years 8 months 12 days</t>
        </is>
      </c>
      <c r="C17" s="4" t="inlineStr">
        <is>
          <t xml:space="preserve"> </t>
        </is>
      </c>
    </row>
    <row r="18">
      <c r="A18" s="4" t="inlineStr">
        <is>
          <t>Aggregate average remaining contractual life (Years), Exercisable</t>
        </is>
      </c>
      <c r="B18" s="4" t="inlineStr">
        <is>
          <t>5 years 14 days</t>
        </is>
      </c>
      <c r="C18" s="4" t="inlineStr">
        <is>
          <t xml:space="preserve"> </t>
        </is>
      </c>
    </row>
    <row r="19">
      <c r="A19" s="4" t="inlineStr">
        <is>
          <t>Aggregate intrinsic value, Outstanding</t>
        </is>
      </c>
      <c r="B19" s="6" t="n">
        <v>30047</v>
      </c>
      <c r="C19" s="6" t="n">
        <v>14898</v>
      </c>
    </row>
    <row r="20">
      <c r="A20" s="4" t="inlineStr">
        <is>
          <t>Aggregate intrinsic value, Vested and expected to vest</t>
        </is>
      </c>
      <c r="B20" s="5" t="n">
        <v>30047</v>
      </c>
      <c r="C20" s="4" t="inlineStr">
        <is>
          <t xml:space="preserve"> </t>
        </is>
      </c>
    </row>
    <row r="21">
      <c r="A21" s="4" t="inlineStr">
        <is>
          <t>Aggregate intrinsic value, Exercisable</t>
        </is>
      </c>
      <c r="B21" s="6" t="n">
        <v>10512</v>
      </c>
      <c r="C2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BASED COMPENSATION - Expense (Details) - USD ($) $ in Thousands</t>
        </is>
      </c>
      <c r="B1" s="2" t="inlineStr">
        <is>
          <t>12 Months Ended</t>
        </is>
      </c>
    </row>
    <row r="2">
      <c r="B2" s="2" t="inlineStr">
        <is>
          <t>Feb. 29, 2024</t>
        </is>
      </c>
      <c r="C2" s="2" t="inlineStr">
        <is>
          <t>Feb. 28, 2023</t>
        </is>
      </c>
      <c r="D2" s="2" t="inlineStr">
        <is>
          <t>Feb. 28,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6" t="n">
        <v>88898</v>
      </c>
      <c r="C4" s="6" t="n">
        <v>108571</v>
      </c>
      <c r="D4" s="6" t="n">
        <v>174832</v>
      </c>
    </row>
    <row r="5">
      <c r="A5" s="4" t="inlineStr">
        <is>
          <t>Cost of revenu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t>
        </is>
      </c>
      <c r="B7" s="5" t="n">
        <v>9615</v>
      </c>
      <c r="C7" s="5" t="n">
        <v>11319</v>
      </c>
      <c r="D7" s="5" t="n">
        <v>1134</v>
      </c>
    </row>
    <row r="8">
      <c r="A8" s="4" t="inlineStr">
        <is>
          <t>Selling and marketing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t>
        </is>
      </c>
      <c r="B10" s="5" t="n">
        <v>24625</v>
      </c>
      <c r="C10" s="5" t="n">
        <v>30662</v>
      </c>
      <c r="D10" s="5" t="n">
        <v>53850</v>
      </c>
    </row>
    <row r="11">
      <c r="A11" s="4" t="inlineStr">
        <is>
          <t>General and administrative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t>
        </is>
      </c>
      <c r="B13" s="6" t="n">
        <v>54658</v>
      </c>
      <c r="C13" s="6" t="n">
        <v>66590</v>
      </c>
      <c r="D13" s="6" t="n">
        <v>1198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Exercise Price Adjustment (Details) - Stock option exercise price adjustment $ / shares in Units, $ in Thousands</t>
        </is>
      </c>
      <c r="B1" s="2" t="inlineStr">
        <is>
          <t>1 Months Ended</t>
        </is>
      </c>
    </row>
    <row r="2">
      <c r="B2" s="2" t="inlineStr">
        <is>
          <t>Sep. 30, 2021 USD ($) $ / shares shares</t>
        </is>
      </c>
    </row>
    <row r="3">
      <c r="A3" s="3" t="inlineStr">
        <is>
          <t>SHARE-BASED COMPENSATION</t>
        </is>
      </c>
      <c r="B3" s="4" t="inlineStr">
        <is>
          <t xml:space="preserve"> </t>
        </is>
      </c>
    </row>
    <row r="4">
      <c r="A4" s="4" t="inlineStr">
        <is>
          <t>Per share fair value of common stock</t>
        </is>
      </c>
      <c r="B4" s="6" t="n">
        <v>3</v>
      </c>
    </row>
    <row r="5">
      <c r="A5" s="4" t="inlineStr">
        <is>
          <t>Share options granted (in shares) | shares</t>
        </is>
      </c>
      <c r="B5" s="5" t="n">
        <v>194059</v>
      </c>
    </row>
    <row r="6">
      <c r="A6" s="4" t="inlineStr">
        <is>
          <t>Incremental stock-based compensation expense | $</t>
        </is>
      </c>
      <c r="B6" s="6" t="n">
        <v>2084</v>
      </c>
    </row>
    <row r="7">
      <c r="A7" s="4" t="inlineStr">
        <is>
          <t>Minimum</t>
        </is>
      </c>
      <c r="B7" s="4" t="inlineStr">
        <is>
          <t xml:space="preserve"> </t>
        </is>
      </c>
    </row>
    <row r="8">
      <c r="A8" s="3" t="inlineStr">
        <is>
          <t>SHARE-BASED COMPENSATION</t>
        </is>
      </c>
      <c r="B8" s="4" t="inlineStr">
        <is>
          <t xml:space="preserve"> </t>
        </is>
      </c>
    </row>
    <row r="9">
      <c r="A9" s="4" t="inlineStr">
        <is>
          <t>Per share fair value of common stock</t>
        </is>
      </c>
      <c r="B9" s="8" t="n">
        <v>14.49</v>
      </c>
    </row>
    <row r="10">
      <c r="A10" s="4" t="inlineStr">
        <is>
          <t>Maximum</t>
        </is>
      </c>
      <c r="B10" s="4" t="inlineStr">
        <is>
          <t xml:space="preserve"> </t>
        </is>
      </c>
    </row>
    <row r="11">
      <c r="A11" s="3" t="inlineStr">
        <is>
          <t>SHARE-BASED COMPENSATION</t>
        </is>
      </c>
      <c r="B11" s="4" t="inlineStr">
        <is>
          <t xml:space="preserve"> </t>
        </is>
      </c>
    </row>
    <row r="12">
      <c r="A12" s="4" t="inlineStr">
        <is>
          <t>Per share fair value of common stock</t>
        </is>
      </c>
      <c r="B12" s="8" t="n">
        <v>239.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SUBSEQUENT EVENT (Details) - USD ($) $ in Thousands</t>
        </is>
      </c>
      <c r="B1" s="2" t="inlineStr">
        <is>
          <t>12 Months Ended</t>
        </is>
      </c>
    </row>
    <row r="2">
      <c r="B2" s="2" t="inlineStr">
        <is>
          <t>Apr. 30, 2025</t>
        </is>
      </c>
      <c r="C2" s="2" t="inlineStr">
        <is>
          <t>Feb. 29, 2024</t>
        </is>
      </c>
      <c r="D2" s="2" t="inlineStr">
        <is>
          <t>Feb. 28, 2023</t>
        </is>
      </c>
      <c r="E2" s="2" t="inlineStr">
        <is>
          <t>Feb. 28, 2022</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Maximum repurchase amount</t>
        </is>
      </c>
      <c r="B4" s="4" t="inlineStr">
        <is>
          <t xml:space="preserve"> </t>
        </is>
      </c>
      <c r="C4" s="6" t="n">
        <v>233557</v>
      </c>
      <c r="D4" s="6" t="n">
        <v>66368</v>
      </c>
      <c r="E4" s="6" t="n">
        <v>196277</v>
      </c>
    </row>
    <row r="5">
      <c r="A5" s="4" t="inlineStr">
        <is>
          <t>Aggregate consideration</t>
        </is>
      </c>
      <c r="B5" s="4" t="inlineStr">
        <is>
          <t xml:space="preserve"> </t>
        </is>
      </c>
      <c r="C5" s="6" t="n">
        <v>233557</v>
      </c>
      <c r="D5" s="6" t="n">
        <v>66368</v>
      </c>
      <c r="E5" s="6" t="n">
        <v>196277</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row>
    <row r="8">
      <c r="A8" s="4" t="inlineStr">
        <is>
          <t>Maximum repurchase amount</t>
        </is>
      </c>
      <c r="B8" s="6" t="n">
        <v>503800</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0:01:18Z</dcterms:created>
  <dcterms:modified xmlns:dcterms="http://purl.org/dc/terms/" xmlns:xsi="http://www.w3.org/2001/XMLSchema-instance" xsi:type="dcterms:W3CDTF">2024-05-31T20:01:18Z</dcterms:modified>
</cp:coreProperties>
</file>